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Summary of Significant Accounti" sheetId="7" r:id="rId7"/>
    <s:sheet name="Cash and Cash Equivalents" sheetId="8" r:id="rId8"/>
    <s:sheet name="Goodwill and Other Intangible A" sheetId="9" r:id="rId9"/>
    <s:sheet name="Acquisitions and Equity Investm" sheetId="10" r:id="rId10"/>
    <s:sheet name="Property and Equipment" sheetId="11" r:id="rId11"/>
    <s:sheet name="Customer Financing" sheetId="12" r:id="rId12"/>
    <s:sheet name="Long-Term Debt" sheetId="13" r:id="rId13"/>
    <s:sheet name="Derivative Financial Instrument" sheetId="14" r:id="rId14"/>
    <s:sheet name="Fair Value Measurements" sheetId="15" r:id="rId15"/>
    <s:sheet name="Securities" sheetId="16" r:id="rId16"/>
    <s:sheet name="Lease Commitments" sheetId="17" r:id="rId17"/>
    <s:sheet name="Income Taxes" sheetId="18" r:id="rId18"/>
    <s:sheet name="Segment and Geographic Data" sheetId="19" r:id="rId19"/>
    <s:sheet name="Stockholders' Equity" sheetId="20" r:id="rId20"/>
    <s:sheet name="Stock-based Compensation" sheetId="21" r:id="rId21"/>
    <s:sheet name="Litigation" sheetId="22" r:id="rId22"/>
    <s:sheet name="Quarterly Results (unaudited)" sheetId="23" r:id="rId23"/>
    <s:sheet name="Accumulated Other Comprehensive" sheetId="24" r:id="rId24"/>
    <s:sheet name="Subsequent Events" sheetId="25" r:id="rId25"/>
    <s:sheet name="Schedule II Valuation And Quali" sheetId="26" r:id="rId26"/>
    <s:sheet name="Summary of Significant Accoun27" sheetId="27" r:id="rId27"/>
    <s:sheet name="Summary of Significant Accoun28" sheetId="28" r:id="rId28"/>
    <s:sheet name="Cash and Cash Equivalents (Tabl" sheetId="29" r:id="rId29"/>
    <s:sheet name="Goodwill and Other Intangible30" sheetId="30" r:id="rId30"/>
    <s:sheet name="Acquisitions and Equity Inves31" sheetId="31" r:id="rId31"/>
    <s:sheet name="Property and Equipment (Tables)" sheetId="32" r:id="rId32"/>
    <s:sheet name="Long-Term Debt (Tables)" sheetId="33" r:id="rId33"/>
    <s:sheet name="Derivative Financial Instrume34" sheetId="34" r:id="rId34"/>
    <s:sheet name="Fair Value Measurements (Tables" sheetId="35" r:id="rId35"/>
    <s:sheet name="Lease Commitments (Tables)" sheetId="36" r:id="rId36"/>
    <s:sheet name="Income Taxes (Tables)" sheetId="37" r:id="rId37"/>
    <s:sheet name="Segment and Geographic Data (Ta" sheetId="38" r:id="rId38"/>
    <s:sheet name="Stockholders' Equity (Tables)" sheetId="39" r:id="rId39"/>
    <s:sheet name="Stock-based Compensation (Table" sheetId="40" r:id="rId40"/>
    <s:sheet name="Quarterly Results (unaudited) (" sheetId="41" r:id="rId41"/>
    <s:sheet name="Accumulated Other Comprehensi42" sheetId="42" r:id="rId42"/>
    <s:sheet name="Summary of Significant Accoun43" sheetId="43" r:id="rId43"/>
    <s:sheet name="Summary of Significant Accoun44" sheetId="44" r:id="rId44"/>
    <s:sheet name="Cash and Cash Equivalents - Cas" sheetId="45" r:id="rId45"/>
    <s:sheet name="Goodwill and Other Intangible46" sheetId="46" r:id="rId46"/>
    <s:sheet name="Goodwill and Other Intangible47" sheetId="47" r:id="rId47"/>
    <s:sheet name="Goodwill and Other Intangible48" sheetId="48" r:id="rId48"/>
    <s:sheet name="Acquisitions and Equity Inves49" sheetId="49" r:id="rId49"/>
    <s:sheet name="Acquisitions and Equity Inves50" sheetId="50" r:id="rId50"/>
    <s:sheet name="Property and Equipment - Schedu" sheetId="51" r:id="rId51"/>
    <s:sheet name="Property and Equipment - Sche52" sheetId="52" r:id="rId52"/>
    <s:sheet name="Customer Financing - Additional" sheetId="53" r:id="rId53"/>
    <s:sheet name="Long-Term Debt - Additional Inf" sheetId="54" r:id="rId54"/>
    <s:sheet name="Long-Term Debt - Debt (Detail)" sheetId="55" r:id="rId55"/>
    <s:sheet name="Long-Term Debt - Debt (Parenthe" sheetId="56" r:id="rId56"/>
    <s:sheet name="Derivative Financial Instrume57" sheetId="57" r:id="rId57"/>
    <s:sheet name="Derivative Financial Instrume58" sheetId="58" r:id="rId58"/>
    <s:sheet name="Derivative Financial Instrume59" sheetId="59" r:id="rId59"/>
    <s:sheet name="Fair Value Measurements - Asset" sheetId="60" r:id="rId60"/>
    <s:sheet name="Fair Value Measurements - Addit" sheetId="61" r:id="rId61"/>
    <s:sheet name="Securities - Additional Informa" sheetId="62" r:id="rId62"/>
    <s:sheet name="Lease Commitments - Future Mini" sheetId="63" r:id="rId63"/>
    <s:sheet name="Lease Commitments - Additional " sheetId="64" r:id="rId64"/>
    <s:sheet name="Income Taxes - Components of Pr" sheetId="65" r:id="rId65"/>
    <s:sheet name="Income Taxes - Components of De" sheetId="66" r:id="rId66"/>
    <s:sheet name="Income Taxes - Additional Infor" sheetId="67" r:id="rId67"/>
    <s:sheet name="Income Taxes - Summary of Effec" sheetId="68" r:id="rId68"/>
    <s:sheet name="Income Taxes - Summary of Chang" sheetId="69" r:id="rId69"/>
    <s:sheet name="Segment and Geographic Data - A" sheetId="70" r:id="rId70"/>
    <s:sheet name="Segment and Geographic Data - I" sheetId="71" r:id="rId71"/>
    <s:sheet name="Segment and Geographic Data - S" sheetId="72" r:id="rId72"/>
    <s:sheet name="Segment and Geographic Data -73" sheetId="73" r:id="rId73"/>
    <s:sheet name="Stockholders' Equity - Cash Div" sheetId="74" r:id="rId74"/>
    <s:sheet name="Stockholders' Equity - Addition" sheetId="75" r:id="rId75"/>
    <s:sheet name="Stock-Based Compensation - Addi" sheetId="76" r:id="rId76"/>
    <s:sheet name="Stock-Based Compensation - Summ" sheetId="77" r:id="rId77"/>
    <s:sheet name="Stock-Based Compensation - Su78" sheetId="78" r:id="rId78"/>
    <s:sheet name="Stock-Based Compensation - Su79" sheetId="79" r:id="rId79"/>
    <s:sheet name="Quarterly Results (Unaudited) -" sheetId="80" r:id="rId80"/>
    <s:sheet name="Quarterly Results (Unaudited)81" sheetId="81" r:id="rId81"/>
    <s:sheet name="Accumulated Other Comprehensi82" sheetId="82" r:id="rId82"/>
    <s:sheet name="Accumulated Other Comprehensi83" sheetId="83" r:id="rId83"/>
    <s:sheet name="Subsequent Events - Additional " sheetId="84" r:id="rId84"/>
    <s:sheet name="Schedule II - Valuation and Qua" sheetId="85" r:id="rId85"/>
  </s:sheets>
  <s:definedNames/>
  <s:calcPr calcId="124519" calcMode="auto" fullCalcOnLoad="1"/>
</s:workbook>
</file>

<file path=xl/sharedStrings.xml><?xml version="1.0" encoding="utf-8"?>
<sst xmlns="http://schemas.openxmlformats.org/spreadsheetml/2006/main" uniqueCount="811">
  <si>
    <t>Document and Entity Information - USD ($)</t>
  </si>
  <si>
    <t>12 Months Ended</t>
  </si>
  <si>
    <t>Apr. 25, 2015</t>
  </si>
  <si>
    <t>Jun. 15, 2015</t>
  </si>
  <si>
    <t>Oct. 25, 2014</t>
  </si>
  <si>
    <t>Document And Entity Information [Abstract]</t>
  </si>
  <si>
    <t>Document Type</t>
  </si>
  <si>
    <t>10-K</t>
  </si>
  <si>
    <t>Amendment Flag</t>
  </si>
  <si>
    <t>false</t>
  </si>
  <si>
    <t>Document Period End Date</t>
  </si>
  <si>
    <t>Apr. 25,
		2015</t>
  </si>
  <si>
    <t>Document Fiscal Year Focus</t>
  </si>
  <si>
    <t>Document Fiscal Period Focus</t>
  </si>
  <si>
    <t>FY</t>
  </si>
  <si>
    <t>Trading Symbol</t>
  </si>
  <si>
    <t>PDCO</t>
  </si>
  <si>
    <t>Entity Registrant Name</t>
  </si>
  <si>
    <t>PATTERSON COMPANIES, INC.</t>
  </si>
  <si>
    <t>Entity Central Index Key</t>
  </si>
  <si>
    <t>Current Fiscal Year End Date</t>
  </si>
  <si>
    <t>--04-25</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Apr. 26, 2014</t>
  </si>
  <si>
    <t>Current assets:</t>
  </si>
  <si>
    <t>Cash and cash equivalents</t>
  </si>
  <si>
    <t>Short-term investments</t>
  </si>
  <si>
    <t>Receivables, net of allowance for doubtful accounts of $8,419 and $9,873 at April 25, 2015 and April 26, 2014, respectively</t>
  </si>
  <si>
    <t>Inventory</t>
  </si>
  <si>
    <t>Prepaid expenses and other current assets</t>
  </si>
  <si>
    <t>Total current assets</t>
  </si>
  <si>
    <t>Property and equipment, net</t>
  </si>
  <si>
    <t>Long-term receivables, net</t>
  </si>
  <si>
    <t>Goodwill</t>
  </si>
  <si>
    <t>Identifiable intangibles, net</t>
  </si>
  <si>
    <t>Other</t>
  </si>
  <si>
    <t>Total assets</t>
  </si>
  <si>
    <t>Current liabilities:</t>
  </si>
  <si>
    <t>Accounts payable</t>
  </si>
  <si>
    <t>Accrued payroll expense</t>
  </si>
  <si>
    <t>Other accrued liabilities</t>
  </si>
  <si>
    <t>Total current liabilities</t>
  </si>
  <si>
    <t>Long-term debt</t>
  </si>
  <si>
    <t>Deferred income taxes</t>
  </si>
  <si>
    <t>Total liabilities</t>
  </si>
  <si>
    <t>Stockholders' equity:</t>
  </si>
  <si>
    <t>Common stock, $.01 par value: authorized shares - 600,000; issued and outstanding shares - 103,278 and 103,965 at April 25, 2015 and April 26, 2014, respectively</t>
  </si>
  <si>
    <t>Additional paid-in capital</t>
  </si>
  <si>
    <t>Accumulated other comprehensive income (loss)</t>
  </si>
  <si>
    <t>Retained earnings</t>
  </si>
  <si>
    <t>Unearned ESOP shares</t>
  </si>
  <si>
    <t>Total stockholders' equity</t>
  </si>
  <si>
    <t>Total liabilities and stockholders' equity</t>
  </si>
  <si>
    <t>CONSOLIDATED BALANCE SHEETS (Parenthetical) - USD ($) $ in Thousands</t>
  </si>
  <si>
    <t>Statement of Financial Position [Abstract]</t>
  </si>
  <si>
    <t>Receivables, allowance for doubtful accounts</t>
  </si>
  <si>
    <t>Common stock, par value</t>
  </si>
  <si>
    <t>Common stock, authorized shares</t>
  </si>
  <si>
    <t>Common stock, issued shares</t>
  </si>
  <si>
    <t>Common stock, outstanding shares</t>
  </si>
  <si>
    <t>CONSOLIDATED STATEMENTS OF INCOME AND OTHER COMPREHENSIVE INCOME - USD ($) shares in Thousands, $ in Thousands</t>
  </si>
  <si>
    <t>Apr. 27, 2013</t>
  </si>
  <si>
    <t>Income Statement [Abstract]</t>
  </si>
  <si>
    <t>Net sales</t>
  </si>
  <si>
    <t>Cost of sales</t>
  </si>
  <si>
    <t>Gross profit</t>
  </si>
  <si>
    <t>Operating expenses</t>
  </si>
  <si>
    <t>Operating income</t>
  </si>
  <si>
    <t>Other income and expense:</t>
  </si>
  <si>
    <t>Other income, net</t>
  </si>
  <si>
    <t>Interest expense</t>
  </si>
  <si>
    <t>Income before taxes</t>
  </si>
  <si>
    <t>Income taxes</t>
  </si>
  <si>
    <t>Net income</t>
  </si>
  <si>
    <t>Earnings per share:</t>
  </si>
  <si>
    <t>Basic</t>
  </si>
  <si>
    <t>Diluted</t>
  </si>
  <si>
    <t>Weighted average shares:</t>
  </si>
  <si>
    <t>Dividends declared per common share</t>
  </si>
  <si>
    <t>Comprehensive income</t>
  </si>
  <si>
    <t>Foreign currency translation (loss)/gain</t>
  </si>
  <si>
    <t>Cash flow hedges, net of tax</t>
  </si>
  <si>
    <t>CONSOLIDATED STATEMENTS OF CHANGES IN STOCKHOLDERS' EQUITY - USD ($) shares in Thousands, $ in Thousands</t>
  </si>
  <si>
    <t>Total</t>
  </si>
  <si>
    <t>Common Stock [Member]</t>
  </si>
  <si>
    <t>Additional Paid-in Capital [Member]</t>
  </si>
  <si>
    <t>Accumulated Other Comprehensive Income/(Loss) [Member]</t>
  </si>
  <si>
    <t>Retained Earnings [Member]</t>
  </si>
  <si>
    <t>Unearned ESOP Shares [Member]</t>
  </si>
  <si>
    <t>Balance at Apr. 28, 2012</t>
  </si>
  <si>
    <t>Balance, Shares at Apr. 28, 2012</t>
  </si>
  <si>
    <t>Foreign currency translation</t>
  </si>
  <si>
    <t>Cash flow hedges</t>
  </si>
  <si>
    <t>Dividends declared</t>
  </si>
  <si>
    <t>Common stock issued and related tax benefits</t>
  </si>
  <si>
    <t>Common stock issued and related tax benefits (in shares)</t>
  </si>
  <si>
    <t>Repurchase of common stock</t>
  </si>
  <si>
    <t>Repurchase of common stock (in shares)</t>
  </si>
  <si>
    <t>Stock based compensation</t>
  </si>
  <si>
    <t>ESOP activity</t>
  </si>
  <si>
    <t>Balance at Apr. 27, 2013</t>
  </si>
  <si>
    <t>Balance, Share at Apr. 27, 2013</t>
  </si>
  <si>
    <t>Balance at Apr. 26, 2014</t>
  </si>
  <si>
    <t>Balance, Share at Apr. 26, 2014</t>
  </si>
  <si>
    <t>Balance at Apr. 25, 2015</t>
  </si>
  <si>
    <t>Balance, Share at Apr. 25, 2015</t>
  </si>
  <si>
    <t>CONSOLIDATED STATEMENTS OF CASH FLOWS - USD ($) $ in Thousands</t>
  </si>
  <si>
    <t>Operating activities:</t>
  </si>
  <si>
    <t>Adjustments to reconcile net income to net cash provided by operating activities:</t>
  </si>
  <si>
    <t>Depreciation</t>
  </si>
  <si>
    <t>Amortization</t>
  </si>
  <si>
    <t>Bad debt expense</t>
  </si>
  <si>
    <t>Non-cash employee compensation</t>
  </si>
  <si>
    <t>Excess tax benefits from stock-based compensation</t>
  </si>
  <si>
    <t>Non-cash charges related to medical divestitures</t>
  </si>
  <si>
    <t>Change in assets and liabilities net of acquired:</t>
  </si>
  <si>
    <t>Receivables</t>
  </si>
  <si>
    <t>Accrued liabilities</t>
  </si>
  <si>
    <t>Long term receivables</t>
  </si>
  <si>
    <t>Other changes from operating activities, net</t>
  </si>
  <si>
    <t>Net cash provided by operating activities</t>
  </si>
  <si>
    <t>Investing activities:</t>
  </si>
  <si>
    <t>Additions to property and equipment</t>
  </si>
  <si>
    <t>Acquisitions and equity investments, net of cash assumed</t>
  </si>
  <si>
    <t>Proceeds from sale</t>
  </si>
  <si>
    <t>Purchase of investment</t>
  </si>
  <si>
    <t>Other investing activities</t>
  </si>
  <si>
    <t>Net cash used in investing activities</t>
  </si>
  <si>
    <t>Financing activities:</t>
  </si>
  <si>
    <t>Dividends paid</t>
  </si>
  <si>
    <t>Repurchases of common stock</t>
  </si>
  <si>
    <t>Common stock issued, net</t>
  </si>
  <si>
    <t>Retirement of long term debt</t>
  </si>
  <si>
    <t>Proceeds from issuance of long-term debt</t>
  </si>
  <si>
    <t>Settlement of swap</t>
  </si>
  <si>
    <t>Payment to revolver</t>
  </si>
  <si>
    <t>Draw on revolver</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s:</t>
  </si>
  <si>
    <t>Income taxes paid</t>
  </si>
  <si>
    <t>Interest paid</t>
  </si>
  <si>
    <t>Repurchases of common stock with liability due to broker</t>
  </si>
  <si>
    <t>Summary of Significant Accounting Policies</t>
  </si>
  <si>
    <t>Accounting Policies [Abstract]</t>
  </si>
  <si>
    <t>1. Summary of
Significant Accounting Policies Description of
Business
Patterson
Companies, Inc. (referred to herein as “Patterson” or
in the first person notations “we,” “our,”
and “us”) is a value-added distributor serving the
North American dental supply, U.S. and U.K. veterinarian supply and
the worldwide rehabilitation and assistive products supply market.
Patterson Companies has three reportable segments: dental supply,
veterinary supply and rehabilitation supply. Basis of
Presentation
The
consolidated financial statements include the accounts of our
wholly owned subsidiaries. Intercompany transactions and balances
have been eliminated in consolidation. The respective assets of PDC
Funding Company, LLC and PDC Funding Company II, LLC would be
available first and foremost to satisfy the claims of their
respective creditors. There are no known creditors of PDC Funding
Company, LLC or PDC Funding Company II, LLC. Fiscal Year
End
We operate with
a 52-53 week accounting convention with our fiscal year ending on
the last Saturday in April. Fiscal years 2013, 2014 and 2015 ending
April 27, 2013, April 26, 2014 and April 25,
2015, respectively, included 52 weeks. Fiscal year 2016 will end on
April 30, 2016 and consist of 53 weeks.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year amounts have been reclassified to conform to the current year
presentation. Cash and Cash
Equivalents
Cash
equivalents consist primarily of investments in money market funds
and government securities. The maturity of these securities at the
time of purchase is 90 days or less. All cash and cash equivalents
are classified as available-for-sale and carried at fair value,
which approximates cost. Inventory
Inventory
consists of merchandise held for sale and is stated at the lower of
cost or market. Cost is determined using the last-in, first-out
(LIFO) method for all inventories, except for foreign inventories
and manufactured inventories, which are valued using the first-in,
first-out (FIFO) method. Inventories valued at LIFO represent 76%
and 75% of total inventories at April 25, 2015 and
April 26, 2014, respectively.
The accumulated
LIFO reserve was $76,474 at April 25, 2015 and $74,607 at
April 26, 2014. We believe that inventory replacement cost
exceeds the inventory balance by an amount approximating the LIFO
reserve. Property and
Equipment
Property and
equipment are stated at cost. Depreciation is calculated on the
straight-line method over estimated useful lives of up to 39 years
for buildings or the expected remaining life of purchased
buildings, the term of the lease for leasehold improvements, 3
years for laptops, 5 years for computer hardware and software, and
5 to 10 years for office furniture and equipment. Goodwill and Other
Indefinite-Lived Intangible Assets
Goodwill
represents the excess of cost over the fair value of identifiable
net assets of businesses acquired. We have three reporting units as
of April 25, 2015, which are the same as our reportable
segments. Other indefinite-lived intangible assets include
copyrights, trade names and trademarks.
We evaluate
goodwill at least annually using a qualitative assessment to
determine whether it is more likely than not that the fair value of
any reporting unit is less than its carrying amount. If we
determine that the fair value of the reporting unit may be less
than its carrying amount, we evaluate goodwill using a two-step
impairment test. Otherwise, we conclude that no impairment is
indicated and we do not perform the two-step impairment test. In
fiscal 2015, we determined it was appropriate to perform a two-step
impairment test.
The first step
of the goodwill impairment test compares the book value of a
reporting unit, including goodwill, with its fair value, as
determined primarily by its discounted cash flows. If the book
value of a reporting unit exceeds its fair value, the second step
of the impairment test is performed to determine the amount of
goodwill impairment loss to be recorded. The determination of fair
value involves uncertainties because it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Additionally, in assessing goodwill
for impairment, the reasonableness of the implied control premium
is considered based on market capitalizations and recent market
transactions.
Other
indefinite-lived intangible assets are assessed for impairment by
comparing the carrying value of an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
In the fourth
quarter of fiscal 2015, management completed its annual goodwill
and other indefinite-lived intangible asset impairment tests and
determined there was no impairment and that none of our reporting
units are at risk of failing step 1. Although we believe estimates
and assumptions used in estimating cash flows and determining fair
value are reasonable, making material changes to such estimates and
assumptions could materially affect such impairment analyses and
financial results, including an impairment charge that could be
material. Long-Lived
Assets
Long-lived
assets, including definite-lived intangible assets, are evaluated
for impairment whenever events or changes in circumstances indicate
that the carrying amount of the assets may not be recoverable
through the estimated undiscounted future cash flows derived from
such assets. Our definite-lived intangible assets primarily consist
of an exclusive distribution agreement and customer lists. When
impairment exists, the related assets are written down to fair
value. No impairment was recognized in the periods
presented.
Financial
Instruments
We account for
derivative financial instruments under the provisions of Accounting
Standards Codification (ASC) Topic 815, “Derivatives and
Hedging.” Our use of derivative financial instruments is
generally limited to managing well-defined interest rate risks.
Patterson does not use financial instruments or derivatives for any
trading purposes. Revenue
Recognition
Revenues are
generated from the sale of consumable products, equipment, software
products and services, technical service parts and labor, freight
and delivery charges, and other sources. Revenues are recognized
when persuasive evidence of an arrangement exists, delivery has
occurred or services have been rendered, the price is fixed or
determinable, and there is reasonable assurance of collection of
the sale. Estimates for returns, damaged goods, rebates, loyalty
programs and other revenue allowances are made at the time the
revenue is recognized based on the historical experience for such
items. In addition to revenues generated from the distribution of
consumable products under conventional arrangements (buy/sell
agreements) where the full market value of the product is recorded
as revenue, the veterinary segment may earn a small amount of
commission income for services provided under agency agreements
with certain pharmaceutical manufacturers. The services generally
consist of detailing the product and taking the customer’s
order. The agency agreement contrasts to a buy/sell agreement in
that the veterinary segment does not purchase and handle the
product or bill and collect from the customer in an agency
relationship with a vendor.
Consumable
product sales are recorded upon delivery, except in those
circumstances where terms of the sale are FOB shipping point.
Commissions under agency agreements are recorded when the services
are provided.
Equipment and
software product revenues are recognized upon delivery and, if
necessary, installation. In those circumstances where terms of the
sale are FOB shipping point, revenues are recognized when products
are transferred to the shipping carrier. Revenue derived from post
contract customer support for software is deferred and recognized
ratably over the period in which the support is provided. Patterson
provides financing for select equipment and software sales. Revenue
is recorded at the present value of the finance contract, with
discount, if any, and interest income recognized over the life of
the finance contract as “other income”. See Note 6 for
more information regarding customer financing.
Other revenue,
including freight and delivery charges and technical service parts
and labor, is recognized when the related product revenue is
recognized or when the product or services are provided to the
customer.
The receivables
that result from the recognition of revenue are reported net of the
related allowances discussed above. Patterson maintains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Patterson has a
relatively large, dispersed customer base and no single customer
accounts for more than 1% of consolidated net sales. In addition,
the equipment sold to customers under finance contracts generally
serves as collateral for the contract and the customer provides a
personal guarantee as well.
Net sales does
not include sales tax as we are considered a pass-through conduit
for collecting and remitting sales tax. Patterson Advantage
Loyalty Program
The Dental
segment provides a point-based awards program to qualifying
customers involving the issuance of “Patterson Advantage
dollars” which can be used toward equipment and technology
purchases. The program was initiated on January 1, 2009 and
runs on a calendar year schedule. Patterson Advantage dollars
earned during a program year expire one year after the end of the
program year. The cost and corresponding liability associated with
the program are recognized as contra-revenue in accordance with ASC
Topic 605-50, “Revenue Recognition-Customer Payments and
Incentives.” As of April 25, 2015, we believe we have
sufficient experience with the program to reasonably estimate the
amount of Patterson Advantage dollars that will not be redeemed and
thus have recorded a liability for 87% of the maximum potential
amount that could be redeemed. We use the redemption recognition
method and we recognize the estimated value of unused Advantage
dollars as a percentage of Patterson Advantage dollars earned.
Breakage recognized was immaterial to all periods
presented. Freight and Delivery
Charges
Freight and
delivery charges are included in cost of sales in the consolidated
statements of income. Advertising
We expense all
advertising and promotional costs as incurred, except for direct
marketing expenses, which are expensed over the shorter of the life
of the asset or one year. Total advertising and promotional
expenses were $16,798, $18,263 and $19,721 for fiscal years 2015,
2014 and 2013, respectively. Deferred direct-marketing expenses
included in prepaid and other current assets on the consolidated
balance sheet as of April 25, 2015 and April 26, 2014
were $1,329 and $2,031, respectively. Income
Taxes
The liability
method is used to account for income tax expense.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for deferred tax assets if, after
assessment of available positive and negative evidence, it is more
likely than not that the deferred tax asset will not be fully
realized. Employee Stock Ownership
Plan (ESOP)
Compensation
expense related to our defined contribution ESOP is computed based
on the shares allocated method. Self-insurance
Patterson is
self-insured for certain losses related to general liability,
product liability, automobile, workers’ compensation and
medical claims. We estimate our liabilities based upon an analysis
of historical data and actuarial estimates. While current estimates
are believed reasonable based on information currently available,
actual results could differ and affect financial results due to
changes in the amount or frequency of claims, medical cost
inflation or other factors. Historically, actual results related to
these types of claims have not varied significantly from estimated
amounts. Stock-based
Compensation
We recognize
stock-based compensation expense based on the grant-date fair value
of awards estimated in accordance with ASC Topic 718, “Stock
Compensation”. Comprehensive
Income
Comprehensive
income is computed as net income plus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benefit related to cash flow hedge losses was $10,843,
$0 and $35 for the fiscal years ended April 25,
2015, April 26, 2014 and April 27, 2013,
respectively. Earnings Per
Share
The amount of
basic earnings per share is computed by dividing net income by the
weighted average number of outstanding common shares during the
period. The amount of diluted earnings per share is computed by
dividing net income by the weighted average number of outstanding
common shares and common share equivalents, when dilutive, during
the period.
The following
table sets forth the denominator for the computation of basic and
diluted earnings per share. There were no material adjustments to
the numerator.
Fiscal Year
Ended
April 25, April 26, April 27,
Denominator
Denominator for basic
earnings per share – weighted average
shares 98,989 100,727 103,030
Effect of dilutive
securities – stock options, restricted stock and
stock purchase plans 705 916 777
Denominator for diluted
earnings per share – adjusted weighted average
shares 99,694 101,643 103,807
Potentially
dilutive securities representing 147, 39 and 362 shares for fiscal
years 2015, 2014 and 2013, respectively, were excluded from the
calculation of diluted earnings per share because their effects
were anti-dilutive. Recent Accounting
Pronouncements
In April 2015,
the Financial Accounting Standards Board (“FASB”)
issued Accounting Standards Update (“ASU”)
No. 2015-03, Simplifying the Presentation of Debt Issuance
Costs
In May 2014,
the FASB issued ASU No. 2014-09, Revenue from Contracts
with Customers</t>
  </si>
  <si>
    <t>Cash and Cash Equivalents</t>
  </si>
  <si>
    <t>Cash and Cash Equivalents [Abstract]</t>
  </si>
  <si>
    <t>2. Cash and Cash
Equivalents
At
April 25, 2015 and April 26, 2014, cash and cash
equivalents consisted of the following:
April 25, April 26,
Cash on hand $ 256,691 $ 213,397
Money market
funds 90,569 51,511
Total $ 347,260 $ 264,908
Cash on hand is
generally in interest earning accounts.</t>
  </si>
  <si>
    <t>Goodwill and Other Intangible Assets</t>
  </si>
  <si>
    <t>Goodwill and Intangible Assets Disclosure [Abstract]</t>
  </si>
  <si>
    <t>3. Goodwill and Other
Intangible Assets
The changes in
the carrying value of goodwill for each of our reportable segments
for the fiscal year ended April 25, 2015 are as
follows:
Balance at Acquisition Other Balance at
Dental supply $ 137,463 $ 3,097 $ (1,111 ) $ 139,449
Rehabilitation
supply 545,007 — (7,832 ) 537,175
Veterinary
supply 161,963 924 (2,412 ) 160,475
Total $ 844,433 $ 4,021 $ (11,355 ) $ 837,099
The increase in
the acquisition activity column primarily reflects the purchase
price allocation for the Dental segment acquisition of Holt Dental.
The other activity column is comprised primarily of the impact from
foreign currency translation.
Other
intangible assets acquired in the acquisitions in fiscal 2015 had a
fair value of approximately $6,245 and a weighted average useful
life of 7.7 years.
Balances of
other intangible assets excluding goodwill are as
follows:
April 25, April 26, 2014
Unamortized –
indefinite lived:
Copyrights, trade names and
trademarks $ 76,464 $ 76,464
Amortized:
Distribution agreement,
customer lists and other 284,393 286,365
Less: Accumulated
amortization (161,028 ) (139,679 )
Net amortized intangible
assets 123,365 146,686
Total identifiable
intangible assets, net $ 199,829 $ 223,150
In 2006, we
extended our exclusive North American distribution agreement with
Sirona Dental Systems GmbH (“Sirona”) for
Sirona’s CEREC dental restorative system. We paid a $100,000
distribution fee to extend the agreement for a 10-year period that
began in October 2007, which is included in identifiable
intangibles, net in the consolidated balance sheet. The
amortization of the distribution agreement fee is recorded over the
expected life, with amortization based on estimates of the pattern
in which the economic benefits of the fee are expected to be
realized, consisting primarily of revenues generated from the sale
of CEREC dental restorative systems. Amortization expense in any
year may differ significantly from other years. In fiscal 2013, we
expanded our exclusive distribution relationship with Sirona to add
Sirona imaging products to our exclusive offerings, as well as add
mechanisms to adjust the exclusivity term depending on performance.
No additional monies were exchanged as part of this expanded
relationship. This is not a “take-or-pay”
contract.
With respect to
the amortized intangible assets, future amortization expense is
expected to approximate $24,186, $23,498, $22,363, $20,624 and
$8,590 for fiscal years 2016, 2017, 2018, 2019 and 2020,
respectively. Actual amounts of amortization expense may differ
from estimated amounts due to additional intangible asset
acquisitions, actual revenues generated from the sale of CEREC
dental restorative systems, changes in foreign currency exchange
rates, impairment of intangible assets, accelerated amortization of
intangible assets and other events.</t>
  </si>
  <si>
    <t>Acquisitions and Equity Investments</t>
  </si>
  <si>
    <t>Business Combinations [Abstract]</t>
  </si>
  <si>
    <t>4.
Acquisitions and Equity Investments
We completed
acquisitions during fiscal years 2015, 2014 and 2013. The operating
results of each of these acquisitions are included in our
consolidated statements of income from the date of each
acquisition. Pro forma results of operations and details of the
purchase price allocations have not been presented for the fiscal
year 2015 acquisitions, as the effects of these business
acquisitions were not material either individually or in the
aggregate.
In August
2013, we completed the acquisition of all the outstanding stock of
National Veterinary Services Limited (“NVS”) from
Dechra Pharmaceuticals, PLC. NVS is the largest veterinary products
distributor in the U.K. Total cash consideration paid for NVS was
approximately $142,693. Operating results for this acquisition are
included in the Veterinary reporting segment. The acquisition
contributed net sales of $419,340 to the segment during fiscal year
2014.
A listing of
acquisitions completed during the periods covered by these
financial statements is presented below. We acquired 100% of all
companies listed below:
Entity
Segment
Fiscal
2015:
Holt Dental
Supply Dental supply
C.A.P.L. Limited and
Abbey Veterinary Services Veterinary supply
Fiscal
2014:
Mercer Mastery Dental supply
National Veterinary
Supply Veterinary supply
Fiscal
2013:
Iowa Dental
Supply Dental supply
Universal Vaporizer
Support Veterinary supply</t>
  </si>
  <si>
    <t>Property and Equipment</t>
  </si>
  <si>
    <t>Property, Plant and Equipment [Abstract]</t>
  </si>
  <si>
    <t>5. Property and
Equipment
Property and
equipment consisted of the following items:
April 25, April 26, 2014
Land $ 12,988 $ 14,925
Buildings 125,384 129,360
Leasehold
improvements 19,458 18,295
Furniture and
equipment 147,205 152,899
Computer hardware and
software 122,439 109,580
Construction-in-progress (1) 51,851 18,110
479,325 443,169
Accumulated
depreciation (252,520 ) (238,230 )
Property and equipment,
net $ 226,805 $ 204,939
(1) Includes $43,601 and
$12,959 of capitalized software as of April 25, 2015 and
April 26, 2014, respectively.</t>
  </si>
  <si>
    <t>Customer Financing</t>
  </si>
  <si>
    <t>Text Block [Abstract]</t>
  </si>
  <si>
    <t>6. Customer
Financing
As a convenience
to our customers, we offer several different financing alternatives
including both our company-sponsored program and a third party
program. For the third party program, we act as a facilitator
between the customer and the third party financing entity with no
on-going involvement in the financing transaction. Under our
sponsored program, equipment purchased by customers with strong
credit may be financed up to a maximum of $500 for any one
customer. We generally sell the customers’ financing
contracts to outside financial institutions in the normal course of
our business. Patterson currently has two arrangements under which
we sell these contracts.
Patterson
operates under an agreement to sell a portion of our equipment
finance contracts to commercial paper conduits with The Bank of
Tokyo-Mitsubishi UFJ, Ltd. serving as the agent. We utilize a
special purpose entity (“SPE”), PDC Funding, a
consolidated, wholly owned subsidiary to fulfill a requirement of
participating in the commercial paper conduit. We receive the
proceeds of the contracts upon sale. At least 12% of the proceeds
are held by the conduit as security against eventual performance of
the portfolio. The capacity under the agreement at April 25,
2015 was $500,000.
Patterson also
maintains an agreement with Fifth Third Bank whereby the bank
purchases customers’ financing contracts. Patterson has
established another special purpose entity, PDC Funding II, as a
consolidated, wholly owned subsidiary, which sells financing
contracts to the bank. We receive the proceeds of the contracts
upon sale. At least 15% of the proceeds are held by the conduit as
security against eventual performance of the portfolio. The
capacity under the agreement at April 25, 2015 was
$100,000.
The portion of
the purchase price for the receivables held by the conduits is a
deferred purchase price receivable, which is paid to the SPE as
payments on the receivables are collected from customers. The
deferred purchase price receivable represents a beneficial interest
in the transferred financial assets and is recognized at fair value
as part of the sale transaction. The Company values the deferred
purchase price receivable based on a discounted cash flow analysis
using unobservable inputs (i.e. level 3 inputs), which include a
forward yield curve, the estimated timing of payments and the
credit quality of the underlying creditor. Significant increases in
any of the significant unobservable inputs in isolation would not
result in a materially lower fair value estimate. The
interrelationship between these inputs is insignificant.
These financing
arrangements are accounted for as a sale of assets under the
provisions of ASC Topic No. 860, Transfers and
Servicing
Included in cash
and cash equivalents in the consolidated balance sheets are $29,863
and $28,152 as of April 25, 2015 and April 26, 2014,
respectively, which represents cash collected from previously sold
customer financing arrangements that have not yet been settled with
the third party. Included in current receivables in the
consolidated balance sheets are $88,470, net of unearned income of
$4,197, and $63,236, net of unearned income of $5,894, as of
April 25, 2015 and April 26, 2014, respectively, of
finance contracts not yet sold by Patterson. A total of $535,595 of
finance contracts receivable sold under the agreements was
outstanding at April 25, 2015. The deferred purchase price
under the arrangements was $66,715 and $84,750 as of April 25,
2015 and April 26, 2014, respectively. Since the internal
financing program began in 1994, bad debt write-offs have amounted
to less than one-percent of the loans originated.</t>
  </si>
  <si>
    <t>Long-Term Debt</t>
  </si>
  <si>
    <t>Debt Disclosure [Abstract]</t>
  </si>
  <si>
    <t>7. Long-Term
Debt
Expected future
minimum principal payments under our debt obligations are as
follows: $150,000 in fiscal 2018, $60,000 in fiscal 2019 and
$515,000 in years thereafter.
In March 2008,
Patterson issued fixed-rate senior notes with an aggregate
principal amount of $450,000, consisting of (i) $50,000 4.63%
senior notes, paid in fiscal 2013; (ii) $250,000 5.17% senior
notes, paid in fiscal 2015; and (iii) $150,000 5.75% senior
notes, due fiscal 2018.
In December
2011, we issued fixed-rate senior notes with an aggregate principal
amount of $325,000, consisting of (i) $60,000 2.95% senior
notes, due fiscal 2019; (ii) $165,000 3.59% senior notes, due
fiscal 2022; and (iii) $100,000 3.74% senior notes, due fiscal
2024.
A portion of
the proceeds from the issuance of debt in December 2011 was used to
repurchase shares of our common stock and to repay borrowings under
our revolving line of credit. The remaining proceeds are intended
to be used for general corporate purposes. Debt issuance costs
associated with the issuance of debt in March 2008 of $1,800 and in
December 2011 of $1,800 are being amortized to interest expense
over the life of the related debt.
In addition, in
March 2008 we entered into two forward starting interest rate swap
agreements, each with notional amounts of $100,000 and accounted
for as cash flow hedges, to hedge interest rate fluctuations in
anticipation of the issuance of the 5.17% senior notes due fiscal
2015 and the 5.75% senior notes due fiscal 2018, respectively. Upon
issuance of the hedged debt, Patterson settled the forward starting
interest rate swap agreements and recorded a $1,000 increase, net
of income taxes, to other comprehensive income, which is being
amortized against interest expense over the life of the related
debt. The pre-tax amount reclassified into earnings during fiscal
years 2015, 2014 and 2013 was $185, $200 and $200, respectively.
The pre-tax amount expected to be reclassified into earnings during
fiscal 2016 is $91.
In January 2014
we entered into a forward interest rate swap agreement with a
notional amount of $250,000 and accounted for as cash flow hedge,
to hedge interest rate fluctuations in anticipation of refinancing
the 5.17% senior notes due March 25, 2015 with a loan for
$250,000 and a term of ten years. This note was repaid on
March 25, 2015 and replaced with new $250,000 3.48% senior
notes due March 24, 2025. A cash payment of $29,003 was made
in March 2015 to settle the interest rate swap. This amount is
recorded in other comprehensive income (loss), net of tax, and will
be recognized as interest expense over the ten-year life of the new
notes. The pre-tax amount reclassified into earnings during fiscal
year 2015 was $242. The pre-tax amount expected to be
reclassified into earnings during fiscal 2016 is $2,900.
Patterson has
available a $300,000 revolving credit facility through December
2016. Interest on borrowings is based on LIBOR plus a spread which
can range from 1.125% to 1.875%. This spread as well as a
commitment fee on the unused portion of the facility are based on
our leverage ratio, as defined in the agreement. There were no
outstanding borrowings under the facility at April 25, 2015 or
April 26, 2014.
The debt
agreements contain various financial covenants including certain
leverage and interest coverage ratios as defined in the agreements.
Patterson met the financial and nonfinancial covenants under the
debt agreements as of April 25, 2015.
Patterson’s debt consists of the following:
April 25, April 26,
5.17% senior notes due
fiscal 2015 $ —
$ 250,000
5.75% senior notes due
fiscal 2018 150,000 150,000
2.95% senior notes due
fiscal 2019 60,000 60,000
3.59% senior notes due
fiscal 2022 165,000 165,000
3.74% senior notes due
fiscal 2024 100,000 100,000
3.48% senior notes due
fiscal 2025 250,000 —
Total debt 725,000 725,000
Less: current debt
obligations — —
Long-term debt $ 725,000 $ 725,000</t>
  </si>
  <si>
    <t>Derivative Financial Instruments</t>
  </si>
  <si>
    <t>Derivative Instruments and Hedging Activities Disclosure [Abstract]</t>
  </si>
  <si>
    <t>8. Derivative Financial
Instruments
Patterson is a
party to certain offsetting and identical interest rate cap
agreements. These cap agreements are not designated for hedge
accounting treatment and were entered into to fulfill certain
covenants of a sale agreement between a commercial paper conduit
managed by The Bank of Tokyo-Mitsubishi UFJ, Ltd. and PDC Funding.
On November 25, 2014, this agreement was amended on terms
consistent with the expiring agreement. The cap agreements provide
a credit enhancement feature for the financing contracts sold by
PDC Funding to the commercial paper conduit.
The cap
agreements are cancelled and new agreements entered into
periodically to maintain consistency with the dollar maximum of the
sale agreements and the maturity of the underlying financing
contracts. As of April 25, 2015, PDC Funding had purchased an
interest rate cap from a bank with a notional amount of $500,000
and a maturity date of November 2022. Patterson sold an identical
interest rate cap to the same bank.
Similar to the
above agreements, PDC Funding II and Patterson entered into
offsetting and identical interest rate cap agreements with a
notional amount of $100,000 in fiscal 2014. In August 2014, these
agreements were terminated and replaced with offsetting and
identical interest rate cap agreements. The notional amount
remained at $100,000 and the new maturity date is October
2022.
In addition to
the purchased and sold identical interest rate cap agreements
described above, in May 2012 we entered into an interest rate swap
agreement with a bank to economically hedge the interest rate risk
associated with a portion of the finance contracts we had sold
through the special purpose entities.
These interest
rate contracts do not qualify for hedge accounting treatment and,
accordingly, we record the fair value of the agreements as an asset
or liability and the change as income or expense during the period
in which the change occurs.
In January 2014
we entered into a forward interest rate swap agreement with a
notional amount of $250,000 and accounted for as cash flow hedge,
to hedge interest rate fluctuations in anticipation of refinancing
the 5.17% senior notes due March 25, 2015 with a loan for
$250,000 and a term of ten years. This note was repaid on
March 25, 2015 and replaced with new $250,000 3.48% senior
notes due March 24, 2025. A cash payment of $29,003 was made
in March 2015 to settle the interest rate swap. This amount will be
recognized as interest expense over the ten-year life of the new
notes.
The following
presents the fair value of interest rate contracts included in the
consolidated balance sheets:
Derivative
type
Classification April 25, April 26,
Assets:
Interest rate
contracts Other noncurrent assets $ 1,255 $ 1,716
Liabilities:
Interest rate
contracts Other noncurrent liabilities 1,255 1,720
Interest rate
swap Other current liabilities — 5,660
The following
presents the effect of interest rate contracts and interest rate
swaps on the consolidated statements of income and other
comprehensive income:
Fiscal Year
Ended
Derivative
type Location of gain/(loss) recognized April 25, April 26, April 27,
Interest rate
contracts Other income, net $ — $ 4 $ 78
Interest rate
swap Other comprehensive income (12,445 ) (5,660 ) —
We recorded $56
as interest expense in fiscal 2015 related to interest rate swaps.
We recorded no ineffectiveness during fiscal 2015, 2014 or
2013.</t>
  </si>
  <si>
    <t>Fair Value Measurements</t>
  </si>
  <si>
    <t>Fair Value Disclosures [Abstract]</t>
  </si>
  <si>
    <t>9. 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Our hierarchy
for assets and liabilities measured at fair value on a recurring
basis as of April 25, 2015 is as follows:
Total Quoted Significant Significant
Assets:
Cash equivalents $ 90,569 $ 90,569 $ — $ —
Derivative
instruments 1,255 — 1,255 —
Total assets $ 91,824 $ 90,569 $ 1,255 $ —
Liabilities:
Derivative
instruments $ 1,255 $ — $ 1,255 $ —
Our hierarchy
for assets and liabilities measured at fair value on a recurring
basis as of April 26, 2014 is as follows:
Total Quoted Significant Observable Significant (Level
3)
Assets:
Cash equivalents $ 51,511 $ 51,511 $ — $ —
Derivative
instruments 1,716 — 1,716 —
Total assets $ 53,227 $ 51,511 $ 1,716 $ —
Liabilities:
Derivative
instruments $ 7,380 $ — $ 7,380 $ —
Cash
equivalents
Derivative
instruments
Certain assets
are measured at fair value on a nonrecurring basis. These assets
are not measured at fair value on an ongoing basis, but are subject
to fair value adjustments under certain circumstances, such as when
there is evidence of impairment. There were no fair value
adjustments to such assets in fiscal years 2015, 2014 or
2013.
Patterson’s long-term debt is not measured at fair value
in the consolidated balance sheets. The estimated fair value of our
debt as of April 25, 2015 and April 26, 2014 was $746,685
and $742,619, respectively, as compared to a carrying value of
$725,000 at both April 25, 2015 and April 26, 2014. The
fair value of debt was measured using a discounted cash flow
analysis based on expected market based yields. These are
considered to be Level 2 inputs under the fair value measurements
and disclosure guidance.
The carrying
amounts of receivables, net of allowances, accounts payable, and
certain accrued and other current liabilities approximated fair
value at April 25, 2015 and April 26, 2014.</t>
  </si>
  <si>
    <t>Securities</t>
  </si>
  <si>
    <t>Investments, Debt and Equity Securities [Abstract]</t>
  </si>
  <si>
    <t>10.
Securities
On
October 25, 2013, we invested in three time deposits with
total principal of $110,000 Canadian. Our time deposit securities
are classified as “held-to-maturity” securities as we
have both the intent and ability to hold until maturity. They are
carried at cost, adjusted for accrued interest and amortization.
The current value is not materially different than fair value. The
fair value was determined based on a discounted cash flow analysis
using unobservable inputs (i.e. level 3 inputs), which include a
forward yield curve, the estimated timing of payments and the
credit quality of the underlying creditor. Significant changes in
any of the significant unobservable inputs in isolation would not
result in a materially lower fair value estimate. The
interrelationship between these inputs is insignificant.
On
October 24, 2014, time deposits with a principal value of
$45,000 Canadian matured with a value of $45,436 Canadian. The
remaining time deposits with a principal value of $65,000 Canadian
were classified as current assets at April 25, 2015 with a
U.S. dollar equivalent value of $53,372.</t>
  </si>
  <si>
    <t>Lease Commitments</t>
  </si>
  <si>
    <t>Commitments and Contingencies Disclosure [Abstract]</t>
  </si>
  <si>
    <t>11. Lease
Commitments
Patterson
leases facilities for its branch office locations, a few small
distribution facilities, and certain equipment. These leases are
accounted for as operating leases. Future minimum rental payments
under non-cancelable operating leases are as follows at
April 25, 2015:
2016 $ 21,133
2017 16,052
2018 12,784
2019 8,953
2020 6,881
Thereafter 7,670
Total $ 73,473
Rent expense
was $21,112, $21,290 and $22,016 for the years ended April 25,
2015, April 26, 2014 and April 27, 2013,
respectively.</t>
  </si>
  <si>
    <t>Income Taxes</t>
  </si>
  <si>
    <t>Income Tax Disclosure [Abstract]</t>
  </si>
  <si>
    <t>12. Income
Taxes
Significant
components of the provision for income taxes are as
follows:
Fiscal Year
Ended
April 25, April 26, 2014 April 27, 2013
Current:
Federal $ 91,264 $ 84,353 $ 80,290
Foreign 11,802 9,667 13,471
State 10,642 10,515 10,035
Total current 113,708 104,535 103,796
Deferred:
Federal 2,148 7,501 6,667
Foreign 3,542 (240 ) (963 )
State 12 504 1,345
Total deferred 5,702 7,765 7,049
Provision for income
taxes $ 119,410 $ 112,300 $ 110,845
Deferred tax
assets and liabilities are included in prepaid expenses and other
current assets and in other non-current liabilities on the
consolidated balance sheets. Significant components of
Patterson’s deferred tax assets (liabilities) as of
April 25, 2015 and April 26, 2014 are as
follows:
April 25, April 26,
Deferred current income
tax asset (liability):
Capital accumulation
plan $ 5,812 $ 5,893
Inventory related
items 5,974 5,512
Bad debt
allowance 1,548 1,518
LIFO reserve (18,179 ) (16,279 )
Other 13,987 13,447
Deferred net current
income tax asset 9,142 10,091
Deferred long-term income
tax (liability) asset:
Amortizable
intangibles (25,374 ) (26,590 )
Goodwill (76,300 ) (69,613 )
Property, plant,
equipment (4,696 ) (4,744 )
Stock based compensation
expense 9,129 8,130
Net operating loss
carryforwards 5,661 6,848
Interest rate
swap 10,843 —
Other (3,087 ) (4,276 )
(83,824 ) (90,245 )
Valuation
allowance (4,440 ) (3,759 )
Deferred net long-term
income tax liability (88,264 ) (94,004 )
Net deferred income tax
liability $ (79,122 ) $ (83,913 )
At
April 25, 2015, we had foreign net operating loss
carryforwards (“NOLs”) of $25,825, the majority of
which are attributable to companies outside the U.S. that were
acquired in prior years. A valuation allowance has been recorded
for a portion of the $5,661 of deferred tax asset resulting from
these NOLs because we believe that it is more likely than not that
the losses will not be fully utilized due to uncertainties relating
to future taxable income from the acquired companies.
No provision
has been made for U.S. federal income taxes on certain
undistributed earnings of foreign subsidiaries that we intend to
permanently invest or that may be remitted substantially tax-free.
The total undistributed earnings that would be subject to federal
income tax if remitted under existing law are approximately
$269,299 as of April 25, 2015. Determination of the
unrecognized deferred tax liability related to these earnings is
not practicable because of the complexities with its hypothetical
calculation. If a future distribution of these earnings is made, we
will be subject to U.S. taxes and withholding taxes payable to
various foreign governments. A credit for foreign taxes already
paid would be available to reduce the U.S. tax
liability.
Income tax
expense varies from the amount computed using the U.S. statutory
rate. The reasons for this difference and the related tax effects
are shown below:
Fiscal Year
Ended
April 25, April 26, April 27,
Tax at U.S. statutory
rate $ 119,935 $ 109,519 $ 112,391
State tax provision, net
of federal benefit 7,758 7,768 8,322
Effect of foreign
taxes (1,506 ) 461 (4,603 )
Permanent
differences (5,549 ) (4,843 ) (3,439 )
Other (1,228 ) (605 ) (1,826 )
$ 119,410 $ 112,300 $ 110,845
We have
accounted for the uncertainty in income taxes recognized in the
financial statements in accordance with ASC Topic 740,
“Income Taxes”. This standard clarifies the separate
identification and reporting of estimated amounts that could be
assessed upon audit. The potential assessments are considered
unrecognized tax benefits, because, if it is ultimately determined
they are unnecessary, the reversal of these previously recorded
amounts will result in a beneficial impact to our financial
statements.
As of
April 25, 2015 and April 26, 2014, Patterson’s
gross unrecognized tax benefits were $18,987 and $19,687,
respectively. If determined to be unnecessary, these amounts (net
of deferred tax assets of $4,731 and $5,003, respectively, related
to the tax deductibility of the gross liabilities) would decrease
our effective tax rate. The gross unrecognized tax benefits are
included in other long-term liabilities on the consolidated balance
sheet.
A summary of
the changes in the gross amounts of unrecognized tax benefits for
the years ended April 25, 2015 and April 26, 2014 are
shown below:
April 25, April 26,
Balance at beginning of
period $ 19,687 $ 19,155
Additions for tax
positions related to the current year 2,995 2,801
Additions for tax
positions of prior years 57 1,372
Reductions for tax
positions of prior years (551 ) (893 )
Statute
expirations (3,201 ) (2,655 )
Settlements — (93 )
Balance at end of
period $ 18,987 $ 19,687
We also
recognize both interest and penalties with respect to unrecognized
tax benefits as a component of income tax expense. As of
April 25, 2015 and April 26, 2014, we had recorded $1,925
and $2,124, respectively, for interest and penalties. These amounts
are also included in other long-term liabilities on the
consolidated balance sheet. These amounts, net of related deferred
tax assets, if determined to be unnecessary, would decrease our
effective tax rate. During the year ended April 25, 2015, we
recorded as part of tax expense $448 related to an increase in our
estimated liability for interest and penalties.
Patterson
files income tax returns, including returns for our subsidiaries,
with federal, state, local and foreign jurisdictions. The Internal
Revenue Service (“IRS”) is currently auditing our
fiscal 2013 tax return and has either examined or waived
examination for all periods up to and including our fiscal year
ended April 30, 2011. Periodically, state, local and foreign
income tax returns are examined by various taxing authorities. We
do not believe that the outcome of these various examinations would
have a material adverse impact on our financial
statements.</t>
  </si>
  <si>
    <t>Segment and Geographic Data</t>
  </si>
  <si>
    <t>Segment Reporting [Abstract]</t>
  </si>
  <si>
    <t>13. Segment and
Geographic Data
Patterson is
comprised of three reportable segments: dental supply, veterinary
supply, and rehabilitation supply. Our reportable business segments
are strategic business units that offer similar products and
services to different customer bases. The dental supply segment
provides a virtually complete range of consumable dental products,
clinical and laboratory equipment and value-added services to
dentists, dental laboratories, institutions and other dental
healthcare providers throughout North America. The veterinary
supply segment is a leading distributor of veterinary supplies,
primarily to companion-pet (dogs, cats and other common household
pets) and equine veterinary clinics. They also provide products and
services used for the diagnosis, treatment and/or prevention of
diseases in companion animals and equine throughout the U.S. and
U.K. The worldwide rehabilitation supply segment provides a
comprehensive range of distributed and self-manufactured
rehabilitation medical supplies and assistive products to acute
care hospitals, long-term care facilities, rehabilitation clinics,
dealers and schools.
We evaluate
segment performance based on operating income. The corporate office
general and administrative expenses are included in the dental
supply segment and consist of home office support costs in areas
such as information technology, finance, human resources and
facilities. If these corporate expenses were allocated to the
segments, the results would not be materially different as the
dental segment would absorb a significant portion of these
expenses. The cost to operate the distribution centers are
allocated to the operating units based on the through-put of the
unit.
The following
table presents information about Patterson’s reportable
segments:
Fiscal Year
Ended
April 25, April 26, April 27,
Net sales
Dental supply $ 2,454,295 $ 2,382,096 $ 2,379,970
Rehabilitation
supply 464,155 478,574 501,997
Veterinary
supply 1,456,570 1,203,045 755,245
Consolidated net
sales $ 4,375,020 $ 4,063,715 $ 3,637,212
Operating income
Dental supply $ 249,575 $ 249,138 $ 247,747
Rehabilitation
supply 67,182 46,763 65,027
Veterinary
supply 56,670 49,855 41,681
Consolidated operating
income $ 373,427 $ 345,756 $ 354,455
Depreciation and
amortization
Dental supply $ 35,662 $ 35,209 $ 34,953
Rehabilitation
supply 6,807 7,540 7,683
Veterinary
supply 8,861 7,237 3,366
Consolidated depreciation
and amortization $ 51,330 $ 49,986 $ 46,002
April 25, April 26,
Total assets
Dental supply $ 1,500,736 $ 1,342,333
Rehabilitation
supply 815,526 876,211
Veterinary
supply 631,444 646,133
Consolidated total
assets $ 2,947,706 $ 2,864,677
The following
table presents sales information by product for Patterson and its
reportable segments:
Fiscal Year
Ended
April 25, April 26, April 27,
Consolidated
Consumable and printed
products 1 $ 3,083,113 $ 2,810,491 $ 2,377,635
Equipment and
software 1 958,067 940,088 959,539
Other 333,840 313,136 300,038
Total $ 4,375,020 $ 4,063,715 $ 3,637,212
Dental supply
Consumable and printed
products 1 $ 1,355,982 $ 1,323,378 $ 1,307,450
Equipment and
software 1 818,342 795,132 809,652
Other 279,971 263,586 262,868
Total $ 2,454,295 $ 2,382,096 $ 2,379,970
Rehabilitation
supply
Consumable and printed
products $ 346,704 $ 352,181 $ 361,164
Equipment and
software 93,054 100,936 114,818
Other 24,397 25,457 26,015
Total $ 464,155 $ 478,574 $ 501,997
Veterinary
supply
Consumable and printed
products $ 1,380,427 $ 1,134,932 $ 709,021
Equipment and
software 46,671 44,020 35,069
Other 29,472 24,093 11,155
Total $ 1,456,570 $ 1,203,045 $ 755,245
1
Certain products were reclassified from equipment to
consumables in the current and prior periods.
The following
table presents information about Patterson by geographic area. No
individual country, except for the U.S. and the U.K., generated
sales greater than 10% of consolidated net sales. There were no
material sales between geographic areas.
Fiscal Year
Ended
April 25, April 26, April 27,
Net sales
United States $ 3,368,828 $ 3,265,939 $ 3,211,979
United Kingdom 727,741 512,040 100,150
International 278,451 285,736 325,083
Total $ 4,375,020 $ 4,063,715 $ 3,637,212
Income before
tax
United States $ 294,530 $ 289,037 $ 273,037
International 48,141 23,875 48,080
Total $ 342,671 $ 312,912 $ 321,117
April 25, April 26,
Property and equipment,
net
United States $ 197,484 $ 164,960
United Kingdom 15,412 20,434
International 13,909 19,545
Total $ 226,805 $ 204,939</t>
  </si>
  <si>
    <t>Stockholders' Equity</t>
  </si>
  <si>
    <t>Equity [Abstract]</t>
  </si>
  <si>
    <t>14. Stockholders’
Equity Dividends
The following
table presents our declared and paid cash dividends per share on
our common stock for the past three years. The dividend declared in
the fourth quarter of fiscal 2013 was paid early in the subsequent
quarter; all other dividends were declared and paid in the same
period. Patterson expects to continue paying a quarterly cash
dividend into the foreseeable future.
Quarter
Fiscal year 1 2 3 4
2015 $ 0.20 $ 0.20 $ 0.20 $ 0.22
2014 0.16 0.16 0.16 0.20
2013 0.14 0.14 0.14 0.16 Share
Repurchases
During fiscal
2015, we repurchased and retired 1,194 shares of our common stock
for $47,539, or an average of $39.81 per share. During fiscal 2014,
we repurchased and retired 2,354 shares of our common stock for
$96,486, or an average of $40.99 per share. During fiscal 2013, we
repurchased and retired 5,224 shares of our common stock for
$181,756, or an average of $34.79 per share.
In December
2007, Patterson’s Board of Directors expanded a share
repurchase program to allow for the purchase of up to 25,000 shares
of common stock in open market transactions. As of March 2011,
approximately 20,500 shares had been repurchased under this
authorization. At that time, the Board of Directors cancelled and
replaced the existing share repurchase program with a new
authorization to repurchase an additional 25,000 share of common
stock. This program was due to expire on March 15, 2016. On
March 19, 2013, Patterson’s Board of Directors approved
a new share repurchase plan that replaced the existing plan. Under
the current plan, up to 25,000 shares may be repurchased in open
market transactions through March 19, 2018. As of
April 25, 2015, 20,852 shares remain available under the
current repurchase authorization. Employee Stock Ownership
Plan (ESOP)
During 1990,
Patterson’s Board of Directors adopted a leveraged ESOP. In
fiscal 1991, under the provisions of the plan and related financing
arrangements, Patterson loaned the ESOP $22,000 (the “1990
note”) for the purpose of acquiring its then outstanding
preferred stock, which was subsequently converted to common stock.
The Board of Directors determines the contribution from the Company
to the ESOP annually. The contribution is used to retire a portion
of the debt, which triggers a release of shares that are then
allocated to the employee participants. Shares of stock acquired by
the plan are allocated to each participant who has completed 1,000
hours of service during the plan year. In fiscal 2011, the final
payment on the 1990 note was made and all remaining shares were
released for allocation to participants.
In fiscal 2002,
Patterson’s ESOP and an ESOP sponsored by the Thompson Dental
Company (“Thompson”) were used to facilitate the
acquisition and merger of Thompson into Patterson. The net result
of this transaction was an additional loan of $12,612 being made to
the ESOP and the ESOP acquiring 666 shares of common stock. These
shares are accounted for under ASC 718-40 and accordingly these
shares are not considered outstanding for the computation of
earnings per share until the shares are committed for release to
the participants. When the shares are committed for release and
allocated to the participants, the expense to Patterson is
determined based on current fair value. The loan bears interest at
current rates but principal did not begin to amortize until fiscal
2012. Beginning in fiscal 2012 and through fiscal 2020, an annual
payment of $200 plus interest is due and in fiscal 2020, a final
payment of any outstanding principal and interest balance is due.
Prepayments of principal can be made at any time without penalty.
Of the 666 shares issued in the transaction, 98 were previously
allocated to Thompson employees. The remaining 568 shares began to
be allocated in fiscal 2004 as interest was paid on the loan.
During fiscal 2015, 2014 and 2013, shares secured by the Thompson
note with an aggregate fair value of $393, $373 and $363,
respectively, were committed for release and allocated to ESOP
participants.
On
September 11, 2006, we entered into a third loan agreement
with the ESOP and loaned $105,000 (the “2006 note”) for
the sole purpose of enabling the ESOP to purchase shares of our
common stock. The ESOP purchased 3,160 shares with the proceeds
from the 2006 note. These shares are also accounted for under ASC
718-40. Interest on the unpaid principal balance accrues at a rate
equal to six-month LIBOR, with the rate resetting semi-annually.
Interest payments were not required during the period from and
including September 11, 2006 through April 30, 2010. On
April 30, 2010, accrued and unpaid interest was added to the
outstanding principal balance under the note, with interest
thereafter accruing on the increased principal amount. Unpaid
interest accruing after April 30, 2010 is due and payable on
each successive April 30 occurring through September 10,
2026. No principal payments are due until September 10, 2026;
however, prepayments can be made without penalty. During fiscal
2015, 2014 and 2013, shares secured by the 2006 note with aggregate
fair values of $10,650, $10,959 and $20,214, respectively, were
committed for release and allocated to ESOP participants. In fiscal
2012, Patterson contributed $23,639 to the ESOP, which then
purchased 844 shares for allocation to the participants. No shares
secured by the 2006 note were released prior to fiscal
2011.
At
April 25, 2015, a total of 12,798 shares of common stock that
have been allocated to participants remained in the ESOP and had a
fair market value of $616,760. Related to the shares from the
Thompson transaction, committed-to-be-released shares were 9 and
suspense shares were 445. Finally, with respect to the 2006 note,
committed-to-be-released shares were 241 and suspense shares were
2,042.
We anticipate
the allocation of the remaining suspense, or unearned, shares to
occur over a period of approximately 5 to 10 years. As of
April 25, 2015, the fair value of all unearned shares held by
the ESOP was approximately $119,848. We will recognize an income
tax deduction as the unearned ESOP shares are released. Such
deductions will be limited to the ESOP’s original cost to
acquire the shares.
Dividends on
allocated shares are passed through to the ESOP participants.
Dividends on unallocated shares are used by the ESOP to make debt
service payments on the notes due to Patterson.</t>
  </si>
  <si>
    <t>Stock-based Compensation</t>
  </si>
  <si>
    <t>Disclosure of Compensation Related Costs, Share-based Payments [Abstract]</t>
  </si>
  <si>
    <t xml:space="preserve">15. Stock-based
Compensation
The
consolidated statements of income for fiscal years 2015, 2014 and
2013 include pre-tax (after-tax) stock-based compensation expense
of $15,442 ($10,167), $8,686 ($5,896) and $14,625 ($9,452),
respectively, recorded in accordance with the provisions of ASC
Topic 718, “Stock Compensation”. All pre-tax expense is
included in operating expenses within the consolidated statements
of income. The consolidated statement of cash flows presents the
pre-tax stock-based compensation expense as an adjustment to
reconcile net income to net cash provided by operating activities.
In addition, benefits associated with tax deductions in excess of
recognized compensation expense are presented as a cash inflow from
financing activities. For fiscal years 2015, 2014 and 2013, these
excess benefits totaled $255, $1,290 and $2,487,
respectively.
As of
April 25, 2015, the total compensation cost, before income
taxes, related to non-vested awards yet to be recognized was
$30,008, and it is expected to be recognized over a weighted
average period of approximately 2.0 years. Description of General
Methods and Assumptions Used to Estimate Fair Value
The following
describes certain methods and assumptions used to estimate the fair
value of stock-based compensation awards. Further information is
presented below within this Note that may be unique to a particular
award or group of awards.
Expected
dividend yield – Patterson’s initial quarterly dividend
occurred in the fourth quarter of fiscal 2010. Accordingly, the
expected dividend yield used had been 0% for awards issued prior to
that time. For awards issued since, Patterson has included an
expected dividend yield based on estimates as of the grant date of
awards.
Expected stock
price volatility – We have considered historical volatility
trends, implied future volatility based on certain traded options
and other factors.
Risk-free
interest rate – We base the risk-free interest rate on the
U.S. Treasury yield curve in effect at the grant date with similar
terms to the expected term of the award.
Expected term
of stock options and restricted stock – We estimate the
expected term, or life, of awards based on several factors,
including grantee types, vesting schedules, contractual terms and
various factors surrounding exercise behavior of different
groups. Director and Employee
Stock Option Plan
In September
2002, our shareholders voted to approve the 2002 Stock Option Plan.
A total of 6,000 shares of common stock were reserved for issuance
under the plan. In September 2004, our shareholders voted to
approve a restatement of such plan and renamed it the
“Patterson Companies, Inc. Equity Incentive Plan”
(“Equity Incentive Plan”). Although this restatement
did not change the number of shares reserved for issuance, it
expanded the types of awards issuable thereunder. In particular,
the Equity Incentive Plan authorizes various award types to be
issued under the plan, including stock options, restricted stock
and restricted stock units, stock bonuses, cash bonuses, stock
appreciation rights, performance awards and dividend equivalents.
Awards may have a term no longer than ten years and vesting terms
are determined by the compensation committee of the Board of
Directors. The minimum restriction period for restricted stock and
restricted stock units is three years, or one year in the case of
performance-based awards.
In September
2007, our shareholders approved a plan amendment that caused
non-employee directors to become a class of persons eligible to
receive awards under the Equity Incentive Plan. In September 2009,
our shareholders approved a plan amendment that removed the 2,000
shares limit on the number of shares that may be issued under the
Equity Incentive Plan pursuant to awards of restricted stock,
restricted stock units or stock bonuses. In September 2012, our
shareholders approved a plan amendment that extended the duration
of the Equity Incentive Plan to June 12, 2022. At
April 25, 2015, there were 2,882 shares available for awards
under the Equity Incentive Plan.
Prior to fiscal
2006, only stock option awards had been granted under the Equity
Incentive Plan. During fiscal years 2015, 2014 and 2013, expense
recognized related to stock options was $451, $768 and $1,175,
respectively.
The fair value
of stock options granted was estimated as of the grant date using a
Black-Scholes option-pricing model with the following
assumptions:
Fiscal Year
Ended
April 25, April 26, April 27,
Expected dividend
yield 2.0 % 1.8 % 1.6 %
Expected stock price
volatility 26.3 % 30.0 % 30.6 %
Risk-free interest
rate 2.1 % 1.5 % 1.4 %
Expected life of options
(years) 7.0 7.1 7.5
The following
is a summary of all stock options:
Number Weighted- Intrinsic
Balance as of
April 28, 2012 986 $ 31.45
Granted 56 34.10
Exercised (290 ) 22.49
Canceled (31 ) 33.79
Balance as of
April 27, 2013 721 35.03
Granted 57 39.33
Exercised (345 ) 35.73
Canceled (44 ) 33.11
Balance as of
April 26, 2014 389 35.29
Granted 74 39.64
Exercised (49 ) 34.73
Canceled (76 ) 35.81
Balance as of
April 25, 2015 338 $ 36.22 $ 4,081
Vested or expected to vest
as of April 25, 2015 292 $ 36.36 $ 3,491
Exercisable as of
April 25, 2015 108 $ 38.02 $ 1,131
The weighted
average fair values per share of options granted during fiscal
years 2015, 2014 and 2013 were $9.78, $11.02 and $10.15,
respectively. The weighted average remaining contractual lives of
options outstanding and options exercisable as of April 25,
2015 were 5.4 and 2.5 years, respectively. We settle stock option
exercises with newly issued common shares.
Related to
stock options exercised, the intrinsic value, cash received and tax
benefits realized were $290, $1,710 and $286, respectively, in
fiscal 2015; $1,722, $12,309 and $1,273, respectively, in fiscal
2014; and $3,397, $6,518 and $641, respectively, in fiscal
2013. Restricted Stock and
Performance Unit Awards
In fiscal 2006,
we began to issue restricted stock and performance unit awards
under the Equity Incentive Plan. The grant date fair value is based
on the closing stock price on the day of the grant. Restricted
stock awards to employees generally vest over a five, seven or
nine-year period and are subject to forfeiture provisions. Certain
restricted stock awards, which are held by management, are subject
to accelerated vesting provisions beginning three years after the
grant date, based on certain operating goals. Restricted stock
awards are also granted to non-employee directors on the date of
each annual meeting of shareholders. These awards vest over three
years. The performance unit awards, issued primarily to executive
management, are earned at the end of a three-year period if certain
operating goals are met, and are settled in an equivalent number of
common shares or in cash as determined by the compensation
committee of the Board of Directors. The satisfaction of operating
goals is not finally determined until the end of a three-year
period. Accordingly, Patterson recognizes expense related to
performance unit awards over the requisite service period using the
straight-line method based on the outcome that is probable. During
fiscal years 2015, 2014 and 2013, expense recognized related to
restricted stock and performance unit awards was $11,204, $4,793
and $10,255, respectively. The total fair value of restricted stock
awards that vested in fiscal 2015, 2014 and 2013 was $8,474, $6,831
and $6,923, respectively. Patterson granted performance units in
fiscal 2015 and 2014 that can be earned at the end of fiscal 2017
and 2016, respectively, subject to the achievement of certain
financial objectives.
The following
is a summary of all non-vested restricted stock awards and
performance unit awards:
Restricted Stock Awards
Shares Weighted- Grant
Date Fair Value
Outstanding at
April 28, 2012 1,162 $ 30.92
Granted 314 34.10
Vested (192 ) 35.62
Forfeitures (127 ) 30.98
Outstanding at
April 27, 2013 1,157 31.82
Granted 283 38.02
Vested (174 ) 38.76
Forfeitures (43 ) 31.91
Outstanding at
April 26, 2014 1,223 33.02
Granted 271 39.87
Vested (207 ) 34.52
Forfeitures (119 ) 32.83
Outstanding at
April 25, 2015 1,168 $ 34.39
Performance Unit Awards
Shares Weighted-
Outstanding at
April 28, 2012 96 $ 35.41
Granted 130 34.09
Forfeitures and
cancellations (21 ) 34.09
Outstanding at
April 27, 2013 205 34.09
Granted 124 38.05
Forfeitures and
cancellations (2 ) 34.75
Outstanding at
April 26, 2014 327 35.59
Granted 133 39.72
Vested (9 ) 35.22
Forfeitures and
cancellations (124 ) 35.72
Outstanding at
April 25, 2015 327 $ 37.57
Employee Stock Purchase
Plan
In June 1992,
we adopted an Employee Stock Purchase Plan (the “Stock
Purchase Plan”). A total of 4,750 shares of common stock were
reserved for issuance under the Stock Purchase Plan. In June 2012,
our Board of Directors approved to increase the number of shares
available to 6,750. The Stock Purchase Plan, which is intended to
qualify under Section 423 of the Internal Revenue Code, is
administered by the Board of Directors or by a committee appointed
by the Board of Directors and follows a calendar plan year.
Employees are eligible to participate after six months of
employment, if they are employed for at least 20 hours per week and
more than five months per year. The Stock Purchase Plan permits
eligible employees to purchase common stock through payroll
deductions, which may not exceed 10 percent of an employee’s
compensation, at 85% of the lower of the fair market value of the
common stock on the offering date or at the end of each three-month
period following the offering date during the applicable offering
period. Employees may end their participation in the offering at
any time during the offering period, and participation ends
automatically on termination of employment. At April 25, 2015,
there were 1,500 shares available for purchase under the Stock
Purchase Plan.
The Stock
Purchase Plan includes a look-back option, and, accordingly, there
are several option elements for which the fair value is estimated
on the grant date using the Black-Scholes option-pricing model.
Total expense recognized related to the employee stock purchase
plan was $2,048, $1,838 and $1,816 during fiscal years 2015, 2014
and 2013, respectively.
The following
table summarizes the weighted-average assumptions relating to the
Stock Purchase Plan:
Fiscal Year
Ended
April 25, April 26, April 27,
Expected dividend
yield 1.6 % 1.6 % 1.6 %
Expected stock price
volatility 31.0 % 31.0 % 31.0 %
Risk-free interest
rate 0.1 % 0.1 % 0.2 %
Expected life of options
(years) 0.5 0.5 0.5 Capital Accumulation
Plan (CAP)
In 1996, we
adopted an employee CAP. A total of 6,000 shares of common stock
are reserved for issuance under the CAP. Key employees of Patterson
or its subsidiaries are eligible to participate by purchasing
common stock through payroll deductions, which must be between 5%
and 25% of an employee’ compensation, at 75% of the price of
the common stock at the beginning of or the end of the calendar
year, whichever is lower. The shares issued are restricted stock
and are held in the custody of Patterson until the restrictions
lapse. The restriction period is three years from the beginning of
the plan year, but restricted shares are subject to forfeiture
provisions. At April 25, 2015, 2,053 shares were available for
purchase under the CAP.
Based on the
provisions of the CAP, there are option elements for which the fair
value is estimated on the grant date using the Black-Scholes
option-pricing model. Total expense recognized related to the CAP
was $1,739, $1,287 and $1,379 during fiscal years 2015, 2014 and
2013, respectively.
The following
table summarizes the weighted-average assumptions relating to the
CAP:
Fiscal Year
Ended
April 25, April 26, April 27,
Expected dividend
yield 1.6 % 1.6 % 1.6 %
Expected stock price
volatility 31.0 % 31.0 % 31.0 %
Risk-free interest
rate 0.3 % 0.3 % 0.3 %
Expected life of options
(years) 1.0 1.0 1.0 </t>
  </si>
  <si>
    <t>Litigation</t>
  </si>
  <si>
    <t>16.
Litigation
From time to
time, we may become a party to ordinary routine litigation
incidental to our business, including, without limitation, product
liability claims, intellectual property claims, employment claims,
commercial disputes, governmental inquiries and investigations, and
other matters arising out of the ordinary course of our business.
We have accrued our best estimate of potential losses relating to
product liability and other claims that were probable to result in
a liability and for which it was possible to reasonably estimate a
loss. While the results of legal proceedings cannot be predicted
with certainty, based upon our historical experience, the
resolution of these proceedings is not expected to have a material
effect on our consolidated financial position, results of
operations, or cash flows. We also disclose the nature of and range
of loss for claims against us when losses are reasonably possible
and material.</t>
  </si>
  <si>
    <t>Quarterly Results (unaudited)</t>
  </si>
  <si>
    <t>Quarterly Financial Information Disclosure [Abstract]</t>
  </si>
  <si>
    <t>17. Quarterly Results
(unaudited)
Quarterly
results are determined in accordance with the accounting policies
used for annual data and include certain items based upon estimates
for the entire year. All fiscal quarters include results for 13
weeks.
Quarter Ended
Apr. 25, 2015 (1) Jan. 24, 2015 Oct. 25, 2014 Jul. 26, 2014
Net sales $ 1,148,854 $ 1,063,312 $ 1,103,325 $ 1,059,529
Gross profit 333,600 302,559 305,822 296,225
Operating income 106,696 90,756 91,221 84,754
Net income 64,518 54,676 53,778 50,289
Earnings per share –
basic 0.65 0.55 0.54 0.51
Earnings per share –
diluted 0.65 0.55 0.54 0.50
Quarter Ended
Apr. 26, 2014 (2) Jan. 25, 2014 (2) Oct. 26, (2) Jul. 27,
Net sales $ 1,102,077 $ 1,082,679 $ 998,834 $ 880,125
Gross profit 315,868 311,461 289,431 281,518
Operating income 92,601 96,651 75,223 81,281
Net income 55,671 57,021 42,028 45,892
Earnings per share –
basic 0.56 0.56 0.42 0.45
Earnings per share –
diluted 0.55 0.56 0.41 0.45
(1) During the fourth quarter
of fiscal 2015, we incurred $4,645 of pre-tax transaction costs, or
$0.03 per diluted share, related to the June 16, 2015
acquisition of Animal Health International and the potential sale
of Patterson Medical.
(2) During the fourth, third
and second quarters of fiscal 2014, we incurred $7,404, $1,255 and
$6,779 of pre-tax restructuring costs, respectively, or $0.06,
$0.01 and $0.07 per diluted share, respectively, related to our
Medical segment.</t>
  </si>
  <si>
    <t>Accumulated Other Comprehensive Income (Loss)</t>
  </si>
  <si>
    <t>18. Accumulated Other
Comprehensive Income (Loss)
The following
table summarizes accumulated other comprehensive income (loss) at
April 25, 2015 and at April 24, 2014 and the activity for
fiscal 2015:
Cash Flow Currency Total
Accumulated other
comprehensive income (loss) at April 26, 2014 $ (6,223 ) $ 31,593 $ 25,370
Other comprehensive income
(loss) before reclassifications (12,410 ) (73,271 ) (85,681 )
Amounts reclassified from
accumulated other comprehensive income (loss) (35 ) — (35 )
Accumulated other
comprehensive income (loss) at April 25, 2015 $ (18,668 ) $ (41,678 ) $ (60,346 )
The amounts
reclassified from accumulated other comprehensive income (loss)
during fiscal 2015 represent gains and losses on cash flow hedges,
net of taxes of $91. The net impact to the consolidated statements
of income was an increase to interest expense of $56.</t>
  </si>
  <si>
    <t>Subsequent Events</t>
  </si>
  <si>
    <t>Subsequent Events [Abstract]</t>
  </si>
  <si>
    <t>19. Subsequent
Events
On
June 16, 2015, we completed the previously announced
acquisition of Animal Health International, Inc., a leading
production animal health distribution company in the U.S. This
acquisition will more than double the size of Patterson’s
veterinary business. The combined unit will offer a range of
products and services to customers in the U.S., Canada and the U.K.
Under terms of the definitive agreement, Patterson has acquired all
of Animal Health International’s stock for $1,100,000 in
cash. Animal Health International generated sales and earnings
before interest, income taxes, depreciation and amortization of
$1,500,000 and $68,000, respectively, during the 12 months ended
March 2015.
We financed the
acquisition through a combination of a $1,000,000 unsecured term
loan and a $500,000 unsecured cash flow revolving line of credit.
The initial interest rate under the credit agreement is LIBOR plus
200 basis points. In the event of certain significant asset
dispositions, we have agreed to use the proceeds from such
dispositions to effect prepayment of outstanding loan balances
under the unsecured term loan and unsecured cash flow revolving
line of credit.
The allocation
of the purchase price for assets acquired and liabilities assumed
is subject to completion of a formal valuation process and review
by management, which has not yet been completed. We will finalize
the purchase price allocation as soon as practicable within the
measurement period, but in no event later than one year following
the acquisition date. The results of operations of Animal Health
International will be included in Patterson’s consolidated
results of operations beginning June 17, 2015.</t>
  </si>
  <si>
    <t>Schedule II Valuation And Qualifying Accounts</t>
  </si>
  <si>
    <t>Valuation and Qualifying Accounts [Abstract]</t>
  </si>
  <si>
    <t>SCHEDULE II VALUATION AND QUALIFYING ACCOUNTS PATTERSON COMPANIES, INC. (In thousands)
Balance at Charged to Charged Deductions Balance at
Year ended
April 25, 2015
Deducted from asset
accounts:
Allowance for doubtful
accounts $ 9,873 $ 3,384 $ — $ 4,838 $ 8,419
LIFO inventory
adjustment $ 74,607 $ 1,867 $ — $ — $ 76,474
Inventory obsolence
reserve 8,663 15,600 — 16,827 7,436
Total inventory
reserve $ 83,270 $ 17,467 $ — $ 16,827 $ 83,910
Year ended
April 26, 2014
Deducted from asset
accounts:
Allowance for doubtful
accounts $ 5,808 $ 3,220 $ 3,552 $ 2,707 $ 9,873
LIFO inventory
adjustment $ 70,415 $ 4,192 $ — $ — $ 74,607
Inventory obsolence
reserve 6,333 14,846 391 12,907 8,663
Total inventory
reserve $ 76,748 $ 19,038 $ 391 $ 12,907 $ 83,270
Year ended
April 27, 2013
Deducted from asset
accounts:
Allowance for doubtful
accounts $ 7,831 $ 1,119 $ — $ 3,142 $ 5,808
LIFO inventory
adjustment $ 66,808 $ 3,607 $ — $ — $ 70,415
Inventory obsolence
reserve 5,456 10,863 — 9,986 6,333
Total inventory
reserve $ 72,264 $ 14,470 $ — $ 9,986 $ 76,748</t>
  </si>
  <si>
    <t>Summary of Significant Accounting Policies (Policies)</t>
  </si>
  <si>
    <t>Description of Business</t>
  </si>
  <si>
    <t>Description of
Business
Patterson
Companies, Inc. (referred to herein as “Patterson” or
in the first person notations “we,” “our,”
and “us”) is a value-added distributor serving the
North American dental supply, U.S. and U.K. veterinarian supply and
the worldwide rehabilitation and assistive products supply market.
Patterson Companies has three reportable segments: dental supply,
veterinary supply and rehabilitation supply.</t>
  </si>
  <si>
    <t>Basis of Presentation</t>
  </si>
  <si>
    <t>Basis of
Presentation
The
consolidated financial statements include the accounts of our
wholly owned subsidiaries. Intercompany transactions and balances
have been eliminated in consolidation. The respective assets of PDC
Funding Company, LLC and PDC Funding Company II, LLC would be
available first and foremost to satisfy the claims of their
respective creditors. There are no known creditors of PDC Funding
Company, LLC or PDC Funding Company II, LLC.</t>
  </si>
  <si>
    <t>Fiscal Year End</t>
  </si>
  <si>
    <t>Fiscal Year
End
We operate with
a 52-53 week accounting convention with our fiscal year ending on
the last Saturday in April. Fiscal years 2013, 2014 and 2015 ending
April 27, 2013, April 26, 2014 and April 25,
2015, respectively, included 52 weeks. Fiscal year 2016 will end on
April 30, 2016 and consist of 53 week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year amounts have been reclassified to conform to the current year
presentation.</t>
  </si>
  <si>
    <t>Cash and Cash
Equivalents
Cash equivalents
consist primarily of investments in money market funds and
government securities. The maturity of these securities at the time
of purchase is 90 days or less. All cash and cash equivalents are
classified as available-for-sale and carried at fair value, which
approximates cost.</t>
  </si>
  <si>
    <t>Inventory
Inventory
consists of merchandise held for sale and is stated at the lower of
cost or market. Cost is determined using the last-in, first-out
(LIFO) method for all inventories, except for foreign inventories
and manufactured inventories, which are valued using the first-in,
first-out (FIFO) method. Inventories valued at LIFO represent 76%
and 75% of total inventories at April 25, 2015 and
April 26, 2014, respectively.
The accumulated
LIFO reserve was $76,474 at April 25, 2015 and $74,607 at
April 26, 2014. We believe that inventory replacement cost
exceeds the inventory balance by an amount approximating the LIFO
reserve.</t>
  </si>
  <si>
    <t>Property and
Equipment
Property and
equipment are stated at cost. Depreciation is calculated on the
straight-line method over estimated useful lives of up to 39 years
for buildings or the expected remaining life of purchased
buildings, the term of the lease for leasehold improvements, 3
years for laptops, 5 years for computer hardware and software, and
5 to 10 years for office furniture and equipment.</t>
  </si>
  <si>
    <t>Goodwill and Other Indefinite-Lived Intangible Assets</t>
  </si>
  <si>
    <t>Goodwill and Other
Indefinite-Lived Intangible Assets
Goodwill
represents the excess of cost over the fair value of identifiable
net assets of businesses acquired. We have three reporting units as
of April 25, 2015, which are the same as our reportable
segments. Other indefinite-lived intangible assets include
copyrights, trade names and trademarks.
We evaluate
goodwill at least annually using a qualitative assessment to
determine whether it is more likely than not that the fair value of
any reporting unit is less than its carrying amount. If we
determine that the fair value of the reporting unit may be less
than its carrying amount, we evaluate goodwill using a two-step
impairment test. Otherwise, we conclude that no impairment is
indicated and we do not perform the two-step impairment test. In
fiscal 2015, we determined it was appropriate to perform a two-step
impairment test.
The first step
of the goodwill impairment test compares the book value of a
reporting unit, including goodwill, with its fair value, as
determined primarily by its discounted cash flows. If the book
value of a reporting unit exceeds its fair value, the second step
of the impairment test is performed to determine the amount of
goodwill impairment loss to be recorded. The determination of fair
value involves uncertainties because it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Additionally, in assessing goodwill
for impairment, the reasonableness of the implied control premium
is considered based on market capitalizations and recent market
transactions.
Other
indefinite-lived intangible assets are assessed for impairment by
comparing the carrying value of an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
In the fourth
quarter of fiscal 2015, management completed its annual goodwill
and other indefinite-lived intangible asset impairment tests and
determined there was no impairment and that none of our reporting
units are at risk of failing step 1. Although we believe estimates
and assumptions used in estimating cash flows and determining fair
value are reasonable, making material changes to such estimates and
assumptions could materially affect such impairment analyses and
financial results, including an impairment charge that could be
material.</t>
  </si>
  <si>
    <t>Long-Lived Assets</t>
  </si>
  <si>
    <t>Long-Lived
Assets
Long-lived
assets, including definite-lived intangible assets, are evaluated
for impairment whenever events or changes in circumstances indicate
that the carrying amount of the assets may not be recoverable
through the estimated undiscounted future cash flows derived from
such assets. Our definite-lived intangible assets primarily consist
of an exclusive distribution agreement and customer lists. When
impairment exists, the related assets are written down to fair
value. No impairment was recognized in the periods
presented.</t>
  </si>
  <si>
    <t>Financial Instruments</t>
  </si>
  <si>
    <t>Financial
Instruments
We account for
derivative financial instruments under the provisions of Accounting
Standards Codification (ASC) Topic 815, “Derivatives and
Hedging.” Our use of derivative financial instruments is
generally limited to managing well-defined interest rate risks.
Patterson does not use financial instruments or derivatives for any
trading purposes.</t>
  </si>
  <si>
    <t>Revenue Recognition</t>
  </si>
  <si>
    <t>Revenue
Recognition
Revenues are
generated from the sale of consumable products, equipment, software
products and services, technical service parts and labor, freight
and delivery charges, and other sources. Revenues are recognized
when persuasive evidence of an arrangement exists, delivery has
occurred or services have been rendered, the price is fixed or
determinable, and there is reasonable assurance of collection of
the sale. Estimates for returns, damaged goods, rebates, loyalty
programs and other revenue allowances are made at the time the
revenue is recognized based on the historical experience for such
items. In addition to revenues generated from the distribution of
consumable products under conventional arrangements (buy/sell
agreements) where the full market value of the product is recorded
as revenue, the veterinary segment may earn a small amount of
commission income for services provided under agency agreements
with certain pharmaceutical manufacturers. The services generally
consist of detailing the product and taking the customer’s
order. The agency agreement contrasts to a buy/sell agreement in
that the veterinary segment does not purchase and handle the
product or bill and collect from the customer in an agency
relationship with a vendor.
Consumable
product sales are recorded upon delivery, except in those
circumstances where terms of the sale are FOB shipping point.
Commissions under agency agreements are recorded when the services
are provided.
Equipment and
software product revenues are recognized upon delivery and, if
necessary, installation. In those circumstances where terms of the
sale are FOB shipping point, revenues are recognized when products
are transferred to the shipping carrier. Revenue derived from post
contract customer support for software is deferred and recognized
ratably over the period in which the support is provided. Patterson
provides financing for select equipment and software sales. Revenue
is recorded at the present value of the finance contract, with
discount, if any, and interest income recognized over the life of
the finance contract as “other income”. See Note 6 for
more information regarding customer financing.
Other revenue,
including freight and delivery charges and technical service parts
and labor, is recognized when the related product revenue is
recognized or when the product or services are provided to the
customer.
The receivables
that result from the recognition of revenue are reported net of the
related allowances discussed above. Patterson maintains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Patterson has a
relatively large, dispersed customer base and no single customer
accounts for more than 1% of consolidated net sales. In addition,
the equipment sold to customers under finance contracts generally
serves as collateral for the contract and the customer provides a
personal guarantee as well.
Net sales does
not include sales tax as we are considered a pass-through conduit
for collecting and remitting sales tax.</t>
  </si>
  <si>
    <t>Patterson Advantage Loyalty Program</t>
  </si>
  <si>
    <t>Patterson Advantage
Loyalty Program
The Dental
segment provides a point-based awards program to qualifying
customers involving the issuance of “Patterson Advantage
dollars” which can be used toward equipment and technology
purchases. The program was initiated on January 1, 2009 and
runs on a calendar year schedule. Patterson Advantage dollars
earned during a program year expire one year after the end of the
program year. The cost and corresponding liability associated with
the program are recognized as contra-revenue in accordance with ASC
Topic 605-50, “Revenue Recognition-Customer Payments and
Incentives.” As of April 25, 2015, we believe we have
sufficient experience with the program to reasonably estimate the
amount of Patterson Advantage dollars that will not be redeemed and
thus have recorded a liability for 87% of the maximum potential
amount that could be redeemed. We use the redemption recognition
method and we recognize the estimated value of unused Advantage
dollars as a percentage of Patterson Advantage dollars earned.
Breakage recognized was immaterial to all periods
presented.</t>
  </si>
  <si>
    <t>Freight and Delivery Charges</t>
  </si>
  <si>
    <t>Freight and Delivery
Charges
Freight and
delivery charges are included in cost of sales in the consolidated
statements of income.</t>
  </si>
  <si>
    <t>Advertising</t>
  </si>
  <si>
    <t>Advertising
We expense all
advertising and promotional costs as incurred, except for direct
marketing expenses, which are expensed over the shorter of the life
of the asset or one year. Total advertising and promotional
expenses were $16,798, $18,263 and $19,721 for fiscal years 2015,
2014 and 2013, respectively. Deferred direct-marketing expenses
included in prepaid and other current assets on the consolidated
balance sheet as of April 25, 2015 and April 26, 2014
were $1,329 and $2,031, respectively.</t>
  </si>
  <si>
    <t>Income
Taxes
The liability
method is used to account for income tax expense.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for deferred tax assets if, after
assessment of available positive and negative evidence, it is more
likely than not that the deferred tax asset will not be fully
realized.</t>
  </si>
  <si>
    <t>Employee Stock Ownership Plan (ESOP)</t>
  </si>
  <si>
    <t>Employee Stock Ownership
Plan (ESOP)
Compensation
expense related to our defined contribution ESOP is computed based
on the shares allocated method.</t>
  </si>
  <si>
    <t>Self-insurance</t>
  </si>
  <si>
    <t>Self-insurance
Patterson is
self-insured for certain losses related to general liability,
product liability, automobile, workers’ compensation and
medical claims. We estimate our liabilities based upon an analysis
of historical data and actuarial estimates. While current estimates
are believed reasonable based on information currently available,
actual results could differ and affect financial results due to
changes in the amount or frequency of claims, medical cost
inflation or other factors. Historically, actual results related to
these types of claims have not varied significantly from estimated
amounts.</t>
  </si>
  <si>
    <t>Stock-based
Compensation
We recognize
stock-based compensation expense based on the grant-date fair value
of awards estimated in accordance with ASC Topic 718, “Stock
Compensation”.</t>
  </si>
  <si>
    <t>Comprehensive Income</t>
  </si>
  <si>
    <t>Comprehensive
Income
Comprehensive
income is computed as net income plus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benefit related to cash flow hedge losses was $10,843,
$0 and $35 for the fiscal years ended April 25,
2015, April 26, 2014 and April 27, 2013,
respectively.</t>
  </si>
  <si>
    <t>Earnings Per Share</t>
  </si>
  <si>
    <t>Earnings Per
Share
The amount of
basic earnings per share is computed by dividing net income by the
weighted average number of outstanding common shares during the
period. The amount of diluted earnings per share is computed by
dividing net income by the weighted average number of outstanding
common shares and common share equivalents, when dilutive, during
the period.
The following
table sets forth the denominator for the computation of basic and
diluted earnings per share. There were no material adjustments to
the numerator.
Fiscal Year
Ended
April 25, April 26, April 27,
Denominator
Denominator for basic
earnings per share – weighted average
shares 98,989 100,727 103,030
Effect of dilutive
securities – stock options, restricted stock and
stock purchase plans 705 916 777
Denominator for diluted
earnings per share – adjusted weighted average
shares 99,694 101,643 103,807
Potentially
dilutive securities representing 147, 39 and 362 shares for fiscal
years 2015, 2014 and 2013, respectively, were excluded from the
calculation of diluted earnings per share because their effects
were anti-dilutive.</t>
  </si>
  <si>
    <t>Recent Accounting Pronouncements</t>
  </si>
  <si>
    <t>Recent Accounting
Pronouncements
In April 2015,
the Financial Accounting Standards Board (“FASB”)
issued Accounting Standards Update (“ASU”)
No. 2015-03, Simplifying the Presentation of Debt Issuance
Costs
In May 2014,
the FASB issued ASU No. 2014-09, Revenue from Contracts
with Customers</t>
  </si>
  <si>
    <t>Summary of Significant Accounting Policies (Tables)</t>
  </si>
  <si>
    <t>Computation of Basic and Diluted Earnings Per Share</t>
  </si>
  <si>
    <t>The following
table sets forth the denominator for the computation of basic and
diluted earnings per share. There were no material adjustments to
the numerator.
Fiscal Year
Ended
April 25, April 26, April 27,
Denominator
Denominator for basic
earnings per share – weighted average
shares 98,989 100,727 103,030
Effect of dilutive
securities – stock options, restricted stock and
stock purchase plans 705 916 777
Denominator for diluted
earnings per share – adjusted weighted average
shares 99,694 101,643 103,807</t>
  </si>
  <si>
    <t>Cash and Cash Equivalents (Tables)</t>
  </si>
  <si>
    <t>At
April 25, 2015 and April 26, 2014, cash and cash
equivalents consisted of the following:
April 25, April 26,
Cash on hand $ 256,691 $ 213,397
Money market
funds 90,569 51,511
Total $ 347,260 $ 264,908</t>
  </si>
  <si>
    <t>Goodwill and Other Intangible Assets (Tables)</t>
  </si>
  <si>
    <t>Changes in Carrying Value of Goodwill</t>
  </si>
  <si>
    <t>The changes in
the carrying value of goodwill for each of our reportable segments
for the fiscal year ended April 25, 2015 are as
follows:
Balance at Acquisition Other Balance at
Dental supply $ 137,463 $ 3,097 $ (1,111 ) $ 139,449
Rehabilitation
supply 545,007 — (7,832 ) 537,175
Veterinary
supply 161,963 924 (2,412 ) 160,475
Total $ 844,433 $ 4,021 $ (11,355 ) $ 837,099</t>
  </si>
  <si>
    <t>Balances of Other Intangible Assets Excluding Goodwill</t>
  </si>
  <si>
    <t>Balances of
other intangible assets excluding goodwill are as
follows:
April 25, April 26, 2014
Unamortized –
indefinite lived:
Copyrights, trade names and
trademarks $ 76,464 $ 76,464
Amortized:
Distribution agreement,
customer lists and other 284,393 286,365
Less: Accumulated
amortization (161,028 ) (139,679 )
Net amortized intangible
assets 123,365 146,686
Total identifiable
intangible assets, net $ 199,829 $ 223,150</t>
  </si>
  <si>
    <t>Acquisitions and Equity Investments (Tables)</t>
  </si>
  <si>
    <t>Acquisitions Completed</t>
  </si>
  <si>
    <t>We acquired
100% of all companies listed below:
Entity
Segment
Fiscal
2015:
Holt Dental
Supply Dental supply
C.A.P.L. Limited and Abbey
Veterinary Services Veterinary supply
Fiscal
2014:
Mercer Mastery Dental supply
National Veterinary
Supply Veterinary supply
Fiscal
2013:
Iowa Dental
Supply Dental supply
Universal Vaporizer
Support Veterinary supply</t>
  </si>
  <si>
    <t>Property and Equipment (Tables)</t>
  </si>
  <si>
    <t>Schedule of Property and Equipment</t>
  </si>
  <si>
    <t>Property and
equipment consisted of the following items:
April 25, April 26, 2014
Land $ 12,988 $ 14,925
Buildings 125,384 129,360
Leasehold
improvements 19,458 18,295
Furniture and
equipment 147,205 152,899
Computer hardware and
software 122,439 109,580
Construction-in-progress (1) 51,851 18,110
479,325 443,169
Accumulated
depreciation (252,520 ) (238,230 )
Property and equipment,
net $ 226,805 $ 204,939
(1) Includes $43,601 and
$12,959 of capitalized software as of April 25, 2015 and
April 26, 2014, respectively.</t>
  </si>
  <si>
    <t>Long-Term Debt (Tables)</t>
  </si>
  <si>
    <t>Debt</t>
  </si>
  <si>
    <t>Patterson’s debt consists of the following:
April 25, April 26,
5.17% senior notes due
fiscal 2015 $ —
$ 250,000
5.75% senior notes due
fiscal 2018 150,000 150,000
2.95% senior notes due
fiscal 2019 60,000 60,000
3.59% senior notes due
fiscal 2022 165,000 165,000
3.74% senior notes due
fiscal 2024 100,000 100,000
3.48% senior notes due
fiscal 2025 250,000 —
Total debt 725,000 725,000
Less: current debt
obligations — —
Long-term debt $ 725,000 $ 725,000</t>
  </si>
  <si>
    <t>Derivative Financial Instruments (Tables)</t>
  </si>
  <si>
    <t>Fair Value of Interest Rate Contracts Included in Consolidated Balance Sheets</t>
  </si>
  <si>
    <t xml:space="preserve">The following
presents the fair value of interest rate contracts included in the
consolidated balance sheets:
Derivative
type
Classification April 25, April 26,
Assets:
Interest rate
contracts Other noncurrent assets $ 1,255 $ 1,716
Liabilities:
Interest rate
contracts Other noncurrent liabilities 1,255 1,720
Interest rate
swap Other current liabilities — 5,660 </t>
  </si>
  <si>
    <t>Effect of Interest Rate Contracts and Interest Rate Swaps on Consolidated Statements of Income and Other Comprehensive Income</t>
  </si>
  <si>
    <t xml:space="preserve">The following
presents the effect of interest rate contracts and interest rate
swaps on the consolidated statements of income and other
comprehensive income:
Fiscal Year
Ended
Derivative
type Location of gain/(loss) recognized April 25, April 26, April 27,
Interest rate
contracts Other income, net $ — $ 4 $ 78
Interest rate
swap Other comprehensive income (12,445 ) (5,660 ) — </t>
  </si>
  <si>
    <t>Fair Value Measurements (Tables)</t>
  </si>
  <si>
    <t>Assets and Liabilities Measured at Fair Value on Recurring Basis</t>
  </si>
  <si>
    <t>Our hierarchy
for assets and liabilities measured at fair value on a recurring
basis as of April 25, 2015 is as follows:
Total Quoted Significant Significant
Assets:
Cash equivalents $ 90,569 $ 90,569 $ — $ —
Derivative
instruments 1,255 — 1,255 —
Total assets $ 91,824 $ 90,569 $ 1,255 $ —
Liabilities:
Derivative
instruments $ 1,255 $ — $ 1,255 $ —
Our hierarchy
for assets and liabilities measured at fair value on a recurring
basis as of April 26, 2014 is as follows:
Total Quoted Significant Observable Significant (Level
3)
Assets:
Cash equivalents $ 51,511 $ 51,511 $ — $ —
Derivative
instruments 1,716 — 1,716 —
Total assets $ 53,227 $ 51,511 $ 1,716 $ —
Liabilities:
Derivative
instruments $ 7,380 $ — $ 7,380 $ —</t>
  </si>
  <si>
    <t>Lease Commitments (Tables)</t>
  </si>
  <si>
    <t>Future Minimum Rental Payments under Non-Cancelable Operating Leases</t>
  </si>
  <si>
    <t>Future minimum
rental payments under non-cancelable operating leases are as
follows at April 25, 2015:
2016 $ 21,133
2017 16,052
2018 12,784
2019 8,953
2020 6,881
Thereafter 7,670
Total $ 73,473</t>
  </si>
  <si>
    <t>Income Taxes (Tables)</t>
  </si>
  <si>
    <t>Components of Provision for Income Taxes</t>
  </si>
  <si>
    <t>Significant
components of the provision for income taxes are as
follows:
Fiscal Year
Ended
April 25, April 26, 2014 April 27, 2013
Current:
Federal $ 91,264 $ 84,353 $ 80,290
Foreign 11,802 9,667 13,471
State 10,642 10,515 10,035
Total current 113,708 104,535 103,796
Deferred:
Federal 2,148 7,501 6,667
Foreign 3,542 (240 ) (963 )
State 12 504 1,345
Total deferred 5,702 7,765 7,049
Provision for income
taxes $ 119,410 $ 112,300 $ 110,845</t>
  </si>
  <si>
    <t>Components of Deferred Tax Assets (Liabilities)</t>
  </si>
  <si>
    <t>Significant
components of Patterson’s deferred tax assets (liabilities)
as of April 25, 2015 and April 26, 2014 are as
follows:
April 25, April 26,
Deferred current income tax
asset (liability):
Capital accumulation
plan $ 5,812 $ 5,893
Inventory related
items 5,974 5,512
Bad debt
allowance 1,548 1,518
LIFO reserve (18,179 ) (16,279 )
Other 13,987 13,447
Deferred net current income
tax asset 9,142 10,091
Deferred long-term income
tax (liability) asset:
Amortizable
intangibles (25,374 ) (26,590 )
Goodwill (76,300 ) (69,613 )
Property, plant,
equipment (4,696 ) (4,744 )
Stock based compensation
expense 9,129 8,130
Net operating loss
carryforwards 5,661 6,848
Interest rate
swap 10,843 —
Other (3,087 ) (4,276 )
(83,824 ) (90,245 )
Valuation
allowance (4,440 ) (3,759 )
Deferred net long-term
income tax liability (88,264 ) (94,004 )
Net deferred income tax
liability $ (79,122 ) $ (83,913 )</t>
  </si>
  <si>
    <t>Summary of Effective Income Tax Expense Reconciliation</t>
  </si>
  <si>
    <t>Income tax
expense varies from the amount computed using the U.S. statutory
rate. The reasons for this difference and the related tax effects
are shown below:
Fiscal Year
Ended
April 25, April 26, April 27,
Tax at U.S. statutory
rate $ 119,935 $ 109,519 $ 112,391
State tax provision, net of
federal benefit 7,758 7,768 8,322
Effect of foreign
taxes (1,506 ) 461 (4,603 )
Permanent
differences (5,549 ) (4,843 ) (3,439 )
Other (1,228 ) (605 ) (1,826 )
$ 119,410 $ 112,300 $ 110,845</t>
  </si>
  <si>
    <t>Summary of Changes in Gross Amounts of Unrecognized Tax Benefits</t>
  </si>
  <si>
    <t>A summary of
the changes in the gross amounts of unrecognized tax benefits for
the years ended April 25, 2015 and April 26, 2014 are
shown below:
April 25, April 26,
Balance at beginning of
period $ 19,687 $ 19,155
Additions for tax positions
related to the current year 2,995 2,801
Additions for tax positions
of prior years 57 1,372
Reductions for tax
positions of prior years (551 ) (893 )
Statute
expirations (3,201 ) (2,655 )
Settlements — (93 )
Balance at end of
period $ 18,987 $ 19,687</t>
  </si>
  <si>
    <t>Segment and Geographic Data (Tables)</t>
  </si>
  <si>
    <t>Information about Reportable Segments</t>
  </si>
  <si>
    <t>The following
table presents information about Patterson’s reportable
segments:
Fiscal Year
Ended
April 25, April 26, April 27,
Net sales
Dental supply $ 2,454,295 $ 2,382,096 $ 2,379,970
Rehabilitation
supply 464,155 478,574 501,997
Veterinary
supply 1,456,570 1,203,045 755,245
Consolidated net
sales $ 4,375,020 $ 4,063,715 $ 3,637,212
Operating income
Dental supply $ 249,575 $ 249,138 $ 247,747
Rehabilitation
supply 67,182 46,763 65,027
Veterinary
supply 56,670 49,855 41,681
Consolidated operating
income $ 373,427 $ 345,756 $ 354,455
Depreciation and
amortization
Dental supply $ 35,662 $ 35,209 $ 34,953
Rehabilitation
supply 6,807 7,540 7,683
Veterinary
supply 8,861 7,237 3,366
Consolidated depreciation
and amortization $ 51,330 $ 49,986 $ 46,002
April 25, April 26,
Total assets
Dental supply $ 1,500,736 $ 1,342,333
Rehabilitation
supply 815,526 876,211
Veterinary
supply 631,444 646,133
Consolidated total
assets $ 2,947,706 $ 2,864,677</t>
  </si>
  <si>
    <t>Sales Information by Product</t>
  </si>
  <si>
    <t>The following
table presents sales information by product for Patterson and its
reportable segments:
Fiscal Year
Ended
April 25, April 26, April 27,
Consolidated
Consumable and printed
products 1 $ 3,083,113 $ 2,810,491 $ 2,377,635
Equipment and
software 1 958,067 940,088 959,539
Other 333,840 313,136 300,038
Total $ 4,375,020 $ 4,063,715 $ 3,637,212
Dental supply
Consumable and printed
products 1 $ 1,355,982 $ 1,323,378 $ 1,307,450
Equipment and
software 1 818,342 795,132 809,652
Other 279,971 263,586 262,868
Total $ 2,454,295 $ 2,382,096 $ 2,379,970
Rehabilitation
supply
Consumable and printed
products $ 346,704 $ 352,181 $ 361,164
Equipment and
software 93,054 100,936 114,818
Other 24,397 25,457 26,015
Total $ 464,155 $ 478,574 $ 501,997
Veterinary
supply
Consumable and printed
products $ 1,380,427 $ 1,134,932 $ 709,021
Equipment and
software 46,671 44,020 35,069
Other 29,472 24,093 11,155
Total $ 1,456,570 $ 1,203,045 $ 755,245
1
Certain products were reclassified from equipment to
consumables in the current and prior periods.</t>
  </si>
  <si>
    <t>Information by Geographical Area</t>
  </si>
  <si>
    <t>The following
table presents information about Patterson by geographic area. No
individual country, except for the U.S. and the U.K., generated
sales greater than 10% of consolidated net sales. There were no
material sales between geographic areas.
Fiscal Year
Ended
April 25, April 26, April 27,
Net sales
United States $ 3,368,828 $ 3,265,939 $ 3,211,979
United Kingdom 727,741 512,040 100,150
International 278,451 285,736 325,083
Total $ 4,375,020 $ 4,063,715 $ 3,637,212
Income before
tax
United States $ 294,530 $ 289,037 $ 273,037
International 48,141 23,875 48,080
Total $ 342,671 $ 312,912 $ 321,117
April 25, April 26,
Property and equipment,
net
United States $ 197,484 $ 164,960
United Kingdom 15,412 20,434
International 13,909 19,545
Total $ 226,805 $ 204,939</t>
  </si>
  <si>
    <t>Stockholders' Equity (Tables)</t>
  </si>
  <si>
    <t>Cash Dividends Declared and Paid</t>
  </si>
  <si>
    <t xml:space="preserve">The following
table presents our declared and paid cash dividends per share on
our common stock for the past three years. The dividend declared in
the fourth quarter of fiscal 2013 was paid early in the subsequent
quarter; all other dividends were declared and paid in the same
period. Patterson expects to continue paying a quarterly cash
dividend into the foreseeable future.
Quarter
Fiscal year 1 2 3 4
2015 $ 0.20 $ 0.20 $ 0.20 $ 0.22
2014 0.16 0.16 0.16 0.20
2013 0.14 0.14 0.14 0.16 </t>
  </si>
  <si>
    <t>Stock-based Compensation (Tables)</t>
  </si>
  <si>
    <t>Summary of Weighted-Average Assumptions</t>
  </si>
  <si>
    <t xml:space="preserve">The fair value
of stock options granted was estimated as of the grant date using a
Black-Scholes option-pricing model with the following
assumptions:
Fiscal Year
Ended
April 25, April 26, April 27,
Expected dividend
yield 2.0 % 1.8 % 1.6 %
Expected stock price
volatility 26.3 % 30.0 % 30.6 %
Risk-free interest
rate 2.1 % 1.5 % 1.4 %
Expected life of options
(years) 7.0 7.1 7.5 </t>
  </si>
  <si>
    <t>Summary of Stock Options</t>
  </si>
  <si>
    <t>The following
is a summary of all stock options:
Number Weighted- Intrinsic
Balance as of
April 28, 2012 986 $ 31.45
Granted 56 34.10
Exercised (290 ) 22.49
Canceled (31 ) 33.79
Balance as of
April 27, 2013 721 35.03
Granted 57 39.33
Exercised (345 ) 35.73
Canceled (44 ) 33.11
Balance as of
April 26, 2014 389 35.29
Granted 74 39.64
Exercised (49 ) 34.73
Canceled (76 ) 35.81
Balance as of
April 25, 2015 338 $ 36.22 $ 4,081
Vested or expected to vest
as of April 25, 2015 292 $ 36.36 $ 3,491
Exercisable as of
April 25, 2015 108 $ 38.02 $ 1,131</t>
  </si>
  <si>
    <t>Summary of Non-Vested Restricted Stock Awards and Performance Unit Awards</t>
  </si>
  <si>
    <t>The following
is a summary of all non-vested restricted stock awards and
performance unit awards:
Restricted Stock Awards
Shares Weighted- Grant
Date Fair Value
Outstanding at
April 28, 2012 1,162 $ 30.92
Granted 314 34.10
Vested (192 ) 35.62
Forfeitures (127 ) 30.98
Outstanding at
April 27, 2013 1,157 31.82
Granted 283 38.02
Vested (174 ) 38.76
Forfeitures (43 ) 31.91
Outstanding at
April 26, 2014 1,223 33.02
Granted 271 39.87
Vested (207 ) 34.52
Forfeitures (119 ) 32.83
Outstanding at
April 25, 2015 1,168 $ 34.39
Performance Unit Awards
Shares Weighted-
Outstanding at
April 28, 2012 96 $ 35.41
Granted 130 34.09
Forfeitures and
cancellations (21 ) 34.09
Outstanding at
April 27, 2013 205 34.09
Granted 124 38.05
Forfeitures and
cancellations (2 ) 34.75
Outstanding at
April 26, 2014 327 35.59
Granted 133 39.72
Vested (9 ) 35.22
Forfeitures and
cancellations (124 ) 35.72
Outstanding at
April 25, 2015 327 $ 37.57</t>
  </si>
  <si>
    <t>Employee Stock Purchase Plan [Member]</t>
  </si>
  <si>
    <t xml:space="preserve">The following
table summarizes the weighted-average assumptions relating to the
Stock Purchase Plan:
Fiscal Year
Ended
April 25, April 26, April 27,
Expected dividend
yield 1.6 % 1.6 % 1.6 %
Expected stock price
volatility 31.0 % 31.0 % 31.0 %
Risk-free interest
rate 0.1 % 0.1 % 0.2 %
Expected life of options
(years) 0.5 0.5 0.5 </t>
  </si>
  <si>
    <t>Capital Accumulation Plan (CAP) [Member]</t>
  </si>
  <si>
    <t xml:space="preserve">The following
table summarizes the weighted-average assumptions relating to the
CAP:
Fiscal Year
Ended
April 25, April 26, April 27,
Expected dividend
yield 1.6 % 1.6 % 1.6 %
Expected stock price
volatility 31.0 % 31.0 % 31.0 %
Risk-free interest
rate 0.3 % 0.3 % 0.3 %
Expected life of options
(years) 1.0 1.0 1.0 </t>
  </si>
  <si>
    <t>Quarterly Results (unaudited) (Tables)</t>
  </si>
  <si>
    <t>Summary of Quarterly Results</t>
  </si>
  <si>
    <t>Quarter Ended
Apr. 25, 2015 (1) Jan. 24, 2015 Oct. 25, 2014 Jul. 26, 2014
Net sales $ 1,148,854 $ 1,063,312 $ 1,103,325 $ 1,059,529
Gross profit 333,600 302,559 305,822 296,225
Operating income 106,696 90,756 91,221 84,754
Net income 64,518 54,676 53,778 50,289
Earnings per share –
basic 0.65 0.55 0.54 0.51
Earnings per share –
diluted 0.65 0.55 0.54 0.50
Quarter Ended
Apr. 26, 2014 (2) Jan. 25, 2014 (2) Oct. 26, (2) Jul. 27,
Net sales $ 1,102,077 $ 1,082,679 $ 998,834 $ 880,125
Gross profit 315,868 311,461 289,431 281,518
Operating income 92,601 96,651 75,223 81,281
Net income 55,671 57,021 42,028 45,892
Earnings per share –
basic 0.56 0.56 0.42 0.45
Earnings per share –
diluted 0.55 0.56 0.41 0.45
(1) During the fourth quarter
of fiscal 2015, we incurred $4,645 of pre-tax transaction costs, or
$0.03 per diluted share, related to the June 16, 2015
acquisition of Animal Health International and the potential sale
of Patterson Medical.
(2) During the fourth, third
and second quarters of fiscal 2014, we incurred $7,404, $1,255 and
$6,779 of pre-tax restructuring costs, respectively, or $0.06,
$0.01 and $0.07 per diluted share, respectively, related to our
Medical segment.</t>
  </si>
  <si>
    <t>Accumulated Other Comprehensive Income (Loss) (Tables)</t>
  </si>
  <si>
    <t>Summary of Accumulated Other Comprehensive Income (Loss)</t>
  </si>
  <si>
    <t>The following
table summarizes accumulated other comprehensive income (loss) at
April 25, 2015 and at April 24, 2014 and the activity for
fiscal 2015:
Cash Flow Currency Total
Accumulated other
comprehensive income (loss) at April 26, 2014 $ (6,223 ) $ 31,593 $ 25,370
Other comprehensive income
(loss) before reclassifications (12,410 ) (73,271 ) (85,681 )
Amounts reclassified from
accumulated other comprehensive income (loss) (35 ) — (35 )
Accumulated other
comprehensive income (loss) at April 25, 2015 $ (18,668 ) $ (41,678 ) $ (60,346 )</t>
  </si>
  <si>
    <t>Summary of Significant Accounting Policies - Additional Information (Detail) shares in Thousands</t>
  </si>
  <si>
    <t>Apr. 25, 2015USD ($)Segmentshares</t>
  </si>
  <si>
    <t>Apr. 26, 2014USD ($)shares</t>
  </si>
  <si>
    <t>Apr. 27, 2013USD ($)shares</t>
  </si>
  <si>
    <t>Summary Of Significant Accounting Policies [Line Items]</t>
  </si>
  <si>
    <t>Number of reportable segments | Segment</t>
  </si>
  <si>
    <t>Maturity period of maximum (in days)</t>
  </si>
  <si>
    <t>90 days</t>
  </si>
  <si>
    <t>Inventories valued at LIFO as % of total inventories</t>
  </si>
  <si>
    <t>76.00%</t>
  </si>
  <si>
    <t>75.00%</t>
  </si>
  <si>
    <t>Accumulated LIFO reserve</t>
  </si>
  <si>
    <t>Asset impairment charges</t>
  </si>
  <si>
    <t>Consolidated net sales, percentage</t>
  </si>
  <si>
    <t>1.00%</t>
  </si>
  <si>
    <t>Percentage of liability recorded</t>
  </si>
  <si>
    <t>87.00%</t>
  </si>
  <si>
    <t>Total advertising and promotional expenses</t>
  </si>
  <si>
    <t>Deferred direct-marketing expenses included in prepaid and other current assets</t>
  </si>
  <si>
    <t>The income tax benefit related to cash flow hedge losses</t>
  </si>
  <si>
    <t>Securities excluded from calculation of diluted earnings per share | shares</t>
  </si>
  <si>
    <t>Building [Member]</t>
  </si>
  <si>
    <t>Estimated useful lives</t>
  </si>
  <si>
    <t>39 years</t>
  </si>
  <si>
    <t>Computer Equipment [Member]</t>
  </si>
  <si>
    <t>3 years</t>
  </si>
  <si>
    <t>Computer Hardware and Software [Member]</t>
  </si>
  <si>
    <t>5 years</t>
  </si>
  <si>
    <t>Office Furniture And Equipment [Member] | Minimum [Member]</t>
  </si>
  <si>
    <t>Office Furniture And Equipment [Member] | Maximum [Member]</t>
  </si>
  <si>
    <t>10 years</t>
  </si>
  <si>
    <t>Summary of Significant Accounting Policies - Computation of Basic and Diluted Earnings Per Share (Detail) - shares shares in Thousands</t>
  </si>
  <si>
    <t>Earnings Per Share [Abstract]</t>
  </si>
  <si>
    <t>Denominator for basic earnings per share - weighted average shares</t>
  </si>
  <si>
    <t>Effect of dilutive securities - stock options, restricted stock and stock purchase plans</t>
  </si>
  <si>
    <t>Denominator for diluted earnings per share - adjusted weighted average shares</t>
  </si>
  <si>
    <t>Cash and Cash Equivalents - Cash and Cash Equivalents (Detail) - USD ($) $ in Thousands</t>
  </si>
  <si>
    <t>Apr. 28, 2012</t>
  </si>
  <si>
    <t>Cash on hand</t>
  </si>
  <si>
    <t>Money market funds</t>
  </si>
  <si>
    <t>Goodwill and Other Intangible Assets - Changes in Carrying Value of Goodwill (Detail) $ in Thousands</t>
  </si>
  <si>
    <t>Apr. 25, 2015USD ($)</t>
  </si>
  <si>
    <t>Goodwill [Line Items]</t>
  </si>
  <si>
    <t>Beginning Balance</t>
  </si>
  <si>
    <t>Acquisition Activity and Divestitures</t>
  </si>
  <si>
    <t>Other Activity</t>
  </si>
  <si>
    <t>Ending Balance</t>
  </si>
  <si>
    <t>Dental Supply [Member]</t>
  </si>
  <si>
    <t>Rehabilitation Supply [Member]</t>
  </si>
  <si>
    <t>Veterinary Supply [Member]</t>
  </si>
  <si>
    <t>Goodwill and Other Intangible Assets - Additional Information (Detail) - Apr. 25, 2015 - USD ($) $ in Thousands</t>
  </si>
  <si>
    <t>Other intangibles acquired, fair value</t>
  </si>
  <si>
    <t>Weighted average useful life</t>
  </si>
  <si>
    <t>7 years 8 months 12 days</t>
  </si>
  <si>
    <t>Distribution fee</t>
  </si>
  <si>
    <t>Distribution agreement period</t>
  </si>
  <si>
    <t>Future amortization expense, 2016</t>
  </si>
  <si>
    <t>Future amortization expense, 2017</t>
  </si>
  <si>
    <t>Future amortization expense, 2018</t>
  </si>
  <si>
    <t>Future amortization expense, 2019</t>
  </si>
  <si>
    <t>Future amortization expense, 2020</t>
  </si>
  <si>
    <t>Goodwill and Other Intangible Assets - Balances of Other Intangible Assets Excluding Goodwill (Detail) - USD ($) $ in Thousands</t>
  </si>
  <si>
    <t>Copyrights, trade names and trademarks</t>
  </si>
  <si>
    <t>Distribution agreement, customer lists and other</t>
  </si>
  <si>
    <t>Less: Accumulated amortization</t>
  </si>
  <si>
    <t>Net amortized intangible assets</t>
  </si>
  <si>
    <t>Total identifiable intangible assets, net</t>
  </si>
  <si>
    <t>Acquisitions and Equity Investments - Additional Information (Detail) - National Veterinary Services Limited (NVS) [Member] - USD ($) $ in Thousands</t>
  </si>
  <si>
    <t>1 Months Ended</t>
  </si>
  <si>
    <t>Aug. 31, 2013</t>
  </si>
  <si>
    <t>Business Acquisition [Line Items]</t>
  </si>
  <si>
    <t>Acquisition contributed of net sales</t>
  </si>
  <si>
    <t>Business acquisition cash paid</t>
  </si>
  <si>
    <t>Acquisitions and Equity Investments - Acquisitions Completed (Detail)</t>
  </si>
  <si>
    <t>Holt Dental Supply [Member]</t>
  </si>
  <si>
    <t>Acquisition by segment</t>
  </si>
  <si>
    <t>Dental supply</t>
  </si>
  <si>
    <t>C.A.P.L Limited and Abbey Veterinary Services [Member]</t>
  </si>
  <si>
    <t>Veterinary supply</t>
  </si>
  <si>
    <t>Mercer Mastery [Member]</t>
  </si>
  <si>
    <t>National Veterinary Supply [Member]</t>
  </si>
  <si>
    <t>Iowa Dental Supply [Member]</t>
  </si>
  <si>
    <t>Universal Vaporizer Support [Member]</t>
  </si>
  <si>
    <t>Property and Equipment - Schedule of Property and Equipment (Detail) - USD ($) $ in Thousands</t>
  </si>
  <si>
    <t>Land</t>
  </si>
  <si>
    <t>Buildings</t>
  </si>
  <si>
    <t>Leasehold improvements</t>
  </si>
  <si>
    <t>Furniture and equipment</t>
  </si>
  <si>
    <t>Computer hardware and software</t>
  </si>
  <si>
    <t>Construction-in-progress</t>
  </si>
  <si>
    <t>Property and equipment, Gross</t>
  </si>
  <si>
    <t>Accumulated depreciation</t>
  </si>
  <si>
    <t>Property and Equipment - Schedule of Property and Equipment (Parenthetical) (Detail) - USD ($) $ in Thousands</t>
  </si>
  <si>
    <t>Capitalized software</t>
  </si>
  <si>
    <t>Customer Financing - Additional Information (Detail) $ in Thousands</t>
  </si>
  <si>
    <t>Apr. 25, 2015USD ($)Customer</t>
  </si>
  <si>
    <t>Apr. 26, 2014USD ($)</t>
  </si>
  <si>
    <t>Apr. 27, 2013USD ($)</t>
  </si>
  <si>
    <t>Apr. 28, 2012USD ($)</t>
  </si>
  <si>
    <t>Customer Financing [Line Items]</t>
  </si>
  <si>
    <t>Maximum credit financed for equipment purchases for any one customer</t>
  </si>
  <si>
    <t>Number of customer financing contracts | Customer</t>
  </si>
  <si>
    <t>Financing contracts sold under ASC 860</t>
  </si>
  <si>
    <t>Current receivables of finance contracts not yet sold</t>
  </si>
  <si>
    <t>Unearned income</t>
  </si>
  <si>
    <t>Finance contracts receivable sold and outstanding</t>
  </si>
  <si>
    <t>Deferred purchase price</t>
  </si>
  <si>
    <t>Bad debt write-offs, percentage, maximum</t>
  </si>
  <si>
    <t>Unsettled Financing Arrangements [Member]</t>
  </si>
  <si>
    <t>The Bank of Tokyo-Mitsubishi UFJ, Ltd. [Member]</t>
  </si>
  <si>
    <t>Capacity under agreement</t>
  </si>
  <si>
    <t>Fifth Third Bank [Member]</t>
  </si>
  <si>
    <t>Minimum [Member] | The Bank of Tokyo-Mitsubishi UFJ, Ltd. [Member]</t>
  </si>
  <si>
    <t>Percentage of principal amount of financing contracts held as collateral</t>
  </si>
  <si>
    <t>12.00%</t>
  </si>
  <si>
    <t>Minimum [Member] | Fifth Third Bank [Member]</t>
  </si>
  <si>
    <t>15.00%</t>
  </si>
  <si>
    <t>Long-Term Debt - Additional Information (Detail)</t>
  </si>
  <si>
    <t>Mar. 31, 2015USD ($)</t>
  </si>
  <si>
    <t>Jan. 31, 2014USD ($)</t>
  </si>
  <si>
    <t>Dec. 31, 2011USD ($)</t>
  </si>
  <si>
    <t>Mar. 31, 2008USD ($)Agreement</t>
  </si>
  <si>
    <t>Line of Credit Facility [Line Items]</t>
  </si>
  <si>
    <t>Expected future minimum principal payments in fiscal year 2018</t>
  </si>
  <si>
    <t>Expected future minimum principal payments in fiscal year 2019</t>
  </si>
  <si>
    <t>Expected future minimum principal payments in years thereafter</t>
  </si>
  <si>
    <t>Debt issuance costs</t>
  </si>
  <si>
    <t>Number of agreements | Agreement</t>
  </si>
  <si>
    <t>Available revolving credit facility</t>
  </si>
  <si>
    <t>Expiration date</t>
  </si>
  <si>
    <t>Dec. 31,
		2016</t>
  </si>
  <si>
    <t>Outstanding borrowings</t>
  </si>
  <si>
    <t>Long-term Debt [Member]</t>
  </si>
  <si>
    <t>Period of long-term loan</t>
  </si>
  <si>
    <t>Long-term loan</t>
  </si>
  <si>
    <t>Interest Rate Swap [Member]</t>
  </si>
  <si>
    <t>Percentage of senior notes</t>
  </si>
  <si>
    <t>5.17%</t>
  </si>
  <si>
    <t>Notional amounts of interest rate swap agreements</t>
  </si>
  <si>
    <t>Increase in net of income taxes, to other comprehensive income</t>
  </si>
  <si>
    <t>Pre-tax amount expected to be reclassified into earnings</t>
  </si>
  <si>
    <t>Notional amount of derivatives</t>
  </si>
  <si>
    <t>Senior notes amount due</t>
  </si>
  <si>
    <t>Maturity date of long-term loan</t>
  </si>
  <si>
    <t>Mar. 25,
		2015</t>
  </si>
  <si>
    <t>Interest Rate Swap [Member] | Cash Flow Hedges [Member] | Reclassification Out of Accumulated Other Comprehensive Income [Member]</t>
  </si>
  <si>
    <t>Pre-tax amount reclassified into earnings</t>
  </si>
  <si>
    <t>Interest Rate Swap Agreement [Member]</t>
  </si>
  <si>
    <t>Interest Rate Swap Agreement [Member] | Cash Flow Hedges [Member] | Reclassification Out of Accumulated Other Comprehensive Income [Member]</t>
  </si>
  <si>
    <t>Minimum [Member]</t>
  </si>
  <si>
    <t>Interest floating rate based on LIBOR</t>
  </si>
  <si>
    <t>1.125%</t>
  </si>
  <si>
    <t>Maximum [Member]</t>
  </si>
  <si>
    <t>1.875%</t>
  </si>
  <si>
    <t>Fixed-Rate Senior Notes [Member]</t>
  </si>
  <si>
    <t>Aggregate principal amount</t>
  </si>
  <si>
    <t>Senior Notes 2.95% [Member]</t>
  </si>
  <si>
    <t>2.95%</t>
  </si>
  <si>
    <t>Senior notes maturity date</t>
  </si>
  <si>
    <t>Senior Notes 3.59% [Member]</t>
  </si>
  <si>
    <t>3.59%</t>
  </si>
  <si>
    <t>Senior Notes 3.74% [Member]</t>
  </si>
  <si>
    <t>3.74%</t>
  </si>
  <si>
    <t>Senior Notes 4.63% [Member]</t>
  </si>
  <si>
    <t>4.63%</t>
  </si>
  <si>
    <t>Senior Notes 5.17% [Member]</t>
  </si>
  <si>
    <t>Senior Notes 5.17% [Member] | Interest Rate Swap [Member]</t>
  </si>
  <si>
    <t>Senior Notes 5.75% [Member]</t>
  </si>
  <si>
    <t>5.75%</t>
  </si>
  <si>
    <t>Senior Notes 5.75% [Member] | Interest Rate Swap [Member]</t>
  </si>
  <si>
    <t>Senior Notes 3.48% [Member]</t>
  </si>
  <si>
    <t>3.48%</t>
  </si>
  <si>
    <t>Senior Notes 3.48% [Member] | Interest Rate Swap Agreement [Member]</t>
  </si>
  <si>
    <t>Mar. 24,
		2025</t>
  </si>
  <si>
    <t>Long-Term Debt - Debt (Detail) - USD ($) $ in Thousands</t>
  </si>
  <si>
    <t>Dec. 31, 2011</t>
  </si>
  <si>
    <t>Mar. 31, 2008</t>
  </si>
  <si>
    <t>Debt Instrument [Line Items]</t>
  </si>
  <si>
    <t>Total debt</t>
  </si>
  <si>
    <t>Less: current debt obligations</t>
  </si>
  <si>
    <t>Fixed rate senior notes due fiscal 2015 to 2025</t>
  </si>
  <si>
    <t>Long-Term Debt - Debt (Parenthetical) (Detail)</t>
  </si>
  <si>
    <t>Fixed rate</t>
  </si>
  <si>
    <t>Derivative Financial Instruments - Additional Information (Detail)</t>
  </si>
  <si>
    <t>Aug. 31, 2014USD ($)</t>
  </si>
  <si>
    <t>Apr. 25, 2015USD ($)Derivative</t>
  </si>
  <si>
    <t>Derivative [Line Items]</t>
  </si>
  <si>
    <t>Interest Rate Cap [Member]</t>
  </si>
  <si>
    <t>Maturity date</t>
  </si>
  <si>
    <t>2022-11</t>
  </si>
  <si>
    <t>Number of interest rate caps purchased by PDC Funding | Derivative</t>
  </si>
  <si>
    <t>Number of interest rate caps sold | Derivative</t>
  </si>
  <si>
    <t>Interest Rate Cap [Member] | Replacement Agreement [Member]</t>
  </si>
  <si>
    <t>2022-10</t>
  </si>
  <si>
    <t>Interest Rate Swap Agreement [Member] | Senior Notes 3.48% [Member]</t>
  </si>
  <si>
    <t>Derivative Financial Instruments - Fair Value of Interest Rate Contracts Included in Consolidated Balance Sheets (Detail) - USD ($) $ in Thousands</t>
  </si>
  <si>
    <t>Derivatives, Fair Value [Line Items]</t>
  </si>
  <si>
    <t>Interest rate contracts, assets, fair value</t>
  </si>
  <si>
    <t>Interest rate, liabilities, fair value</t>
  </si>
  <si>
    <t>Other Noncurrent Assets [Member] | Interest Rate Contracts [Member]</t>
  </si>
  <si>
    <t>Other Noncurrent Liabilities [Member] | Interest Rate Contracts [Member]</t>
  </si>
  <si>
    <t>Other Current Liabilities [Member] | Interest Rate Swap [Member]</t>
  </si>
  <si>
    <t>Derivative Financial Instruments - Effect of Interest Rate Contracts and Interest Rate Swaps on Consolidated Statements of Income and Other Comprehensive Income (Detail) - USD ($) $ in Thousands</t>
  </si>
  <si>
    <t>Interest Rate Contracts [Member] | Other Income, Net [Member]</t>
  </si>
  <si>
    <t>Derivative Instruments, Gain (Loss) [Line Items]</t>
  </si>
  <si>
    <t>Effect of interest rate contracts</t>
  </si>
  <si>
    <t>Interest Rate Swap [Member] | Other Comprehensive Income [Member]</t>
  </si>
  <si>
    <t>Fair Value Measurements - Assets and Liabilities Measured at Fair Value on Recurring Basis (Detail) - USD ($) $ in Thousands</t>
  </si>
  <si>
    <t>Fair Value, Balance Sheet Grouping, Financial Statement Captions [Line Items]</t>
  </si>
  <si>
    <t>Cash equivalents</t>
  </si>
  <si>
    <t>Derivative instruments, assets</t>
  </si>
  <si>
    <t>Derivative instruments, liabilities</t>
  </si>
  <si>
    <t>Fair Value, Inputs, Level 1 [Member]</t>
  </si>
  <si>
    <t>Fair Value, Inputs, Level 2 [Member]</t>
  </si>
  <si>
    <t>Fair Value Measurements - Additional Information (Detail) - USD ($) $ in Thousands</t>
  </si>
  <si>
    <t>Estimated fair value of debt</t>
  </si>
  <si>
    <t>Carrying value of debt</t>
  </si>
  <si>
    <t>Securities - Additional Information (Detail) CAD in Thousands, $ in Thousands</t>
  </si>
  <si>
    <t>Apr. 25, 2015CAD</t>
  </si>
  <si>
    <t>Oct. 24, 2014CAD</t>
  </si>
  <si>
    <t>Oct. 25, 2013CAD</t>
  </si>
  <si>
    <t>Total principal amount</t>
  </si>
  <si>
    <t>Maturity value of time deposits</t>
  </si>
  <si>
    <t>Short-term investments | $</t>
  </si>
  <si>
    <t>Lease Commitments - Future Minimum Rental Payments Under Non-cancelable Operating Leases (Detail) $ in Thousands</t>
  </si>
  <si>
    <t>Thereafter</t>
  </si>
  <si>
    <t>Lease Commitments - Additional Information (Detail) - USD ($) $ in Thousands</t>
  </si>
  <si>
    <t>Rent expense</t>
  </si>
  <si>
    <t>Income Taxes - Components of Provision for Income Taxes (Detail) - USD ($) $ in Thousands</t>
  </si>
  <si>
    <t>Current, Federal</t>
  </si>
  <si>
    <t>Current, Foreign</t>
  </si>
  <si>
    <t>Current, State</t>
  </si>
  <si>
    <t>Total current</t>
  </si>
  <si>
    <t>Deferred, Federal</t>
  </si>
  <si>
    <t>Deferred, Foreign</t>
  </si>
  <si>
    <t>Deferred, State</t>
  </si>
  <si>
    <t>Total deferred</t>
  </si>
  <si>
    <t>Provision for income taxes</t>
  </si>
  <si>
    <t>Income Taxes - Components of Deferred Tax Assets (Liabilities) (Detail) - USD ($) $ in Thousands</t>
  </si>
  <si>
    <t>Capital accumulation plan</t>
  </si>
  <si>
    <t>Inventory related items</t>
  </si>
  <si>
    <t>Bad debt allowance</t>
  </si>
  <si>
    <t>LIFO reserve</t>
  </si>
  <si>
    <t>Deferred net current income tax asset</t>
  </si>
  <si>
    <t>Amortizable intangibles</t>
  </si>
  <si>
    <t>Property, plant, equipment</t>
  </si>
  <si>
    <t>Stock based compensation expense</t>
  </si>
  <si>
    <t>Net operating loss carryforwards</t>
  </si>
  <si>
    <t>Interest rate swap</t>
  </si>
  <si>
    <t>Deferred long-term income tax (liability) asset</t>
  </si>
  <si>
    <t>Valuation allowance</t>
  </si>
  <si>
    <t>Deferred net long-term income tax liability</t>
  </si>
  <si>
    <t>Net deferred income tax liability</t>
  </si>
  <si>
    <t>Income Taxes - Additional Information (Detail) - USD ($) $ in Thousands</t>
  </si>
  <si>
    <t>Foreign net operating loss carryforwards</t>
  </si>
  <si>
    <t>Deferred tax assets from net operating loss carryforwards</t>
  </si>
  <si>
    <t>Undistributed earnings subject to federal income tax</t>
  </si>
  <si>
    <t>Gross unrecognized tax benefits</t>
  </si>
  <si>
    <t>Deferred tax assets, net</t>
  </si>
  <si>
    <t>Interest and penalties</t>
  </si>
  <si>
    <t>Increase in interest and penalties expense</t>
  </si>
  <si>
    <t>Income Taxes - Summary of Effective Income Tax Expense Reconciliation (Detail) - USD ($) $ in Thousands</t>
  </si>
  <si>
    <t>Tax at U.S. statutory rate</t>
  </si>
  <si>
    <t>State tax provision, net of federal benefit</t>
  </si>
  <si>
    <t>Effect of foreign taxes</t>
  </si>
  <si>
    <t>Permanent differences</t>
  </si>
  <si>
    <t>Income Taxes - Summary of Changes in Gross Amounts of Unrecognized Tax Benefits (Detail) - USD ($) $ in Thousands</t>
  </si>
  <si>
    <t>Balance at beginning of period</t>
  </si>
  <si>
    <t>Additions for tax positions related to the current year</t>
  </si>
  <si>
    <t>Additions for tax positions of prior years</t>
  </si>
  <si>
    <t>Reductions for tax positions of prior years</t>
  </si>
  <si>
    <t>Statute expirations</t>
  </si>
  <si>
    <t>Settlements</t>
  </si>
  <si>
    <t>Balance at end of period</t>
  </si>
  <si>
    <t>Segment and Geographic Data - Additional Information (Detail) - 12 months ended Apr. 25, 2015 - Segment</t>
  </si>
  <si>
    <t>Number of reportable segments</t>
  </si>
  <si>
    <t>Maximum percentage of sales generated by other than United States</t>
  </si>
  <si>
    <t>10.00%</t>
  </si>
  <si>
    <t>Segment and Geographic Data - Information about Reportable Segments (Detail) - USD ($) $ in Thousands</t>
  </si>
  <si>
    <t>3 Months Ended</t>
  </si>
  <si>
    <t>Jan. 24, 2015</t>
  </si>
  <si>
    <t>Jul. 26, 2014</t>
  </si>
  <si>
    <t>Jan. 25, 2014</t>
  </si>
  <si>
    <t>Oct. 26, 2013</t>
  </si>
  <si>
    <t>Jul. 27, 2013</t>
  </si>
  <si>
    <t>Segment Reporting Information [Line Items]</t>
  </si>
  <si>
    <t>Depreciation and amortization</t>
  </si>
  <si>
    <t>Segment and Geographic Data - Sales Information by Product (Detail) - USD ($) $ in Thousands</t>
  </si>
  <si>
    <t>Consumable and Printed Products [Member]</t>
  </si>
  <si>
    <t>Equipment and Software [Member]</t>
  </si>
  <si>
    <t>Other Products and Services [Member]</t>
  </si>
  <si>
    <t>Dental Supply [Member] | Consumable and Printed Products [Member]</t>
  </si>
  <si>
    <t>Dental Supply [Member] | Equipment and Software [Member]</t>
  </si>
  <si>
    <t>Dental Supply [Member] | Other Products and Services [Member]</t>
  </si>
  <si>
    <t>Rehabilitation Supply [Member] | Consumable and Printed Products [Member]</t>
  </si>
  <si>
    <t>Rehabilitation Supply [Member] | Equipment and Software [Member]</t>
  </si>
  <si>
    <t>Rehabilitation Supply [Member] | Other Products and Services [Member]</t>
  </si>
  <si>
    <t>Veterinary Supply [Member] | Consumable and Printed Products [Member]</t>
  </si>
  <si>
    <t>Veterinary Supply [Member] | Equipment and Software [Member]</t>
  </si>
  <si>
    <t>Veterinary Supply [Member] | Other Products and Services [Member]</t>
  </si>
  <si>
    <t>Segment and Geographic Data - Information by Geographic Area (Detail) - USD ($) $ in Thousands</t>
  </si>
  <si>
    <t>Revenues from External Customers and Long-Lived Assets [Line Items]</t>
  </si>
  <si>
    <t>Income before tax</t>
  </si>
  <si>
    <t>United States [Member]</t>
  </si>
  <si>
    <t>United Kingdom [Member]</t>
  </si>
  <si>
    <t>International [Member]</t>
  </si>
  <si>
    <t>Stockholders' Equity - Cash Dividends Declared and Paid (Detail) - $ / shares</t>
  </si>
  <si>
    <t>Jan. 26, 2013</t>
  </si>
  <si>
    <t>Oct. 27, 2012</t>
  </si>
  <si>
    <t>Jul. 28, 2012</t>
  </si>
  <si>
    <t>Cash dividend paid</t>
  </si>
  <si>
    <t>Stockholders' Equity - Additional Information (Detail) - USD ($) $ / shares in Units, $ in Thousands</t>
  </si>
  <si>
    <t>Sep. 11, 2006</t>
  </si>
  <si>
    <t>Mar. 31, 2011</t>
  </si>
  <si>
    <t>Mar. 19, 2013</t>
  </si>
  <si>
    <t>Dec. 31, 2007</t>
  </si>
  <si>
    <t>Shareholders Equity [Line Items]</t>
  </si>
  <si>
    <t>Common stock repurchased and retired, shares</t>
  </si>
  <si>
    <t>Common stock repurchased and retired, value</t>
  </si>
  <si>
    <t>Average cost of common shares repurchased and retired</t>
  </si>
  <si>
    <t>Shares authorized for repurchase under share repurchase program</t>
  </si>
  <si>
    <t>Remaining shares available under repurchase program</t>
  </si>
  <si>
    <t>Shares repurchase under share repurchase program</t>
  </si>
  <si>
    <t>Additional shares authorized for New repurchase under share repurchase program</t>
  </si>
  <si>
    <t>Stock repurchase program, expiration date</t>
  </si>
  <si>
    <t>Mar. 15,
		2016</t>
  </si>
  <si>
    <t>Hours of service completed in order to be allocated shares of stock acquired by plan</t>
  </si>
  <si>
    <t>1000 hours</t>
  </si>
  <si>
    <t>Number of shares allocated to ESOP</t>
  </si>
  <si>
    <t>Number of shares allocated to ESOP, Fair value</t>
  </si>
  <si>
    <t>Fair value of unearned shares by ESOP</t>
  </si>
  <si>
    <t>Unearned shares held by ESOP to occur over a period</t>
  </si>
  <si>
    <t>Thompson Dental Company [Member]</t>
  </si>
  <si>
    <t>Additional loan to ESOP</t>
  </si>
  <si>
    <t>ESOP acquiring shares during acquisition</t>
  </si>
  <si>
    <t>Interest due from ESOP</t>
  </si>
  <si>
    <t>Total shares allocated to ESOP</t>
  </si>
  <si>
    <t>Remaining shares in ESOP</t>
  </si>
  <si>
    <t>Shares secured with an aggregate cost</t>
  </si>
  <si>
    <t>Committed-to-be-released shares</t>
  </si>
  <si>
    <t>Suspense shares</t>
  </si>
  <si>
    <t>1990 Note [Member]</t>
  </si>
  <si>
    <t>ESOP company loan</t>
  </si>
  <si>
    <t>2006 Senior Notes [Member]</t>
  </si>
  <si>
    <t>Contributed to ESOP</t>
  </si>
  <si>
    <t>Stock-Based Compensation - Additional Information (Detail) - USD ($) $ / shares in Units, $ in Thousands</t>
  </si>
  <si>
    <t>6 Months Ended</t>
  </si>
  <si>
    <t>Jun. 30, 2012</t>
  </si>
  <si>
    <t>Share-based Compensation Arrangement by Share-based Payment Award [Line Items]</t>
  </si>
  <si>
    <t>Expense recognized</t>
  </si>
  <si>
    <t>After-tax stock-based compensation expense</t>
  </si>
  <si>
    <t>Excess benefits</t>
  </si>
  <si>
    <t>Compensation cost before income taxes related to non-vested awards yet to be recognized</t>
  </si>
  <si>
    <t>Total compensation cost expected to be recognized over a weighted average period</t>
  </si>
  <si>
    <t>2 years</t>
  </si>
  <si>
    <t>Expected dividend yield</t>
  </si>
  <si>
    <t>0.00%</t>
  </si>
  <si>
    <t>Weighted average fair values of options granted</t>
  </si>
  <si>
    <t>Weighted average remaining contractual lives of options outstanding</t>
  </si>
  <si>
    <t>5 years 4 months 24 days</t>
  </si>
  <si>
    <t>Weighted average remaining contractual lives of options exercisable</t>
  </si>
  <si>
    <t>2 years 6 months</t>
  </si>
  <si>
    <t>Stock options exercised, intrinsic value</t>
  </si>
  <si>
    <t>Stock options exercised, cash received</t>
  </si>
  <si>
    <t>Stock options exercised, tax benefits realized</t>
  </si>
  <si>
    <t>Employee Stock Option [Member]</t>
  </si>
  <si>
    <t>Patterson Dental Company 1992 Stock Option Plan [Member]</t>
  </si>
  <si>
    <t>Shares of common stock reserved for issuance</t>
  </si>
  <si>
    <t>Equity Incentive Plan [Member]</t>
  </si>
  <si>
    <t>Vesting period</t>
  </si>
  <si>
    <t>Number of shares available for awards</t>
  </si>
  <si>
    <t>Equity Incentive Plan Amendment [Member]</t>
  </si>
  <si>
    <t>Share limit removed from number of shares issued</t>
  </si>
  <si>
    <t>Restricted Stock And Restricted Stock Units [Member]</t>
  </si>
  <si>
    <t>Minimum restriction period for restricted stock and restricted stock units</t>
  </si>
  <si>
    <t>Performance Unit Awards [Member]</t>
  </si>
  <si>
    <t>Minimum restriction period for performance based awards</t>
  </si>
  <si>
    <t>1 year</t>
  </si>
  <si>
    <t>Restricted Stock Units And Performance Stock Unit Awards [Member]</t>
  </si>
  <si>
    <t>Total fair value of restricted stock awards vested in period</t>
  </si>
  <si>
    <t>Restricted Stock Units And Performance Stock Unit Awards [Member] | Scenario 1 [Member]</t>
  </si>
  <si>
    <t>Restricted Stock Units And Performance Stock Unit Awards [Member] | Scenario 2 [Member]</t>
  </si>
  <si>
    <t>7 years</t>
  </si>
  <si>
    <t>Restricted Stock Units And Performance Stock Unit Awards [Member] | Scenario 3 [Member]</t>
  </si>
  <si>
    <t>9 years</t>
  </si>
  <si>
    <t>Restricted Stock Units And Performance Stock Unit Awards [Member] | Management [Member]</t>
  </si>
  <si>
    <t>1.60%</t>
  </si>
  <si>
    <t>Number of months required for eligibility to participate in plan</t>
  </si>
  <si>
    <t>Employees are eligible to  participate after six months of employment, if they are employed for at least 20  hours per week and more than five months per year.</t>
  </si>
  <si>
    <t>Common stock purchases represented as percentage of employee's compensation</t>
  </si>
  <si>
    <t>Percentage of fair market value of the common stock</t>
  </si>
  <si>
    <t>85.00%</t>
  </si>
  <si>
    <t>Shares issued under stock plan</t>
  </si>
  <si>
    <t>Common stock purchases represented as percentage of employee's compensation, minimum</t>
  </si>
  <si>
    <t>5.00%</t>
  </si>
  <si>
    <t>Common stock purchases represented as percentage of employee's compensation, maximum</t>
  </si>
  <si>
    <t>25.00%</t>
  </si>
  <si>
    <t>Stock-Based Compensation - Summary of Weighted-Average Assumptions (Detail)</t>
  </si>
  <si>
    <t>Expected stock price volatility</t>
  </si>
  <si>
    <t>31.00%</t>
  </si>
  <si>
    <t>Risk-free interest rate</t>
  </si>
  <si>
    <t>0.30%</t>
  </si>
  <si>
    <t>Expected life of options (years)</t>
  </si>
  <si>
    <t>Director And Employee Stock Option Plans [Member]</t>
  </si>
  <si>
    <t>2.00%</t>
  </si>
  <si>
    <t>1.80%</t>
  </si>
  <si>
    <t>26.30%</t>
  </si>
  <si>
    <t>30.00%</t>
  </si>
  <si>
    <t>30.60%</t>
  </si>
  <si>
    <t>2.10%</t>
  </si>
  <si>
    <t>1.50%</t>
  </si>
  <si>
    <t>1.40%</t>
  </si>
  <si>
    <t>7 years 1 month 6 days</t>
  </si>
  <si>
    <t>7 years 6 months</t>
  </si>
  <si>
    <t>0.10%</t>
  </si>
  <si>
    <t>0.20%</t>
  </si>
  <si>
    <t>6 months</t>
  </si>
  <si>
    <t>Stock-Based Compensation - Summary of Stock Options (Detail) - USD ($) $ / shares in Units, shares in Thousands, $ in Thousands</t>
  </si>
  <si>
    <t>Number of Options, Beginning balance</t>
  </si>
  <si>
    <t>Number of Options, Granted</t>
  </si>
  <si>
    <t>Number of Options, Exercised</t>
  </si>
  <si>
    <t>Number of Options, Canceled</t>
  </si>
  <si>
    <t>Number of Options, Ending balance</t>
  </si>
  <si>
    <t>Weighted-Average Exercise Price, Beginning balance</t>
  </si>
  <si>
    <t>Number of Options, Vested or expected to vest at end of year</t>
  </si>
  <si>
    <t>Weighted-Average Exercise Price, Granted</t>
  </si>
  <si>
    <t>Number of Options, Exercisable at end of year</t>
  </si>
  <si>
    <t>Weighted-Average Exercise Price, Exercised</t>
  </si>
  <si>
    <t>Weighted-Average Exercise Price, Canceled</t>
  </si>
  <si>
    <t>Weighted-Average Exercise Price, Ending balance</t>
  </si>
  <si>
    <t>Weighted-Average Exercise Price, Vested or expected to vest at end of year</t>
  </si>
  <si>
    <t>Weighted-Average Exercise Price, Exercisable at end of year</t>
  </si>
  <si>
    <t>Intrinsic Value, Balance at end of year</t>
  </si>
  <si>
    <t>Intrinsic Value, Vested or expected to vest at end of year</t>
  </si>
  <si>
    <t>Intrinsic Value, Exercisable at end of year</t>
  </si>
  <si>
    <t>Stock-Based Compensation - Summary of Non-Vested Restricted Stock Awards and Performance Unit Awards (Detail) - $ / shares shares in Thousands</t>
  </si>
  <si>
    <t>Restricted Stock Awards [Member]</t>
  </si>
  <si>
    <t>Shares Outstanding, Beginning balance</t>
  </si>
  <si>
    <t>Shares, Granted</t>
  </si>
  <si>
    <t>Shares, Vested</t>
  </si>
  <si>
    <t>Shares, Forfeitures and cancellations</t>
  </si>
  <si>
    <t>Shares Outstanding, Ending balance</t>
  </si>
  <si>
    <t>Weighted Average Grant-Date Fair Value, Beginning balance</t>
  </si>
  <si>
    <t>Weighted Average Grant-Date Fair Value, Granted</t>
  </si>
  <si>
    <t>Weighted Average Grant-Date Fair Value, Vested</t>
  </si>
  <si>
    <t>Weighted Average Grant-Date Fair Value, Forfeitures</t>
  </si>
  <si>
    <t>Weighted Average Grant-Date Fair Value, Ending balance</t>
  </si>
  <si>
    <t>Quarterly Results (Unaudited) - Summary of Quarterly Results (Detail) - USD ($) $ / shares in Units, $ in Thousands</t>
  </si>
  <si>
    <t>Earnings per share - basic</t>
  </si>
  <si>
    <t>Earnings per share - diluted</t>
  </si>
  <si>
    <t>Quarterly Results (Unaudited) - Summary of Quarterly Results (Parenthetical) (Detail) - USD ($) $ / shares in Units, $ in Thousands</t>
  </si>
  <si>
    <t>Quarterly Financial Information [Line Items]</t>
  </si>
  <si>
    <t>Diluted share</t>
  </si>
  <si>
    <t>Animal Health International [Member] | Patterson Medical [Member]</t>
  </si>
  <si>
    <t>Pre-tax transaction costs</t>
  </si>
  <si>
    <t>Medical Segment [Member]</t>
  </si>
  <si>
    <t>Accumulated Other Comprehensive Income (Loss) - Summary of Accumulated Other Comprehensive Income (Loss) (Detail) $ in Thousands</t>
  </si>
  <si>
    <t>Accumulated Other Comprehensive Income (Loss) [Line Items]</t>
  </si>
  <si>
    <t>Accumulated other comprehensive income (loss) at April 26, 2014</t>
  </si>
  <si>
    <t>Other comprehensive income (loss) before reclassifications</t>
  </si>
  <si>
    <t>Amounts reclassified from accumulated other comprehensive income (loss)</t>
  </si>
  <si>
    <t>Accumulated other comprehensive income (loss) at April 25, 2015</t>
  </si>
  <si>
    <t>Cash Flow Hedges [Member]</t>
  </si>
  <si>
    <t>Currency Translation Adjustment [Member]</t>
  </si>
  <si>
    <t>Accumulated Other Comprehensive Income (Loss) - Additional Information (Detail) $ in Thousands</t>
  </si>
  <si>
    <t>Uncategorized [Abstract]</t>
  </si>
  <si>
    <t>Gains and losses on cash flow hedges, tax</t>
  </si>
  <si>
    <t>Increase in interest expense</t>
  </si>
  <si>
    <t>Subsequent Events - Additional Information (Detail) - USD ($) $ in Thousands</t>
  </si>
  <si>
    <t>Jun. 16, 2015</t>
  </si>
  <si>
    <t>Mar. 31, 2015</t>
  </si>
  <si>
    <t>Subsequent Event [Line Items]</t>
  </si>
  <si>
    <t>Initial interest rate under the credit agreement description</t>
  </si>
  <si>
    <t>LIBOR plus 200 basis points</t>
  </si>
  <si>
    <t>Animal Health International [Member]</t>
  </si>
  <si>
    <t>EBITDA</t>
  </si>
  <si>
    <t>Subsequent Event | LIBOR [Member]</t>
  </si>
  <si>
    <t>Subsequent Event | Animal Health International [Member]</t>
  </si>
  <si>
    <t>Subsequent Event | Revolving Credit Facility [Member] | Animal Health International [Member]</t>
  </si>
  <si>
    <t>Unsecured debt</t>
  </si>
  <si>
    <t>Subsequent Event | Term Loan | Animal Health International [Member]</t>
  </si>
  <si>
    <t>Schedule II - Valuation and Qualifying Accounts (Detail) - USD ($) $ in Thousands</t>
  </si>
  <si>
    <t>Allowance for Doubtful Accounts [Member]</t>
  </si>
  <si>
    <t>Valuation and Qualifying Accounts Disclosure [Line Items]</t>
  </si>
  <si>
    <t>Balance at Beginning of Period</t>
  </si>
  <si>
    <t>Charged to Costs and Expenses</t>
  </si>
  <si>
    <t>Charged to Other Accounts</t>
  </si>
  <si>
    <t>Deductions</t>
  </si>
  <si>
    <t>Balance at End of Period</t>
  </si>
  <si>
    <t>LIFO Inventory Adjustment [Member]</t>
  </si>
  <si>
    <t>Inventory Obsolescence Reserve [Member]</t>
  </si>
  <si>
    <t>Total Inventory Reserv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5" r="B7" t="n">
        <v>2015</v>
      </c>
    </row>
    <row r="8" spans="1:4">
      <c s="4" r="A8" t="s">
        <v>13</v>
      </c>
      <c s="4" r="B8" t="s">
        <v>14</v>
      </c>
    </row>
    <row r="9" spans="1:4">
      <c s="4" r="A9" t="s">
        <v>15</v>
      </c>
      <c s="4" r="B9" t="s">
        <v>16</v>
      </c>
    </row>
    <row r="10" spans="1:4">
      <c s="4" r="A10" t="s">
        <v>17</v>
      </c>
      <c s="4" r="B10" t="s">
        <v>18</v>
      </c>
    </row>
    <row r="11" spans="1:4">
      <c s="4" r="A11" t="s">
        <v>19</v>
      </c>
      <c s="5" r="B11" t="n">
        <v>891024</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5" r="C17" t="n">
        <v>103220959</v>
      </c>
    </row>
    <row r="18" spans="1:4">
      <c s="4" r="A18" t="s">
        <v>30</v>
      </c>
      <c s="6" r="D18" t="n">
        <v>427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347260</v>
      </c>
      <c s="6" r="C3" t="n">
        <v>264908</v>
      </c>
    </row>
    <row r="4" spans="1:3">
      <c s="4" r="A4" t="s">
        <v>35</v>
      </c>
      <c s="5" r="B4" t="n">
        <v>53372</v>
      </c>
      <c s="5" r="C4" t="n">
        <v>40775</v>
      </c>
    </row>
    <row r="5" spans="1:3">
      <c s="4" r="A5" t="s">
        <v>36</v>
      </c>
      <c s="5" r="B5" t="n">
        <v>644139</v>
      </c>
      <c s="5" r="C5" t="n">
        <v>607580</v>
      </c>
    </row>
    <row r="6" spans="1:3">
      <c s="4" r="A6" t="s">
        <v>37</v>
      </c>
      <c s="5" r="B6" t="n">
        <v>456687</v>
      </c>
      <c s="5" r="C6" t="n">
        <v>436463</v>
      </c>
    </row>
    <row r="7" spans="1:3">
      <c s="4" r="A7" t="s">
        <v>38</v>
      </c>
      <c s="5" r="B7" t="n">
        <v>71767</v>
      </c>
      <c s="5" r="C7" t="n">
        <v>65991</v>
      </c>
    </row>
    <row r="8" spans="1:3">
      <c s="4" r="A8" t="s">
        <v>39</v>
      </c>
      <c s="5" r="B8" t="n">
        <v>1573225</v>
      </c>
      <c s="5" r="C8" t="n">
        <v>1415717</v>
      </c>
    </row>
    <row r="9" spans="1:3">
      <c s="4" r="A9" t="s">
        <v>40</v>
      </c>
      <c s="5" r="B9" t="n">
        <v>226805</v>
      </c>
      <c s="5" r="C9" t="n">
        <v>204939</v>
      </c>
    </row>
    <row r="10" spans="1:3">
      <c s="4" r="A10" t="s">
        <v>41</v>
      </c>
      <c s="5" r="B10" t="n">
        <v>71686</v>
      </c>
      <c s="5" r="C10" t="n">
        <v>90535</v>
      </c>
    </row>
    <row r="11" spans="1:3">
      <c s="4" r="A11" t="s">
        <v>42</v>
      </c>
      <c s="5" r="B11" t="n">
        <v>837099</v>
      </c>
      <c s="5" r="C11" t="n">
        <v>844433</v>
      </c>
    </row>
    <row r="12" spans="1:3">
      <c s="4" r="A12" t="s">
        <v>43</v>
      </c>
      <c s="5" r="B12" t="n">
        <v>199829</v>
      </c>
      <c s="5" r="C12" t="n">
        <v>223150</v>
      </c>
    </row>
    <row r="13" spans="1:3">
      <c s="4" r="A13" t="s">
        <v>44</v>
      </c>
      <c s="5" r="B13" t="n">
        <v>39062</v>
      </c>
      <c s="5" r="C13" t="n">
        <v>85903</v>
      </c>
    </row>
    <row r="14" spans="1:3">
      <c s="4" r="A14" t="s">
        <v>45</v>
      </c>
      <c s="5" r="B14" t="n">
        <v>2947706</v>
      </c>
      <c s="5" r="C14" t="n">
        <v>2864677</v>
      </c>
    </row>
    <row r="15" spans="1:3">
      <c s="3" r="A15" t="s">
        <v>46</v>
      </c>
    </row>
    <row r="16" spans="1:3">
      <c s="4" r="A16" t="s">
        <v>47</v>
      </c>
      <c s="5" r="B16" t="n">
        <v>349635</v>
      </c>
      <c s="5" r="C16" t="n">
        <v>342056</v>
      </c>
    </row>
    <row r="17" spans="1:3">
      <c s="4" r="A17" t="s">
        <v>48</v>
      </c>
      <c s="5" r="B17" t="n">
        <v>79964</v>
      </c>
      <c s="5" r="C17" t="n">
        <v>66567</v>
      </c>
    </row>
    <row r="18" spans="1:3">
      <c s="4" r="A18" t="s">
        <v>49</v>
      </c>
      <c s="5" r="B18" t="n">
        <v>148086</v>
      </c>
      <c s="5" r="C18" t="n">
        <v>134840</v>
      </c>
    </row>
    <row r="19" spans="1:3">
      <c s="4" r="A19" t="s">
        <v>50</v>
      </c>
      <c s="5" r="B19" t="n">
        <v>577685</v>
      </c>
      <c s="5" r="C19" t="n">
        <v>543463</v>
      </c>
    </row>
    <row r="20" spans="1:3">
      <c s="4" r="A20" t="s">
        <v>51</v>
      </c>
      <c s="5" r="B20" t="n">
        <v>725000</v>
      </c>
      <c s="5" r="C20" t="n">
        <v>725000</v>
      </c>
    </row>
    <row r="21" spans="1:3">
      <c s="4" r="A21" t="s">
        <v>52</v>
      </c>
      <c s="5" r="B21" t="n">
        <v>88264</v>
      </c>
      <c s="5" r="C21" t="n">
        <v>94004</v>
      </c>
    </row>
    <row r="22" spans="1:3">
      <c s="4" r="A22" t="s">
        <v>44</v>
      </c>
      <c s="5" r="B22" t="n">
        <v>42634</v>
      </c>
      <c s="5" r="C22" t="n">
        <v>30546</v>
      </c>
    </row>
    <row r="23" spans="1:3">
      <c s="4" r="A23" t="s">
        <v>53</v>
      </c>
      <c s="5" r="B23" t="n">
        <v>1433583</v>
      </c>
      <c s="5" r="C23" t="n">
        <v>1393013</v>
      </c>
    </row>
    <row r="24" spans="1:3">
      <c s="3" r="A24" t="s">
        <v>54</v>
      </c>
    </row>
    <row r="25" spans="1:3">
      <c s="4" r="A25" t="s">
        <v>55</v>
      </c>
      <c s="5" r="B25" t="n">
        <v>1033</v>
      </c>
      <c s="5" r="C25" t="n">
        <v>1040</v>
      </c>
    </row>
    <row r="26" spans="1:3">
      <c s="4" r="A26" t="s">
        <v>56</v>
      </c>
      <c s="5" r="B26" t="n">
        <v>21026</v>
      </c>
    </row>
    <row r="27" spans="1:3">
      <c s="4" r="A27" t="s">
        <v>57</v>
      </c>
      <c s="5" r="B27" t="n">
        <v>-60346</v>
      </c>
      <c s="5" r="C27" t="n">
        <v>25370</v>
      </c>
    </row>
    <row r="28" spans="1:3">
      <c s="4" r="A28" t="s">
        <v>58</v>
      </c>
      <c s="5" r="B28" t="n">
        <v>1630148</v>
      </c>
      <c s="5" r="C28" t="n">
        <v>1531198</v>
      </c>
    </row>
    <row r="29" spans="1:3">
      <c s="4" r="A29" t="s">
        <v>59</v>
      </c>
      <c s="5" r="B29" t="n">
        <v>-77738</v>
      </c>
      <c s="5" r="C29" t="n">
        <v>-85944</v>
      </c>
    </row>
    <row r="30" spans="1:3">
      <c s="4" r="A30" t="s">
        <v>60</v>
      </c>
      <c s="5" r="B30" t="n">
        <v>1514123</v>
      </c>
      <c s="5" r="C30" t="n">
        <v>1471664</v>
      </c>
    </row>
    <row r="31" spans="1:3">
      <c s="4" r="A31" t="s">
        <v>61</v>
      </c>
      <c s="6" r="B31" t="n">
        <v>2947706</v>
      </c>
      <c s="6" r="C31" t="n">
        <v>2864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186</v>
      </c>
    </row>
    <row r="4" spans="1:2">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5</v>
      </c>
      <c s="2" r="B1" t="s">
        <v>1</v>
      </c>
    </row>
    <row r="2" spans="1:2">
      <c s="2" r="B2" t="s">
        <v>2</v>
      </c>
    </row>
    <row r="3" spans="1:2">
      <c s="3" r="A3" t="s">
        <v>195</v>
      </c>
    </row>
    <row r="4" spans="1:2">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r="1" spans="1:2">
      <c s="1" r="A1" t="s">
        <v>213</v>
      </c>
      <c s="2" r="B1" t="s">
        <v>1</v>
      </c>
    </row>
    <row r="2" spans="1:2">
      <c s="2" r="B2" t="s">
        <v>2</v>
      </c>
    </row>
    <row r="3" spans="1:2">
      <c s="3" r="A3" t="s">
        <v>156</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row r="9" spans="1:2">
      <c s="4" r="A9" t="s">
        <v>158</v>
      </c>
      <c s="4" r="B9" t="s">
        <v>224</v>
      </c>
    </row>
    <row r="10" spans="1:2">
      <c s="4" r="A10" t="s">
        <v>37</v>
      </c>
      <c s="4" r="B10" t="s">
        <v>225</v>
      </c>
    </row>
    <row r="11" spans="1:2">
      <c s="4" r="A11" t="s">
        <v>167</v>
      </c>
      <c s="4" r="B11" t="s">
        <v>226</v>
      </c>
    </row>
    <row r="12" spans="1:2">
      <c s="4" r="A12" t="s">
        <v>227</v>
      </c>
      <c s="4" r="B12" t="s">
        <v>228</v>
      </c>
    </row>
    <row r="13" spans="1:2">
      <c s="4" r="A13" t="s">
        <v>229</v>
      </c>
      <c s="4" r="B13" t="s">
        <v>230</v>
      </c>
    </row>
    <row r="14" spans="1:2">
      <c s="4" r="A14" t="s">
        <v>231</v>
      </c>
      <c s="4" r="B14" t="s">
        <v>232</v>
      </c>
    </row>
    <row r="15" spans="1:2">
      <c s="4" r="A15" t="s">
        <v>233</v>
      </c>
      <c s="4" r="B15" t="s">
        <v>234</v>
      </c>
    </row>
    <row r="16" spans="1:2">
      <c s="4" r="A16" t="s">
        <v>235</v>
      </c>
      <c s="4" r="B16" t="s">
        <v>236</v>
      </c>
    </row>
    <row r="17" spans="1:2">
      <c s="4" r="A17" t="s">
        <v>237</v>
      </c>
      <c s="4" r="B17" t="s">
        <v>238</v>
      </c>
    </row>
    <row r="18" spans="1:2">
      <c s="4" r="A18" t="s">
        <v>239</v>
      </c>
      <c s="4" r="B18" t="s">
        <v>240</v>
      </c>
    </row>
    <row r="19" spans="1:2">
      <c s="4" r="A19" t="s">
        <v>188</v>
      </c>
      <c s="4" r="B19" t="s">
        <v>241</v>
      </c>
    </row>
    <row r="20" spans="1:2">
      <c s="4" r="A20" t="s">
        <v>242</v>
      </c>
      <c s="4" r="B20" t="s">
        <v>243</v>
      </c>
    </row>
    <row r="21" spans="1:2">
      <c s="4" r="A21" t="s">
        <v>244</v>
      </c>
      <c s="4" r="B21" t="s">
        <v>245</v>
      </c>
    </row>
    <row r="22" spans="1:2">
      <c s="4" r="A22" t="s">
        <v>197</v>
      </c>
      <c s="4" r="B22" t="s">
        <v>246</v>
      </c>
    </row>
    <row r="23" spans="1:2">
      <c s="4" r="A23" t="s">
        <v>247</v>
      </c>
      <c s="4" r="B23" t="s">
        <v>248</v>
      </c>
    </row>
    <row r="24" spans="1:2">
      <c s="4" r="A24" t="s">
        <v>249</v>
      </c>
      <c s="4" r="B24" t="s">
        <v>250</v>
      </c>
    </row>
    <row r="25" spans="1:2">
      <c s="4" r="A25" t="s">
        <v>251</v>
      </c>
      <c s="4" r="B25"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3</v>
      </c>
      <c s="2" r="B1" t="s">
        <v>1</v>
      </c>
    </row>
    <row r="2" spans="1:2">
      <c s="2" r="B2" t="s">
        <v>2</v>
      </c>
    </row>
    <row r="3" spans="1:2">
      <c s="3" r="A3" t="s">
        <v>156</v>
      </c>
    </row>
    <row r="4" spans="1:2">
      <c s="4" r="A4" t="s">
        <v>254</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6</v>
      </c>
      <c s="2" r="B1" t="s">
        <v>1</v>
      </c>
    </row>
    <row r="2" spans="1:2">
      <c s="2" r="B2" t="s">
        <v>2</v>
      </c>
    </row>
    <row r="3" spans="1:2">
      <c s="3" r="A3" t="s">
        <v>159</v>
      </c>
    </row>
    <row r="4" spans="1:2">
      <c s="4" r="A4" t="s">
        <v>158</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32</v>
      </c>
    </row>
    <row r="2" spans="1:3">
      <c s="3" r="A2" t="s">
        <v>63</v>
      </c>
    </row>
    <row r="3" spans="1:3">
      <c s="4" r="A3" t="s">
        <v>64</v>
      </c>
      <c s="6" r="B3" t="n">
        <v>8419</v>
      </c>
      <c s="6" r="C3" t="n">
        <v>9873</v>
      </c>
    </row>
    <row r="4" spans="1:3">
      <c s="4" r="A4" t="s">
        <v>65</v>
      </c>
      <c s="7" r="B4" t="n">
        <v>0.01</v>
      </c>
      <c s="7" r="C4" t="n">
        <v>0.01</v>
      </c>
    </row>
    <row r="5" spans="1:3">
      <c s="4" r="A5" t="s">
        <v>66</v>
      </c>
      <c s="5" r="B5" t="n">
        <v>600000000</v>
      </c>
      <c s="5" r="C5" t="n">
        <v>600000000</v>
      </c>
    </row>
    <row r="6" spans="1:3">
      <c s="4" r="A6" t="s">
        <v>67</v>
      </c>
      <c s="5" r="B6" t="n">
        <v>103278000</v>
      </c>
      <c s="5" r="C6" t="n">
        <v>103965000</v>
      </c>
    </row>
    <row r="7" spans="1:3">
      <c s="4" r="A7" t="s">
        <v>68</v>
      </c>
      <c s="5" r="B7" t="n">
        <v>103278000</v>
      </c>
      <c s="5" r="C7" t="n">
        <v>1039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58</v>
      </c>
      <c s="2" r="B1" t="s">
        <v>1</v>
      </c>
    </row>
    <row r="2" spans="1:2">
      <c s="2" r="B2" t="s">
        <v>2</v>
      </c>
    </row>
    <row r="3" spans="1:2">
      <c s="3" r="A3" t="s">
        <v>162</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3</v>
      </c>
      <c s="2" r="B1" t="s">
        <v>1</v>
      </c>
    </row>
    <row r="2" spans="1:2">
      <c s="2" r="B2" t="s">
        <v>2</v>
      </c>
    </row>
    <row r="3" spans="1:2">
      <c s="3" r="A3" t="s">
        <v>165</v>
      </c>
    </row>
    <row r="4" spans="1:2">
      <c s="4" r="A4" t="s">
        <v>264</v>
      </c>
      <c s="4" r="B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6</v>
      </c>
      <c s="2" r="B1" t="s">
        <v>1</v>
      </c>
    </row>
    <row r="2" spans="1:2">
      <c s="2" r="B2" t="s">
        <v>2</v>
      </c>
    </row>
    <row r="3" spans="1:2">
      <c s="3" r="A3" t="s">
        <v>168</v>
      </c>
    </row>
    <row r="4" spans="1:2">
      <c s="4" r="A4" t="s">
        <v>267</v>
      </c>
      <c s="4" r="B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9</v>
      </c>
      <c s="2" r="B1" t="s">
        <v>1</v>
      </c>
    </row>
    <row r="2" spans="1:2">
      <c s="2" r="B2" t="s">
        <v>2</v>
      </c>
    </row>
    <row r="3" spans="1:2">
      <c s="3" r="A3" t="s">
        <v>174</v>
      </c>
    </row>
    <row r="4" spans="1:2">
      <c s="4" r="A4" t="s">
        <v>270</v>
      </c>
      <c s="4" r="B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77</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77</v>
      </c>
      <c s="2" r="B1" t="s">
        <v>1</v>
      </c>
    </row>
    <row r="2" spans="1:2">
      <c s="2" r="B2" t="s">
        <v>2</v>
      </c>
    </row>
    <row r="3" spans="1:2">
      <c s="3" r="A3" t="s">
        <v>180</v>
      </c>
    </row>
    <row r="4" spans="1:2">
      <c s="4" r="A4" t="s">
        <v>278</v>
      </c>
      <c s="4" r="B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80</v>
      </c>
      <c s="2" r="B1" t="s">
        <v>1</v>
      </c>
    </row>
    <row r="2" spans="1:2">
      <c s="2" r="B2" t="s">
        <v>2</v>
      </c>
    </row>
    <row r="3" spans="1:2">
      <c s="3" r="A3" t="s">
        <v>186</v>
      </c>
    </row>
    <row r="4" spans="1:2">
      <c s="4" r="A4" t="s">
        <v>281</v>
      </c>
      <c s="4" r="B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283</v>
      </c>
      <c s="2" r="B1" t="s">
        <v>1</v>
      </c>
    </row>
    <row r="2" spans="1:2">
      <c s="2" r="B2" t="s">
        <v>2</v>
      </c>
    </row>
    <row r="3" spans="1:2">
      <c s="3" r="A3" t="s">
        <v>189</v>
      </c>
    </row>
    <row r="4" spans="1:2">
      <c s="4" r="A4" t="s">
        <v>284</v>
      </c>
      <c s="4" r="B4" t="s">
        <v>285</v>
      </c>
    </row>
    <row r="5" spans="1:2">
      <c s="4" r="A5" t="s">
        <v>286</v>
      </c>
      <c s="4" r="B5" t="s">
        <v>287</v>
      </c>
    </row>
    <row r="6" spans="1:2">
      <c s="4" r="A6" t="s">
        <v>288</v>
      </c>
      <c s="4" r="B6" t="s">
        <v>289</v>
      </c>
    </row>
    <row r="7" spans="1:2">
      <c s="4" r="A7" t="s">
        <v>290</v>
      </c>
      <c s="4" r="B7"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s="1" r="A1" t="s">
        <v>292</v>
      </c>
      <c s="2" r="B1" t="s">
        <v>1</v>
      </c>
    </row>
    <row r="2" spans="1:2">
      <c s="2" r="B2" t="s">
        <v>2</v>
      </c>
    </row>
    <row r="3" spans="1:2">
      <c s="3" r="A3" t="s">
        <v>192</v>
      </c>
    </row>
    <row r="4" spans="1:2">
      <c s="4" r="A4" t="s">
        <v>293</v>
      </c>
      <c s="4" r="B4" t="s">
        <v>294</v>
      </c>
    </row>
    <row r="5" spans="1:2">
      <c s="4" r="A5" t="s">
        <v>295</v>
      </c>
      <c s="4" r="B5" t="s">
        <v>296</v>
      </c>
    </row>
    <row r="6" spans="1:2">
      <c s="4" r="A6" t="s">
        <v>297</v>
      </c>
      <c s="4" r="B6"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9</v>
      </c>
      <c s="2" r="B1" t="s">
        <v>1</v>
      </c>
    </row>
    <row r="2" spans="1:2">
      <c s="2" r="B2" t="s">
        <v>2</v>
      </c>
    </row>
    <row r="3" spans="1:2">
      <c s="3" r="A3" t="s">
        <v>195</v>
      </c>
    </row>
    <row r="4" spans="1:2">
      <c s="4" r="A4" t="s">
        <v>300</v>
      </c>
      <c s="4" r="B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v>
      </c>
      <c s="2" r="B1" t="s">
        <v>1</v>
      </c>
    </row>
    <row r="2" spans="1:4">
      <c s="2" r="B2" t="s">
        <v>2</v>
      </c>
      <c s="2" r="C2" t="s">
        <v>32</v>
      </c>
      <c s="2" r="D2" t="s">
        <v>70</v>
      </c>
    </row>
    <row r="3" spans="1:4">
      <c s="3" r="A3" t="s">
        <v>71</v>
      </c>
    </row>
    <row r="4" spans="1:4">
      <c s="4" r="A4" t="s">
        <v>72</v>
      </c>
      <c s="6" r="B4" t="n">
        <v>4375020</v>
      </c>
      <c s="6" r="C4" t="n">
        <v>4063715</v>
      </c>
      <c s="6" r="D4" t="n">
        <v>3637212</v>
      </c>
    </row>
    <row r="5" spans="1:4">
      <c s="4" r="A5" t="s">
        <v>73</v>
      </c>
      <c s="5" r="B5" t="n">
        <v>3136814</v>
      </c>
      <c s="5" r="C5" t="n">
        <v>2865437</v>
      </c>
      <c s="5" r="D5" t="n">
        <v>2446443</v>
      </c>
    </row>
    <row r="6" spans="1:4">
      <c s="4" r="A6" t="s">
        <v>74</v>
      </c>
      <c s="5" r="B6" t="n">
        <v>1238206</v>
      </c>
      <c s="5" r="C6" t="n">
        <v>1198278</v>
      </c>
      <c s="5" r="D6" t="n">
        <v>1190769</v>
      </c>
    </row>
    <row r="7" spans="1:4">
      <c s="4" r="A7" t="s">
        <v>75</v>
      </c>
      <c s="5" r="B7" t="n">
        <v>864779</v>
      </c>
      <c s="5" r="C7" t="n">
        <v>852522</v>
      </c>
      <c s="5" r="D7" t="n">
        <v>836314</v>
      </c>
    </row>
    <row r="8" spans="1:4">
      <c s="4" r="A8" t="s">
        <v>76</v>
      </c>
      <c s="5" r="B8" t="n">
        <v>373427</v>
      </c>
      <c s="5" r="C8" t="n">
        <v>345756</v>
      </c>
      <c s="5" r="D8" t="n">
        <v>354455</v>
      </c>
    </row>
    <row r="9" spans="1:4">
      <c s="3" r="A9" t="s">
        <v>77</v>
      </c>
    </row>
    <row r="10" spans="1:4">
      <c s="4" r="A10" t="s">
        <v>78</v>
      </c>
      <c s="5" r="B10" t="n">
        <v>2937</v>
      </c>
      <c s="5" r="C10" t="n">
        <v>2869</v>
      </c>
      <c s="5" r="D10" t="n">
        <v>3059</v>
      </c>
    </row>
    <row r="11" spans="1:4">
      <c s="4" r="A11" t="s">
        <v>79</v>
      </c>
      <c s="5" r="B11" t="n">
        <v>-33693</v>
      </c>
      <c s="5" r="C11" t="n">
        <v>-35713</v>
      </c>
      <c s="5" r="D11" t="n">
        <v>-36397</v>
      </c>
    </row>
    <row r="12" spans="1:4">
      <c s="4" r="A12" t="s">
        <v>80</v>
      </c>
      <c s="5" r="B12" t="n">
        <v>342671</v>
      </c>
      <c s="5" r="C12" t="n">
        <v>312912</v>
      </c>
      <c s="5" r="D12" t="n">
        <v>321117</v>
      </c>
    </row>
    <row r="13" spans="1:4">
      <c s="4" r="A13" t="s">
        <v>81</v>
      </c>
      <c s="5" r="B13" t="n">
        <v>119410</v>
      </c>
      <c s="5" r="C13" t="n">
        <v>112300</v>
      </c>
      <c s="5" r="D13" t="n">
        <v>110845</v>
      </c>
    </row>
    <row r="14" spans="1:4">
      <c s="4" r="A14" t="s">
        <v>82</v>
      </c>
      <c s="6" r="B14" t="n">
        <v>223261</v>
      </c>
      <c s="6" r="C14" t="n">
        <v>200612</v>
      </c>
      <c s="6" r="D14" t="n">
        <v>210272</v>
      </c>
    </row>
    <row r="15" spans="1:4">
      <c s="3" r="A15" t="s">
        <v>83</v>
      </c>
    </row>
    <row r="16" spans="1:4">
      <c s="4" r="A16" t="s">
        <v>84</v>
      </c>
      <c s="7" r="B16" t="n">
        <v>2.26</v>
      </c>
      <c s="7" r="C16" t="n">
        <v>1.99</v>
      </c>
      <c s="7" r="D16" t="n">
        <v>2.04</v>
      </c>
    </row>
    <row r="17" spans="1:4">
      <c s="4" r="A17" t="s">
        <v>85</v>
      </c>
      <c s="7" r="B17" t="n">
        <v>2.24</v>
      </c>
      <c s="7" r="C17" t="n">
        <v>1.97</v>
      </c>
      <c s="7" r="D17" t="n">
        <v>2.03</v>
      </c>
    </row>
    <row r="18" spans="1:4">
      <c s="3" r="A18" t="s">
        <v>86</v>
      </c>
    </row>
    <row r="19" spans="1:4">
      <c s="4" r="A19" t="s">
        <v>84</v>
      </c>
      <c s="5" r="B19" t="n">
        <v>98989</v>
      </c>
      <c s="5" r="C19" t="n">
        <v>100727</v>
      </c>
      <c s="5" r="D19" t="n">
        <v>103030</v>
      </c>
    </row>
    <row r="20" spans="1:4">
      <c s="4" r="A20" t="s">
        <v>85</v>
      </c>
      <c s="5" r="B20" t="n">
        <v>99694</v>
      </c>
      <c s="5" r="C20" t="n">
        <v>101643</v>
      </c>
      <c s="5" r="D20" t="n">
        <v>103807</v>
      </c>
    </row>
    <row r="21" spans="1:4">
      <c s="4" r="A21" t="s">
        <v>87</v>
      </c>
      <c s="7" r="B21" t="n">
        <v>0.82</v>
      </c>
      <c s="7" r="C21" t="n">
        <v>0.68</v>
      </c>
      <c s="7" r="D21" t="n">
        <v>0.58</v>
      </c>
    </row>
    <row r="22" spans="1:4">
      <c s="3" r="A22" t="s">
        <v>88</v>
      </c>
    </row>
    <row r="23" spans="1:4">
      <c s="4" r="A23" t="s">
        <v>82</v>
      </c>
      <c s="6" r="B23" t="n">
        <v>223261</v>
      </c>
      <c s="6" r="C23" t="n">
        <v>200612</v>
      </c>
      <c s="6" r="D23" t="n">
        <v>210272</v>
      </c>
    </row>
    <row r="24" spans="1:4">
      <c s="4" r="A24" t="s">
        <v>89</v>
      </c>
      <c s="5" r="B24" t="n">
        <v>-73271</v>
      </c>
      <c s="5" r="C24" t="n">
        <v>6059</v>
      </c>
      <c s="5" r="D24" t="n">
        <v>-7132</v>
      </c>
    </row>
    <row r="25" spans="1:4">
      <c s="4" r="A25" t="s">
        <v>90</v>
      </c>
      <c s="5" r="B25" t="n">
        <v>-12445</v>
      </c>
      <c s="5" r="C25" t="n">
        <v>-5854</v>
      </c>
      <c s="5" r="D25" t="n">
        <v>-158</v>
      </c>
    </row>
    <row r="26" spans="1:4">
      <c s="4" r="A26" t="s">
        <v>88</v>
      </c>
      <c s="6" r="B26" t="n">
        <v>137545</v>
      </c>
      <c s="6" r="C26" t="n">
        <v>200817</v>
      </c>
      <c s="6" r="D26" t="n">
        <v>2029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302</v>
      </c>
      <c s="2" r="B1" t="s">
        <v>1</v>
      </c>
    </row>
    <row r="2" spans="1:2">
      <c s="2" r="B2" t="s">
        <v>2</v>
      </c>
    </row>
    <row r="3" spans="1:2">
      <c s="4" r="A3" t="s">
        <v>303</v>
      </c>
      <c s="4" r="B3" t="s">
        <v>304</v>
      </c>
    </row>
    <row r="4" spans="1:2">
      <c s="4" r="A4" t="s">
        <v>305</v>
      </c>
      <c s="4" r="B4" t="s">
        <v>306</v>
      </c>
    </row>
    <row r="5" spans="1:2">
      <c s="4" r="A5" t="s">
        <v>307</v>
      </c>
      <c s="4" r="B5" t="s">
        <v>308</v>
      </c>
    </row>
    <row r="6" spans="1:2">
      <c s="4" r="A6" t="s">
        <v>309</v>
      </c>
    </row>
    <row r="7" spans="1:2">
      <c s="4" r="A7" t="s">
        <v>303</v>
      </c>
      <c s="4" r="B7" t="s">
        <v>310</v>
      </c>
    </row>
    <row r="8" spans="1:2">
      <c s="4" r="A8" t="s">
        <v>311</v>
      </c>
    </row>
    <row r="9" spans="1:2">
      <c s="4" r="A9" t="s">
        <v>303</v>
      </c>
      <c s="4" r="B9"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3</v>
      </c>
      <c s="2" r="B1" t="s">
        <v>1</v>
      </c>
    </row>
    <row r="2" spans="1:2">
      <c s="2" r="B2" t="s">
        <v>2</v>
      </c>
    </row>
    <row r="3" spans="1:2">
      <c s="3" r="A3" t="s">
        <v>203</v>
      </c>
    </row>
    <row r="4" spans="1:2">
      <c s="4" r="A4" t="s">
        <v>314</v>
      </c>
      <c s="4" r="B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16</v>
      </c>
      <c s="2" r="B1" t="s">
        <v>1</v>
      </c>
    </row>
    <row r="2" spans="1:2">
      <c s="2" r="B2" t="s">
        <v>2</v>
      </c>
    </row>
    <row r="3" spans="1:2">
      <c s="3" r="A3" t="s">
        <v>195</v>
      </c>
    </row>
    <row r="4" spans="1:2">
      <c s="4" r="A4" t="s">
        <v>317</v>
      </c>
      <c s="4" r="B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7"/>
  </cols>
  <sheetData>
    <row r="1" spans="1:4">
      <c s="1" r="A1" t="s">
        <v>319</v>
      </c>
      <c s="2" r="B1" t="s">
        <v>1</v>
      </c>
    </row>
    <row r="2" spans="1:4">
      <c s="2" r="B2" t="s">
        <v>320</v>
      </c>
      <c s="2" r="C2" t="s">
        <v>321</v>
      </c>
      <c s="2" r="D2" t="s">
        <v>322</v>
      </c>
    </row>
    <row r="3" spans="1:4">
      <c s="3" r="A3" t="s">
        <v>323</v>
      </c>
    </row>
    <row r="4" spans="1:4">
      <c s="4" r="A4" t="s">
        <v>324</v>
      </c>
      <c s="5" r="B4" t="n">
        <v>3</v>
      </c>
    </row>
    <row r="5" spans="1:4">
      <c s="4" r="A5" t="s">
        <v>325</v>
      </c>
      <c s="4" r="B5" t="s">
        <v>326</v>
      </c>
    </row>
    <row r="6" spans="1:4">
      <c s="4" r="A6" t="s">
        <v>327</v>
      </c>
      <c s="4" r="B6" t="s">
        <v>328</v>
      </c>
      <c s="4" r="C6" t="s">
        <v>329</v>
      </c>
    </row>
    <row r="7" spans="1:4">
      <c s="4" r="A7" t="s">
        <v>330</v>
      </c>
      <c s="6" r="B7" t="n">
        <v>76474000</v>
      </c>
      <c s="6" r="C7" t="n">
        <v>74607000</v>
      </c>
    </row>
    <row r="8" spans="1:4">
      <c s="4" r="A8" t="s">
        <v>331</v>
      </c>
      <c s="6" r="B8" t="n">
        <v>0</v>
      </c>
      <c s="5" r="C8" t="n">
        <v>0</v>
      </c>
      <c s="6" r="D8" t="n">
        <v>0</v>
      </c>
    </row>
    <row r="9" spans="1:4">
      <c s="4" r="A9" t="s">
        <v>332</v>
      </c>
      <c s="4" r="B9" t="s">
        <v>333</v>
      </c>
    </row>
    <row r="10" spans="1:4">
      <c s="4" r="A10" t="s">
        <v>334</v>
      </c>
      <c s="4" r="B10" t="s">
        <v>335</v>
      </c>
    </row>
    <row r="11" spans="1:4">
      <c s="4" r="A11" t="s">
        <v>336</v>
      </c>
      <c s="6" r="B11" t="n">
        <v>16798000</v>
      </c>
      <c s="5" r="C11" t="n">
        <v>18263000</v>
      </c>
      <c s="5" r="D11" t="n">
        <v>19721000</v>
      </c>
    </row>
    <row r="12" spans="1:4">
      <c s="4" r="A12" t="s">
        <v>337</v>
      </c>
      <c s="5" r="B12" t="n">
        <v>1329000</v>
      </c>
      <c s="5" r="C12" t="n">
        <v>2031000</v>
      </c>
    </row>
    <row r="13" spans="1:4">
      <c s="4" r="A13" t="s">
        <v>338</v>
      </c>
      <c s="6" r="B13" t="n">
        <v>10843000</v>
      </c>
      <c s="6" r="C13" t="n">
        <v>0</v>
      </c>
      <c s="6" r="D13" t="n">
        <v>35000</v>
      </c>
    </row>
    <row r="14" spans="1:4">
      <c s="4" r="A14" t="s">
        <v>339</v>
      </c>
      <c s="5" r="B14" t="n">
        <v>147</v>
      </c>
      <c s="5" r="C14" t="n">
        <v>39</v>
      </c>
      <c s="5" r="D14" t="n">
        <v>362</v>
      </c>
    </row>
    <row r="15" spans="1:4">
      <c s="4" r="A15" t="s">
        <v>340</v>
      </c>
    </row>
    <row r="16" spans="1:4">
      <c s="3" r="A16" t="s">
        <v>323</v>
      </c>
    </row>
    <row r="17" spans="1:4">
      <c s="4" r="A17" t="s">
        <v>341</v>
      </c>
      <c s="4" r="B17" t="s">
        <v>342</v>
      </c>
    </row>
    <row r="18" spans="1:4">
      <c s="4" r="A18" t="s">
        <v>343</v>
      </c>
    </row>
    <row r="19" spans="1:4">
      <c s="3" r="A19" t="s">
        <v>323</v>
      </c>
    </row>
    <row r="20" spans="1:4">
      <c s="4" r="A20" t="s">
        <v>341</v>
      </c>
      <c s="4" r="B20" t="s">
        <v>344</v>
      </c>
    </row>
    <row r="21" spans="1:4">
      <c s="4" r="A21" t="s">
        <v>345</v>
      </c>
    </row>
    <row r="22" spans="1:4">
      <c s="3" r="A22" t="s">
        <v>323</v>
      </c>
    </row>
    <row r="23" spans="1:4">
      <c s="4" r="A23" t="s">
        <v>341</v>
      </c>
      <c s="4" r="B23" t="s">
        <v>346</v>
      </c>
    </row>
    <row r="24" spans="1:4">
      <c s="4" r="A24" t="s">
        <v>347</v>
      </c>
    </row>
    <row r="25" spans="1:4">
      <c s="3" r="A25" t="s">
        <v>323</v>
      </c>
    </row>
    <row r="26" spans="1:4">
      <c s="4" r="A26" t="s">
        <v>341</v>
      </c>
      <c s="4" r="B26" t="s">
        <v>346</v>
      </c>
    </row>
    <row r="27" spans="1:4">
      <c s="4" r="A27" t="s">
        <v>348</v>
      </c>
    </row>
    <row r="28" spans="1:4">
      <c s="3" r="A28" t="s">
        <v>323</v>
      </c>
    </row>
    <row r="29" spans="1:4">
      <c s="4" r="A29" t="s">
        <v>341</v>
      </c>
      <c s="4" r="B29" t="s">
        <v>3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0</v>
      </c>
      <c s="2" r="B1" t="s">
        <v>1</v>
      </c>
    </row>
    <row r="2" spans="1:4">
      <c s="2" r="B2" t="s">
        <v>2</v>
      </c>
      <c s="2" r="C2" t="s">
        <v>32</v>
      </c>
      <c s="2" r="D2" t="s">
        <v>70</v>
      </c>
    </row>
    <row r="3" spans="1:4">
      <c s="3" r="A3" t="s">
        <v>351</v>
      </c>
    </row>
    <row r="4" spans="1:4">
      <c s="4" r="A4" t="s">
        <v>352</v>
      </c>
      <c s="5" r="B4" t="n">
        <v>98989</v>
      </c>
      <c s="5" r="C4" t="n">
        <v>100727</v>
      </c>
      <c s="5" r="D4" t="n">
        <v>103030</v>
      </c>
    </row>
    <row r="5" spans="1:4">
      <c s="4" r="A5" t="s">
        <v>353</v>
      </c>
      <c s="5" r="B5" t="n">
        <v>705</v>
      </c>
      <c s="5" r="C5" t="n">
        <v>916</v>
      </c>
      <c s="5" r="D5" t="n">
        <v>777</v>
      </c>
    </row>
    <row r="6" spans="1:4">
      <c s="4" r="A6" t="s">
        <v>354</v>
      </c>
      <c s="5" r="B6" t="n">
        <v>99694</v>
      </c>
      <c s="5" r="C6" t="n">
        <v>101643</v>
      </c>
      <c s="5" r="D6" t="n">
        <v>1038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5</v>
      </c>
      <c s="2" r="B1" t="s">
        <v>2</v>
      </c>
      <c s="2" r="C1" t="s">
        <v>32</v>
      </c>
      <c s="2" r="D1" t="s">
        <v>70</v>
      </c>
      <c s="2" r="E1" t="s">
        <v>356</v>
      </c>
    </row>
    <row r="2" spans="1:5">
      <c s="3" r="A2" t="s">
        <v>159</v>
      </c>
    </row>
    <row r="3" spans="1:5">
      <c s="4" r="A3" t="s">
        <v>357</v>
      </c>
      <c s="6" r="B3" t="n">
        <v>256691</v>
      </c>
      <c s="6" r="C3" t="n">
        <v>213397</v>
      </c>
    </row>
    <row r="4" spans="1:5">
      <c s="4" r="A4" t="s">
        <v>358</v>
      </c>
      <c s="5" r="B4" t="n">
        <v>90569</v>
      </c>
      <c s="5" r="C4" t="n">
        <v>51511</v>
      </c>
    </row>
    <row r="5" spans="1:5">
      <c s="4" r="A5" t="s">
        <v>92</v>
      </c>
      <c s="6" r="B5" t="n">
        <v>347260</v>
      </c>
      <c s="6" r="C5" t="n">
        <v>264908</v>
      </c>
      <c s="6" r="D5" t="n">
        <v>505228</v>
      </c>
      <c s="6" r="E5" t="n">
        <v>5737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359</v>
      </c>
      <c s="2" r="B1" t="s">
        <v>1</v>
      </c>
    </row>
    <row r="2" spans="1:2">
      <c s="2" r="B2" t="s">
        <v>360</v>
      </c>
    </row>
    <row r="3" spans="1:2">
      <c s="3" r="A3" t="s">
        <v>361</v>
      </c>
    </row>
    <row r="4" spans="1:2">
      <c s="4" r="A4" t="s">
        <v>362</v>
      </c>
      <c s="6" r="B4" t="n">
        <v>844433</v>
      </c>
    </row>
    <row r="5" spans="1:2">
      <c s="4" r="A5" t="s">
        <v>363</v>
      </c>
      <c s="5" r="B5" t="n">
        <v>4021</v>
      </c>
    </row>
    <row r="6" spans="1:2">
      <c s="4" r="A6" t="s">
        <v>364</v>
      </c>
      <c s="5" r="B6" t="n">
        <v>-11355</v>
      </c>
    </row>
    <row r="7" spans="1:2">
      <c s="4" r="A7" t="s">
        <v>365</v>
      </c>
      <c s="5" r="B7" t="n">
        <v>837099</v>
      </c>
    </row>
    <row r="8" spans="1:2">
      <c s="4" r="A8" t="s">
        <v>366</v>
      </c>
    </row>
    <row r="9" spans="1:2">
      <c s="3" r="A9" t="s">
        <v>361</v>
      </c>
    </row>
    <row r="10" spans="1:2">
      <c s="4" r="A10" t="s">
        <v>362</v>
      </c>
      <c s="5" r="B10" t="n">
        <v>137463</v>
      </c>
    </row>
    <row r="11" spans="1:2">
      <c s="4" r="A11" t="s">
        <v>363</v>
      </c>
      <c s="5" r="B11" t="n">
        <v>3097</v>
      </c>
    </row>
    <row r="12" spans="1:2">
      <c s="4" r="A12" t="s">
        <v>364</v>
      </c>
      <c s="5" r="B12" t="n">
        <v>-1111</v>
      </c>
    </row>
    <row r="13" spans="1:2">
      <c s="4" r="A13" t="s">
        <v>365</v>
      </c>
      <c s="5" r="B13" t="n">
        <v>139449</v>
      </c>
    </row>
    <row r="14" spans="1:2">
      <c s="4" r="A14" t="s">
        <v>367</v>
      </c>
    </row>
    <row r="15" spans="1:2">
      <c s="3" r="A15" t="s">
        <v>361</v>
      </c>
    </row>
    <row r="16" spans="1:2">
      <c s="4" r="A16" t="s">
        <v>362</v>
      </c>
      <c s="5" r="B16" t="n">
        <v>545007</v>
      </c>
    </row>
    <row r="17" spans="1:2">
      <c s="4" r="A17" t="s">
        <v>364</v>
      </c>
      <c s="5" r="B17" t="n">
        <v>-7832</v>
      </c>
    </row>
    <row r="18" spans="1:2">
      <c s="4" r="A18" t="s">
        <v>365</v>
      </c>
      <c s="5" r="B18" t="n">
        <v>537175</v>
      </c>
    </row>
    <row r="19" spans="1:2">
      <c s="4" r="A19" t="s">
        <v>368</v>
      </c>
    </row>
    <row r="20" spans="1:2">
      <c s="3" r="A20" t="s">
        <v>361</v>
      </c>
    </row>
    <row r="21" spans="1:2">
      <c s="4" r="A21" t="s">
        <v>362</v>
      </c>
      <c s="5" r="B21" t="n">
        <v>161963</v>
      </c>
    </row>
    <row r="22" spans="1:2">
      <c s="4" r="A22" t="s">
        <v>363</v>
      </c>
      <c s="5" r="B22" t="n">
        <v>924</v>
      </c>
    </row>
    <row r="23" spans="1:2">
      <c s="4" r="A23" t="s">
        <v>364</v>
      </c>
      <c s="5" r="B23" t="n">
        <v>-2412</v>
      </c>
    </row>
    <row r="24" spans="1:2">
      <c s="4" r="A24" t="s">
        <v>365</v>
      </c>
      <c s="6" r="B24" t="n">
        <v>160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s="1" r="A1" t="s">
        <v>369</v>
      </c>
      <c s="2" r="B1" t="s">
        <v>92</v>
      </c>
    </row>
    <row r="2" spans="1:2">
      <c s="3" r="A2" t="s">
        <v>162</v>
      </c>
    </row>
    <row r="3" spans="1:2">
      <c s="4" r="A3" t="s">
        <v>370</v>
      </c>
      <c s="6" r="B3" t="n">
        <v>6245</v>
      </c>
    </row>
    <row r="4" spans="1:2">
      <c s="4" r="A4" t="s">
        <v>371</v>
      </c>
      <c s="4" r="B4" t="s">
        <v>372</v>
      </c>
    </row>
    <row r="5" spans="1:2">
      <c s="4" r="A5" t="s">
        <v>373</v>
      </c>
      <c s="6" r="B5" t="n">
        <v>100000</v>
      </c>
    </row>
    <row r="6" spans="1:2">
      <c s="4" r="A6" t="s">
        <v>374</v>
      </c>
      <c s="4" r="B6" t="s">
        <v>349</v>
      </c>
    </row>
    <row r="7" spans="1:2">
      <c s="4" r="A7" t="s">
        <v>375</v>
      </c>
      <c s="6" r="B7" t="n">
        <v>24186</v>
      </c>
    </row>
    <row r="8" spans="1:2">
      <c s="4" r="A8" t="s">
        <v>376</v>
      </c>
      <c s="5" r="B8" t="n">
        <v>23498</v>
      </c>
    </row>
    <row r="9" spans="1:2">
      <c s="4" r="A9" t="s">
        <v>377</v>
      </c>
      <c s="5" r="B9" t="n">
        <v>22363</v>
      </c>
    </row>
    <row r="10" spans="1:2">
      <c s="4" r="A10" t="s">
        <v>378</v>
      </c>
      <c s="5" r="B10" t="n">
        <v>20624</v>
      </c>
    </row>
    <row r="11" spans="1:2">
      <c s="4" r="A11" t="s">
        <v>379</v>
      </c>
      <c s="6" r="B11" t="n">
        <v>85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0</v>
      </c>
      <c s="2" r="B1" t="s">
        <v>2</v>
      </c>
      <c s="2" r="C1" t="s">
        <v>32</v>
      </c>
    </row>
    <row r="2" spans="1:3">
      <c s="3" r="A2" t="s">
        <v>162</v>
      </c>
    </row>
    <row r="3" spans="1:3">
      <c s="4" r="A3" t="s">
        <v>381</v>
      </c>
      <c s="6" r="B3" t="n">
        <v>76464</v>
      </c>
      <c s="6" r="C3" t="n">
        <v>76464</v>
      </c>
    </row>
    <row r="4" spans="1:3">
      <c s="4" r="A4" t="s">
        <v>382</v>
      </c>
      <c s="5" r="B4" t="n">
        <v>284393</v>
      </c>
      <c s="5" r="C4" t="n">
        <v>286365</v>
      </c>
    </row>
    <row r="5" spans="1:3">
      <c s="4" r="A5" t="s">
        <v>383</v>
      </c>
      <c s="5" r="B5" t="n">
        <v>-161028</v>
      </c>
      <c s="5" r="C5" t="n">
        <v>-139679</v>
      </c>
    </row>
    <row r="6" spans="1:3">
      <c s="4" r="A6" t="s">
        <v>384</v>
      </c>
      <c s="5" r="B6" t="n">
        <v>123365</v>
      </c>
      <c s="5" r="C6" t="n">
        <v>146686</v>
      </c>
    </row>
    <row r="7" spans="1:3">
      <c s="4" r="A7" t="s">
        <v>385</v>
      </c>
      <c s="6" r="B7" t="n">
        <v>199829</v>
      </c>
      <c s="6" r="C7" t="n">
        <v>2231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6</v>
      </c>
      <c s="2" r="B1" t="s">
        <v>387</v>
      </c>
      <c s="2" r="C1" t="s">
        <v>1</v>
      </c>
    </row>
    <row r="2" spans="1:3">
      <c s="2" r="B2" t="s">
        <v>388</v>
      </c>
      <c s="2" r="C2" t="s">
        <v>32</v>
      </c>
    </row>
    <row r="3" spans="1:3">
      <c s="3" r="A3" t="s">
        <v>389</v>
      </c>
    </row>
    <row r="4" spans="1:3">
      <c s="4" r="A4" t="s">
        <v>390</v>
      </c>
      <c s="6" r="C4" t="n">
        <v>419340</v>
      </c>
    </row>
    <row r="5" spans="1:3">
      <c s="4" r="A5" t="s">
        <v>391</v>
      </c>
      <c s="6" r="B5" t="n">
        <v>1426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5"/>
    <col customWidth="1" max="6" min="6" width="27"/>
    <col customWidth="1" max="7" min="7" width="30"/>
  </cols>
  <sheetData>
    <row r="1" spans="1:7">
      <c s="1" r="A1" t="s">
        <v>91</v>
      </c>
      <c s="2" r="B1" t="s">
        <v>92</v>
      </c>
      <c s="2" r="C1" t="s">
        <v>93</v>
      </c>
      <c s="2" r="D1" t="s">
        <v>94</v>
      </c>
      <c s="2" r="E1" t="s">
        <v>95</v>
      </c>
      <c s="2" r="F1" t="s">
        <v>96</v>
      </c>
      <c s="2" r="G1" t="s">
        <v>97</v>
      </c>
    </row>
    <row r="2" spans="1:7">
      <c s="4" r="A2" t="s">
        <v>98</v>
      </c>
      <c s="6" r="B2" t="n">
        <v>1375202</v>
      </c>
      <c s="6" r="C2" t="n">
        <v>1099</v>
      </c>
      <c s="6" r="E2" t="n">
        <v>32455</v>
      </c>
      <c s="6" r="F2" t="n">
        <v>1456233</v>
      </c>
      <c s="6" r="G2" t="n">
        <v>-114585</v>
      </c>
    </row>
    <row r="3" spans="1:7">
      <c s="4" r="A3" t="s">
        <v>99</v>
      </c>
      <c s="5" r="C3" t="n">
        <v>109924</v>
      </c>
    </row>
    <row r="4" spans="1:7">
      <c s="4" r="A4" t="s">
        <v>100</v>
      </c>
      <c s="5" r="B4" t="n">
        <v>-7132</v>
      </c>
      <c s="5" r="E4" t="n">
        <v>-7132</v>
      </c>
    </row>
    <row r="5" spans="1:7">
      <c s="4" r="A5" t="s">
        <v>101</v>
      </c>
      <c s="5" r="B5" t="n">
        <v>-158</v>
      </c>
      <c s="5" r="E5" t="n">
        <v>-158</v>
      </c>
    </row>
    <row r="6" spans="1:7">
      <c s="4" r="A6" t="s">
        <v>82</v>
      </c>
      <c s="5" r="B6" t="n">
        <v>210272</v>
      </c>
      <c s="5" r="F6" t="n">
        <v>210272</v>
      </c>
    </row>
    <row r="7" spans="1:7">
      <c s="4" r="A7" t="s">
        <v>102</v>
      </c>
      <c s="5" r="B7" t="n">
        <v>-57384</v>
      </c>
      <c s="5" r="F7" t="n">
        <v>-57384</v>
      </c>
    </row>
    <row r="8" spans="1:7">
      <c s="4" r="A8" t="s">
        <v>103</v>
      </c>
      <c s="5" r="B8" t="n">
        <v>21325</v>
      </c>
      <c s="6" r="C8" t="n">
        <v>9</v>
      </c>
      <c s="6" r="D8" t="n">
        <v>21316</v>
      </c>
    </row>
    <row r="9" spans="1:7">
      <c s="4" r="A9" t="s">
        <v>104</v>
      </c>
      <c s="5" r="C9" t="n">
        <v>870</v>
      </c>
    </row>
    <row r="10" spans="1:7">
      <c s="4" r="A10" t="s">
        <v>105</v>
      </c>
      <c s="5" r="B10" t="n">
        <v>-181756</v>
      </c>
      <c s="6" r="C10" t="n">
        <v>-52</v>
      </c>
      <c s="5" r="D10" t="n">
        <v>-35941</v>
      </c>
      <c s="5" r="F10" t="n">
        <v>-145763</v>
      </c>
    </row>
    <row r="11" spans="1:7">
      <c s="4" r="A11" t="s">
        <v>106</v>
      </c>
      <c s="5" r="C11" t="n">
        <v>-5224</v>
      </c>
    </row>
    <row r="12" spans="1:7">
      <c s="4" r="A12" t="s">
        <v>107</v>
      </c>
      <c s="5" r="B12" t="n">
        <v>14625</v>
      </c>
      <c s="5" r="D12" t="n">
        <v>14625</v>
      </c>
    </row>
    <row r="13" spans="1:7">
      <c s="4" r="A13" t="s">
        <v>108</v>
      </c>
      <c s="5" r="B13" t="n">
        <v>19461</v>
      </c>
      <c s="5" r="G13" t="n">
        <v>19461</v>
      </c>
    </row>
    <row r="14" spans="1:7">
      <c s="4" r="A14" t="s">
        <v>109</v>
      </c>
      <c s="5" r="B14" t="n">
        <v>1394455</v>
      </c>
      <c s="6" r="C14" t="n">
        <v>1056</v>
      </c>
      <c s="5" r="E14" t="n">
        <v>25165</v>
      </c>
      <c s="5" r="F14" t="n">
        <v>1463358</v>
      </c>
      <c s="5" r="G14" t="n">
        <v>-95124</v>
      </c>
    </row>
    <row r="15" spans="1:7">
      <c s="4" r="A15" t="s">
        <v>110</v>
      </c>
      <c s="5" r="C15" t="n">
        <v>105570</v>
      </c>
    </row>
    <row r="16" spans="1:7">
      <c s="4" r="A16" t="s">
        <v>100</v>
      </c>
      <c s="5" r="B16" t="n">
        <v>6059</v>
      </c>
      <c s="5" r="E16" t="n">
        <v>6059</v>
      </c>
    </row>
    <row r="17" spans="1:7">
      <c s="4" r="A17" t="s">
        <v>101</v>
      </c>
      <c s="5" r="B17" t="n">
        <v>-5854</v>
      </c>
      <c s="5" r="E17" t="n">
        <v>-5854</v>
      </c>
    </row>
    <row r="18" spans="1:7">
      <c s="4" r="A18" t="s">
        <v>82</v>
      </c>
      <c s="5" r="B18" t="n">
        <v>200612</v>
      </c>
      <c s="5" r="F18" t="n">
        <v>200612</v>
      </c>
    </row>
    <row r="19" spans="1:7">
      <c s="4" r="A19" t="s">
        <v>102</v>
      </c>
      <c s="5" r="B19" t="n">
        <v>-72413</v>
      </c>
      <c s="5" r="F19" t="n">
        <v>-72413</v>
      </c>
    </row>
    <row r="20" spans="1:7">
      <c s="4" r="A20" t="s">
        <v>103</v>
      </c>
      <c s="5" r="B20" t="n">
        <v>27468</v>
      </c>
      <c s="6" r="C20" t="n">
        <v>7</v>
      </c>
      <c s="5" r="D20" t="n">
        <v>27461</v>
      </c>
    </row>
    <row r="21" spans="1:7">
      <c s="4" r="A21" t="s">
        <v>104</v>
      </c>
      <c s="5" r="C21" t="n">
        <v>749</v>
      </c>
    </row>
    <row r="22" spans="1:7">
      <c s="4" r="A22" t="s">
        <v>105</v>
      </c>
      <c s="5" r="B22" t="n">
        <v>-96486</v>
      </c>
      <c s="6" r="C22" t="n">
        <v>-23</v>
      </c>
      <c s="5" r="D22" t="n">
        <v>-36104</v>
      </c>
      <c s="5" r="F22" t="n">
        <v>-60359</v>
      </c>
    </row>
    <row r="23" spans="1:7">
      <c s="4" r="A23" t="s">
        <v>106</v>
      </c>
      <c s="5" r="C23" t="n">
        <v>-2354</v>
      </c>
    </row>
    <row r="24" spans="1:7">
      <c s="4" r="A24" t="s">
        <v>107</v>
      </c>
      <c s="5" r="B24" t="n">
        <v>8643</v>
      </c>
      <c s="5" r="D24" t="n">
        <v>8643</v>
      </c>
    </row>
    <row r="25" spans="1:7">
      <c s="4" r="A25" t="s">
        <v>108</v>
      </c>
      <c s="5" r="B25" t="n">
        <v>9180</v>
      </c>
      <c s="5" r="G25" t="n">
        <v>9180</v>
      </c>
    </row>
    <row r="26" spans="1:7">
      <c s="4" r="A26" t="s">
        <v>111</v>
      </c>
      <c s="6" r="B26" t="n">
        <v>1471664</v>
      </c>
      <c s="6" r="C26" t="n">
        <v>1040</v>
      </c>
      <c s="5" r="E26" t="n">
        <v>25370</v>
      </c>
      <c s="5" r="F26" t="n">
        <v>1531198</v>
      </c>
      <c s="5" r="G26" t="n">
        <v>-85944</v>
      </c>
    </row>
    <row r="27" spans="1:7">
      <c s="4" r="A27" t="s">
        <v>112</v>
      </c>
      <c s="5" r="B27" t="n">
        <v>103965</v>
      </c>
      <c s="5" r="C27" t="n">
        <v>103965</v>
      </c>
    </row>
    <row r="28" spans="1:7">
      <c s="4" r="A28" t="s">
        <v>100</v>
      </c>
      <c s="6" r="B28" t="n">
        <v>-73271</v>
      </c>
      <c s="5" r="E28" t="n">
        <v>-73271</v>
      </c>
    </row>
    <row r="29" spans="1:7">
      <c s="4" r="A29" t="s">
        <v>101</v>
      </c>
      <c s="5" r="B29" t="n">
        <v>-12445</v>
      </c>
      <c s="5" r="E29" t="n">
        <v>-12445</v>
      </c>
    </row>
    <row r="30" spans="1:7">
      <c s="4" r="A30" t="s">
        <v>82</v>
      </c>
      <c s="5" r="B30" t="n">
        <v>223261</v>
      </c>
      <c s="5" r="F30" t="n">
        <v>223261</v>
      </c>
    </row>
    <row r="31" spans="1:7">
      <c s="4" r="A31" t="s">
        <v>102</v>
      </c>
      <c s="5" r="B31" t="n">
        <v>-82531</v>
      </c>
      <c s="5" r="F31" t="n">
        <v>-82531</v>
      </c>
    </row>
    <row r="32" spans="1:7">
      <c s="4" r="A32" t="s">
        <v>103</v>
      </c>
      <c s="5" r="B32" t="n">
        <v>11336</v>
      </c>
      <c s="6" r="C32" t="n">
        <v>5</v>
      </c>
      <c s="5" r="D32" t="n">
        <v>11331</v>
      </c>
    </row>
    <row r="33" spans="1:7">
      <c s="4" r="A33" t="s">
        <v>104</v>
      </c>
      <c s="5" r="C33" t="n">
        <v>507</v>
      </c>
    </row>
    <row r="34" spans="1:7">
      <c s="4" r="A34" t="s">
        <v>105</v>
      </c>
      <c s="5" r="B34" t="n">
        <v>-47539</v>
      </c>
      <c s="6" r="C34" t="n">
        <v>-12</v>
      </c>
      <c s="5" r="D34" t="n">
        <v>-5747</v>
      </c>
      <c s="5" r="F34" t="n">
        <v>-41780</v>
      </c>
    </row>
    <row r="35" spans="1:7">
      <c s="4" r="A35" t="s">
        <v>106</v>
      </c>
      <c s="5" r="C35" t="n">
        <v>-1194</v>
      </c>
    </row>
    <row r="36" spans="1:7">
      <c s="4" r="A36" t="s">
        <v>107</v>
      </c>
      <c s="5" r="B36" t="n">
        <v>15442</v>
      </c>
      <c s="5" r="D36" t="n">
        <v>15442</v>
      </c>
    </row>
    <row r="37" spans="1:7">
      <c s="4" r="A37" t="s">
        <v>108</v>
      </c>
      <c s="5" r="B37" t="n">
        <v>8206</v>
      </c>
      <c s="5" r="G37" t="n">
        <v>8206</v>
      </c>
    </row>
    <row r="38" spans="1:7">
      <c s="4" r="A38" t="s">
        <v>113</v>
      </c>
      <c s="6" r="B38" t="n">
        <v>1514123</v>
      </c>
      <c s="6" r="C38" t="n">
        <v>1033</v>
      </c>
      <c s="6" r="D38" t="n">
        <v>21026</v>
      </c>
      <c s="6" r="E38" t="n">
        <v>-60346</v>
      </c>
      <c s="6" r="F38" t="n">
        <v>1630148</v>
      </c>
      <c s="6" r="G38" t="n">
        <v>-77738</v>
      </c>
    </row>
    <row r="39" spans="1:7">
      <c s="4" r="A39" t="s">
        <v>114</v>
      </c>
      <c s="5" r="B39" t="n">
        <v>103278</v>
      </c>
      <c s="5" r="C39" t="n">
        <v>1032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18"/>
    <col customWidth="1" max="3" min="3" width="18"/>
    <col customWidth="1" max="4" min="4" width="18"/>
  </cols>
  <sheetData>
    <row r="1" spans="1:4">
      <c s="1" r="A1" t="s">
        <v>392</v>
      </c>
      <c s="2" r="B1" t="s">
        <v>1</v>
      </c>
    </row>
    <row r="2" spans="1:4">
      <c s="2" r="B2" t="s">
        <v>2</v>
      </c>
      <c s="2" r="C2" t="s">
        <v>32</v>
      </c>
      <c s="2" r="D2" t="s">
        <v>70</v>
      </c>
    </row>
    <row r="3" spans="1:4">
      <c s="4" r="A3" t="s">
        <v>393</v>
      </c>
    </row>
    <row r="4" spans="1:4">
      <c s="3" r="A4" t="s">
        <v>389</v>
      </c>
    </row>
    <row r="5" spans="1:4">
      <c s="4" r="A5" t="s">
        <v>394</v>
      </c>
      <c s="4" r="B5" t="s">
        <v>395</v>
      </c>
    </row>
    <row r="6" spans="1:4">
      <c s="4" r="A6" t="s">
        <v>396</v>
      </c>
    </row>
    <row r="7" spans="1:4">
      <c s="3" r="A7" t="s">
        <v>389</v>
      </c>
    </row>
    <row r="8" spans="1:4">
      <c s="4" r="A8" t="s">
        <v>394</v>
      </c>
      <c s="4" r="B8" t="s">
        <v>397</v>
      </c>
    </row>
    <row r="9" spans="1:4">
      <c s="4" r="A9" t="s">
        <v>398</v>
      </c>
    </row>
    <row r="10" spans="1:4">
      <c s="3" r="A10" t="s">
        <v>389</v>
      </c>
    </row>
    <row r="11" spans="1:4">
      <c s="4" r="A11" t="s">
        <v>394</v>
      </c>
      <c s="4" r="C11" t="s">
        <v>395</v>
      </c>
    </row>
    <row r="12" spans="1:4">
      <c s="4" r="A12" t="s">
        <v>399</v>
      </c>
    </row>
    <row r="13" spans="1:4">
      <c s="3" r="A13" t="s">
        <v>389</v>
      </c>
    </row>
    <row r="14" spans="1:4">
      <c s="4" r="A14" t="s">
        <v>394</v>
      </c>
      <c s="4" r="C14" t="s">
        <v>397</v>
      </c>
    </row>
    <row r="15" spans="1:4">
      <c s="4" r="A15" t="s">
        <v>400</v>
      </c>
    </row>
    <row r="16" spans="1:4">
      <c s="3" r="A16" t="s">
        <v>389</v>
      </c>
    </row>
    <row r="17" spans="1:4">
      <c s="4" r="A17" t="s">
        <v>394</v>
      </c>
      <c s="4" r="D17" t="s">
        <v>395</v>
      </c>
    </row>
    <row r="18" spans="1:4">
      <c s="4" r="A18" t="s">
        <v>401</v>
      </c>
    </row>
    <row r="19" spans="1:4">
      <c s="3" r="A19" t="s">
        <v>389</v>
      </c>
    </row>
    <row r="20" spans="1:4">
      <c s="4" r="A20" t="s">
        <v>394</v>
      </c>
      <c s="4" r="D20" t="s">
        <v>3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2</v>
      </c>
      <c s="2" r="C1" t="s">
        <v>32</v>
      </c>
    </row>
    <row r="2" spans="1:3">
      <c s="3" r="A2" t="s">
        <v>168</v>
      </c>
    </row>
    <row r="3" spans="1:3">
      <c s="4" r="A3" t="s">
        <v>403</v>
      </c>
      <c s="6" r="B3" t="n">
        <v>12988</v>
      </c>
      <c s="6" r="C3" t="n">
        <v>14925</v>
      </c>
    </row>
    <row r="4" spans="1:3">
      <c s="4" r="A4" t="s">
        <v>404</v>
      </c>
      <c s="5" r="B4" t="n">
        <v>125384</v>
      </c>
      <c s="5" r="C4" t="n">
        <v>129360</v>
      </c>
    </row>
    <row r="5" spans="1:3">
      <c s="4" r="A5" t="s">
        <v>405</v>
      </c>
      <c s="5" r="B5" t="n">
        <v>19458</v>
      </c>
      <c s="5" r="C5" t="n">
        <v>18295</v>
      </c>
    </row>
    <row r="6" spans="1:3">
      <c s="4" r="A6" t="s">
        <v>406</v>
      </c>
      <c s="5" r="B6" t="n">
        <v>147205</v>
      </c>
      <c s="5" r="C6" t="n">
        <v>152899</v>
      </c>
    </row>
    <row r="7" spans="1:3">
      <c s="4" r="A7" t="s">
        <v>407</v>
      </c>
      <c s="5" r="B7" t="n">
        <v>122439</v>
      </c>
      <c s="5" r="C7" t="n">
        <v>109580</v>
      </c>
    </row>
    <row r="8" spans="1:3">
      <c s="4" r="A8" t="s">
        <v>408</v>
      </c>
      <c s="5" r="B8" t="n">
        <v>51851</v>
      </c>
      <c s="5" r="C8" t="n">
        <v>18110</v>
      </c>
    </row>
    <row r="9" spans="1:3">
      <c s="4" r="A9" t="s">
        <v>409</v>
      </c>
      <c s="5" r="B9" t="n">
        <v>479325</v>
      </c>
      <c s="5" r="C9" t="n">
        <v>443169</v>
      </c>
    </row>
    <row r="10" spans="1:3">
      <c s="4" r="A10" t="s">
        <v>410</v>
      </c>
      <c s="5" r="B10" t="n">
        <v>-252520</v>
      </c>
      <c s="5" r="C10" t="n">
        <v>-238230</v>
      </c>
    </row>
    <row r="11" spans="1:3">
      <c s="4" r="A11" t="s">
        <v>40</v>
      </c>
      <c s="6" r="B11" t="n">
        <v>226805</v>
      </c>
      <c s="6" r="C11" t="n">
        <v>2049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32</v>
      </c>
    </row>
    <row r="2" spans="1:3">
      <c s="3" r="A2" t="s">
        <v>168</v>
      </c>
    </row>
    <row r="3" spans="1:3">
      <c s="4" r="A3" t="s">
        <v>412</v>
      </c>
      <c s="6" r="B3" t="n">
        <v>43601</v>
      </c>
      <c s="6" r="C3" t="n">
        <v>129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1"/>
    <col customWidth="1" max="5" min="5" width="21"/>
  </cols>
  <sheetData>
    <row r="1" spans="1:5">
      <c s="1" r="A1" t="s">
        <v>413</v>
      </c>
      <c s="2" r="B1" t="s">
        <v>1</v>
      </c>
    </row>
    <row r="2" spans="1:5">
      <c s="2" r="B2" t="s">
        <v>414</v>
      </c>
      <c s="2" r="C2" t="s">
        <v>415</v>
      </c>
      <c s="2" r="D2" t="s">
        <v>416</v>
      </c>
      <c s="2" r="E2" t="s">
        <v>417</v>
      </c>
    </row>
    <row r="3" spans="1:5">
      <c s="3" r="A3" t="s">
        <v>418</v>
      </c>
    </row>
    <row r="4" spans="1:5">
      <c s="4" r="A4" t="s">
        <v>419</v>
      </c>
      <c s="6" r="B4" t="n">
        <v>500</v>
      </c>
    </row>
    <row r="5" spans="1:5">
      <c s="4" r="A5" t="s">
        <v>420</v>
      </c>
      <c s="5" r="B5" t="n">
        <v>2</v>
      </c>
    </row>
    <row r="6" spans="1:5">
      <c s="4" r="A6" t="s">
        <v>421</v>
      </c>
      <c s="6" r="B6" t="n">
        <v>312303</v>
      </c>
      <c s="6" r="C6" t="n">
        <v>282698</v>
      </c>
      <c s="6" r="D6" t="n">
        <v>283175</v>
      </c>
    </row>
    <row r="7" spans="1:5">
      <c s="4" r="A7" t="s">
        <v>34</v>
      </c>
      <c s="5" r="B7" t="n">
        <v>347260</v>
      </c>
      <c s="5" r="C7" t="n">
        <v>264908</v>
      </c>
      <c s="6" r="D7" t="n">
        <v>505228</v>
      </c>
      <c s="6" r="E7" t="n">
        <v>573781</v>
      </c>
    </row>
    <row r="8" spans="1:5">
      <c s="4" r="A8" t="s">
        <v>422</v>
      </c>
      <c s="5" r="B8" t="n">
        <v>88470</v>
      </c>
      <c s="5" r="C8" t="n">
        <v>63236</v>
      </c>
    </row>
    <row r="9" spans="1:5">
      <c s="4" r="A9" t="s">
        <v>423</v>
      </c>
      <c s="5" r="B9" t="n">
        <v>4197</v>
      </c>
      <c s="5" r="C9" t="n">
        <v>5894</v>
      </c>
    </row>
    <row r="10" spans="1:5">
      <c s="4" r="A10" t="s">
        <v>424</v>
      </c>
      <c s="5" r="B10" t="n">
        <v>535595</v>
      </c>
    </row>
    <row r="11" spans="1:5">
      <c s="4" r="A11" t="s">
        <v>425</v>
      </c>
      <c s="6" r="B11" t="n">
        <v>66715</v>
      </c>
      <c s="5" r="C11" t="n">
        <v>84750</v>
      </c>
    </row>
    <row r="12" spans="1:5">
      <c s="4" r="A12" t="s">
        <v>426</v>
      </c>
      <c s="4" r="B12" t="s">
        <v>333</v>
      </c>
    </row>
    <row r="13" spans="1:5">
      <c s="4" r="A13" t="s">
        <v>427</v>
      </c>
    </row>
    <row r="14" spans="1:5">
      <c s="3" r="A14" t="s">
        <v>418</v>
      </c>
    </row>
    <row r="15" spans="1:5">
      <c s="4" r="A15" t="s">
        <v>34</v>
      </c>
      <c s="6" r="B15" t="n">
        <v>29863</v>
      </c>
      <c s="6" r="C15" t="n">
        <v>28152</v>
      </c>
    </row>
    <row r="16" spans="1:5">
      <c s="4" r="A16" t="s">
        <v>428</v>
      </c>
    </row>
    <row r="17" spans="1:5">
      <c s="3" r="A17" t="s">
        <v>418</v>
      </c>
    </row>
    <row r="18" spans="1:5">
      <c s="4" r="A18" t="s">
        <v>429</v>
      </c>
      <c s="5" r="B18" t="n">
        <v>500000</v>
      </c>
    </row>
    <row r="19" spans="1:5">
      <c s="4" r="A19" t="s">
        <v>430</v>
      </c>
    </row>
    <row r="20" spans="1:5">
      <c s="3" r="A20" t="s">
        <v>418</v>
      </c>
    </row>
    <row r="21" spans="1:5">
      <c s="4" r="A21" t="s">
        <v>429</v>
      </c>
      <c s="6" r="B21" t="n">
        <v>100000</v>
      </c>
    </row>
    <row r="22" spans="1:5">
      <c s="4" r="A22" t="s">
        <v>431</v>
      </c>
    </row>
    <row r="23" spans="1:5">
      <c s="3" r="A23" t="s">
        <v>418</v>
      </c>
    </row>
    <row r="24" spans="1:5">
      <c s="4" r="A24" t="s">
        <v>432</v>
      </c>
      <c s="4" r="B24" t="s">
        <v>433</v>
      </c>
    </row>
    <row r="25" spans="1:5">
      <c s="4" r="A25" t="s">
        <v>434</v>
      </c>
    </row>
    <row r="26" spans="1:5">
      <c s="3" r="A26" t="s">
        <v>418</v>
      </c>
    </row>
    <row r="27" spans="1:5">
      <c s="4" r="A27" t="s">
        <v>432</v>
      </c>
      <c s="4" r="B27" t="s">
        <v>4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s>
  <sheetData>
    <row r="1" spans="1:8">
      <c s="1" r="A1" t="s">
        <v>436</v>
      </c>
      <c s="2" r="B1" t="s">
        <v>387</v>
      </c>
      <c s="2" r="F1" t="s">
        <v>1</v>
      </c>
    </row>
    <row r="2" spans="1:8">
      <c s="2" r="B2" t="s">
        <v>437</v>
      </c>
      <c s="2" r="C2" t="s">
        <v>438</v>
      </c>
      <c s="2" r="D2" t="s">
        <v>439</v>
      </c>
      <c s="2" r="E2" t="s">
        <v>440</v>
      </c>
      <c s="2" r="F2" t="s">
        <v>360</v>
      </c>
      <c s="2" r="G2" t="s">
        <v>415</v>
      </c>
      <c s="2" r="H2" t="s">
        <v>416</v>
      </c>
    </row>
    <row r="3" spans="1:8">
      <c s="3" r="A3" t="s">
        <v>441</v>
      </c>
    </row>
    <row r="4" spans="1:8">
      <c s="4" r="A4" t="s">
        <v>442</v>
      </c>
      <c s="6" r="F4" t="n">
        <v>150000000</v>
      </c>
    </row>
    <row r="5" spans="1:8">
      <c s="4" r="A5" t="s">
        <v>443</v>
      </c>
      <c s="5" r="F5" t="n">
        <v>60000000</v>
      </c>
    </row>
    <row r="6" spans="1:8">
      <c s="4" r="A6" t="s">
        <v>444</v>
      </c>
      <c s="5" r="F6" t="n">
        <v>515000000</v>
      </c>
    </row>
    <row r="7" spans="1:8">
      <c s="4" r="A7" t="s">
        <v>445</v>
      </c>
      <c s="6" r="D7" t="n">
        <v>1800000</v>
      </c>
      <c s="6" r="E7" t="n">
        <v>1800000</v>
      </c>
    </row>
    <row r="8" spans="1:8">
      <c s="4" r="A8" t="s">
        <v>446</v>
      </c>
      <c s="5" r="E8" t="n">
        <v>2</v>
      </c>
    </row>
    <row r="9" spans="1:8">
      <c s="4" r="A9" t="s">
        <v>143</v>
      </c>
      <c s="5" r="F9" t="n">
        <v>29003000</v>
      </c>
    </row>
    <row r="10" spans="1:8">
      <c s="4" r="A10" t="s">
        <v>447</v>
      </c>
      <c s="6" r="F10" t="n">
        <v>300000000</v>
      </c>
    </row>
    <row r="11" spans="1:8">
      <c s="4" r="A11" t="s">
        <v>448</v>
      </c>
      <c s="4" r="F11" t="s">
        <v>449</v>
      </c>
    </row>
    <row r="12" spans="1:8">
      <c s="4" r="A12" t="s">
        <v>450</v>
      </c>
      <c s="6" r="F12" t="n">
        <v>0</v>
      </c>
      <c s="6" r="G12" t="n">
        <v>0</v>
      </c>
    </row>
    <row r="13" spans="1:8">
      <c s="4" r="A13" t="s">
        <v>451</v>
      </c>
    </row>
    <row r="14" spans="1:8">
      <c s="3" r="A14" t="s">
        <v>441</v>
      </c>
    </row>
    <row r="15" spans="1:8">
      <c s="4" r="A15" t="s">
        <v>452</v>
      </c>
      <c s="4" r="F15" t="s">
        <v>349</v>
      </c>
    </row>
    <row r="16" spans="1:8">
      <c s="4" r="A16" t="s">
        <v>453</v>
      </c>
      <c s="6" r="F16" t="n">
        <v>250000000</v>
      </c>
    </row>
    <row r="17" spans="1:8">
      <c s="4" r="A17" t="s">
        <v>454</v>
      </c>
    </row>
    <row r="18" spans="1:8">
      <c s="3" r="A18" t="s">
        <v>441</v>
      </c>
    </row>
    <row r="19" spans="1:8">
      <c s="4" r="A19" t="s">
        <v>455</v>
      </c>
      <c s="4" r="C19" t="s">
        <v>456</v>
      </c>
    </row>
    <row r="20" spans="1:8">
      <c s="4" r="A20" t="s">
        <v>457</v>
      </c>
      <c s="6" r="E20" t="n">
        <v>100000000</v>
      </c>
    </row>
    <row r="21" spans="1:8">
      <c s="4" r="A21" t="s">
        <v>458</v>
      </c>
      <c s="5" r="E21" t="n">
        <v>1000000</v>
      </c>
    </row>
    <row r="22" spans="1:8">
      <c s="4" r="A22" t="s">
        <v>459</v>
      </c>
      <c s="5" r="F22" t="n">
        <v>91000</v>
      </c>
    </row>
    <row r="23" spans="1:8">
      <c s="4" r="A23" t="s">
        <v>460</v>
      </c>
      <c s="6" r="C23" t="n">
        <v>250000000</v>
      </c>
    </row>
    <row r="24" spans="1:8">
      <c s="4" r="A24" t="s">
        <v>461</v>
      </c>
      <c s="6" r="C24" t="n">
        <v>250000000</v>
      </c>
    </row>
    <row r="25" spans="1:8">
      <c s="4" r="A25" t="s">
        <v>462</v>
      </c>
      <c s="4" r="C25" t="s">
        <v>463</v>
      </c>
    </row>
    <row r="26" spans="1:8">
      <c s="4" r="A26" t="s">
        <v>143</v>
      </c>
      <c s="6" r="B26" t="n">
        <v>29003000</v>
      </c>
    </row>
    <row r="27" spans="1:8">
      <c s="4" r="A27" t="s">
        <v>464</v>
      </c>
    </row>
    <row r="28" spans="1:8">
      <c s="3" r="A28" t="s">
        <v>441</v>
      </c>
    </row>
    <row r="29" spans="1:8">
      <c s="4" r="A29" t="s">
        <v>465</v>
      </c>
      <c s="5" r="F29" t="n">
        <v>185000</v>
      </c>
      <c s="5" r="G29" t="n">
        <v>200000</v>
      </c>
      <c s="6" r="H29" t="n">
        <v>200000</v>
      </c>
    </row>
    <row r="30" spans="1:8">
      <c s="4" r="A30" t="s">
        <v>466</v>
      </c>
    </row>
    <row r="31" spans="1:8">
      <c s="3" r="A31" t="s">
        <v>441</v>
      </c>
    </row>
    <row r="32" spans="1:8">
      <c s="4" r="A32" t="s">
        <v>455</v>
      </c>
      <c s="4" r="C32" t="s">
        <v>456</v>
      </c>
    </row>
    <row r="33" spans="1:8">
      <c s="4" r="A33" t="s">
        <v>459</v>
      </c>
      <c s="5" r="F33" t="n">
        <v>2900000</v>
      </c>
    </row>
    <row r="34" spans="1:8">
      <c s="4" r="A34" t="s">
        <v>460</v>
      </c>
      <c s="6" r="C34" t="n">
        <v>250000000</v>
      </c>
    </row>
    <row r="35" spans="1:8">
      <c s="4" r="A35" t="s">
        <v>461</v>
      </c>
      <c s="6" r="C35" t="n">
        <v>250000000</v>
      </c>
    </row>
    <row r="36" spans="1:8">
      <c s="4" r="A36" t="s">
        <v>462</v>
      </c>
      <c s="4" r="C36" t="s">
        <v>463</v>
      </c>
    </row>
    <row r="37" spans="1:8">
      <c s="4" r="A37" t="s">
        <v>143</v>
      </c>
      <c s="5" r="F37" t="n">
        <v>29003000</v>
      </c>
    </row>
    <row r="38" spans="1:8">
      <c s="4" r="A38" t="s">
        <v>467</v>
      </c>
    </row>
    <row r="39" spans="1:8">
      <c s="3" r="A39" t="s">
        <v>441</v>
      </c>
    </row>
    <row r="40" spans="1:8">
      <c s="4" r="A40" t="s">
        <v>465</v>
      </c>
      <c s="6" r="F40" t="n">
        <v>242000</v>
      </c>
    </row>
    <row r="41" spans="1:8">
      <c s="4" r="A41" t="s">
        <v>468</v>
      </c>
    </row>
    <row r="42" spans="1:8">
      <c s="3" r="A42" t="s">
        <v>441</v>
      </c>
    </row>
    <row r="43" spans="1:8">
      <c s="4" r="A43" t="s">
        <v>469</v>
      </c>
      <c s="4" r="F43" t="s">
        <v>470</v>
      </c>
    </row>
    <row r="44" spans="1:8">
      <c s="4" r="A44" t="s">
        <v>471</v>
      </c>
    </row>
    <row r="45" spans="1:8">
      <c s="3" r="A45" t="s">
        <v>441</v>
      </c>
    </row>
    <row r="46" spans="1:8">
      <c s="4" r="A46" t="s">
        <v>469</v>
      </c>
      <c s="4" r="F46" t="s">
        <v>472</v>
      </c>
    </row>
    <row r="47" spans="1:8">
      <c s="4" r="A47" t="s">
        <v>473</v>
      </c>
    </row>
    <row r="48" spans="1:8">
      <c s="3" r="A48" t="s">
        <v>441</v>
      </c>
    </row>
    <row r="49" spans="1:8">
      <c s="4" r="A49" t="s">
        <v>474</v>
      </c>
      <c s="5" r="D49" t="n">
        <v>325000000</v>
      </c>
      <c s="5" r="E49" t="n">
        <v>450000000</v>
      </c>
    </row>
    <row r="50" spans="1:8">
      <c s="4" r="A50" t="s">
        <v>475</v>
      </c>
    </row>
    <row r="51" spans="1:8">
      <c s="3" r="A51" t="s">
        <v>441</v>
      </c>
    </row>
    <row r="52" spans="1:8">
      <c s="4" r="A52" t="s">
        <v>474</v>
      </c>
      <c s="6" r="D52" t="n">
        <v>60000000</v>
      </c>
      <c s="6" r="F52" t="n">
        <v>60000000</v>
      </c>
      <c s="6" r="G52" t="n">
        <v>60000000</v>
      </c>
    </row>
    <row r="53" spans="1:8">
      <c s="4" r="A53" t="s">
        <v>455</v>
      </c>
      <c s="4" r="D53" t="s">
        <v>476</v>
      </c>
      <c s="4" r="F53" t="s">
        <v>476</v>
      </c>
      <c s="4" r="G53" t="s">
        <v>476</v>
      </c>
    </row>
    <row r="54" spans="1:8">
      <c s="4" r="A54" t="s">
        <v>477</v>
      </c>
      <c s="5" r="D54" t="n">
        <v>2019</v>
      </c>
      <c s="5" r="F54" t="n">
        <v>2019</v>
      </c>
      <c s="5" r="G54" t="n">
        <v>2019</v>
      </c>
    </row>
    <row r="55" spans="1:8">
      <c s="4" r="A55" t="s">
        <v>478</v>
      </c>
    </row>
    <row r="56" spans="1:8">
      <c s="3" r="A56" t="s">
        <v>441</v>
      </c>
    </row>
    <row r="57" spans="1:8">
      <c s="4" r="A57" t="s">
        <v>474</v>
      </c>
      <c s="6" r="D57" t="n">
        <v>165000000</v>
      </c>
      <c s="6" r="F57" t="n">
        <v>165000000</v>
      </c>
      <c s="6" r="G57" t="n">
        <v>165000000</v>
      </c>
    </row>
    <row r="58" spans="1:8">
      <c s="4" r="A58" t="s">
        <v>455</v>
      </c>
      <c s="4" r="D58" t="s">
        <v>479</v>
      </c>
      <c s="4" r="F58" t="s">
        <v>479</v>
      </c>
      <c s="4" r="G58" t="s">
        <v>479</v>
      </c>
    </row>
    <row r="59" spans="1:8">
      <c s="4" r="A59" t="s">
        <v>477</v>
      </c>
      <c s="5" r="D59" t="n">
        <v>2022</v>
      </c>
      <c s="5" r="F59" t="n">
        <v>2022</v>
      </c>
      <c s="5" r="G59" t="n">
        <v>2022</v>
      </c>
    </row>
    <row r="60" spans="1:8">
      <c s="4" r="A60" t="s">
        <v>480</v>
      </c>
    </row>
    <row r="61" spans="1:8">
      <c s="3" r="A61" t="s">
        <v>441</v>
      </c>
    </row>
    <row r="62" spans="1:8">
      <c s="4" r="A62" t="s">
        <v>474</v>
      </c>
      <c s="6" r="D62" t="n">
        <v>100000000</v>
      </c>
      <c s="6" r="F62" t="n">
        <v>100000000</v>
      </c>
      <c s="6" r="G62" t="n">
        <v>100000000</v>
      </c>
    </row>
    <row r="63" spans="1:8">
      <c s="4" r="A63" t="s">
        <v>455</v>
      </c>
      <c s="4" r="D63" t="s">
        <v>481</v>
      </c>
      <c s="4" r="F63" t="s">
        <v>481</v>
      </c>
      <c s="4" r="G63" t="s">
        <v>481</v>
      </c>
    </row>
    <row r="64" spans="1:8">
      <c s="4" r="A64" t="s">
        <v>477</v>
      </c>
      <c s="5" r="D64" t="n">
        <v>2024</v>
      </c>
      <c s="5" r="F64" t="n">
        <v>2024</v>
      </c>
      <c s="5" r="G64" t="n">
        <v>2024</v>
      </c>
    </row>
    <row r="65" spans="1:8">
      <c s="4" r="A65" t="s">
        <v>482</v>
      </c>
    </row>
    <row r="66" spans="1:8">
      <c s="3" r="A66" t="s">
        <v>441</v>
      </c>
    </row>
    <row r="67" spans="1:8">
      <c s="4" r="A67" t="s">
        <v>474</v>
      </c>
      <c s="6" r="E67" t="n">
        <v>50000000</v>
      </c>
    </row>
    <row r="68" spans="1:8">
      <c s="4" r="A68" t="s">
        <v>455</v>
      </c>
      <c s="4" r="E68" t="s">
        <v>483</v>
      </c>
    </row>
    <row r="69" spans="1:8">
      <c s="4" r="A69" t="s">
        <v>477</v>
      </c>
      <c s="5" r="E69" t="n">
        <v>2013</v>
      </c>
    </row>
    <row r="70" spans="1:8">
      <c s="4" r="A70" t="s">
        <v>484</v>
      </c>
    </row>
    <row r="71" spans="1:8">
      <c s="3" r="A71" t="s">
        <v>441</v>
      </c>
    </row>
    <row r="72" spans="1:8">
      <c s="4" r="A72" t="s">
        <v>474</v>
      </c>
      <c s="6" r="E72" t="n">
        <v>250000000</v>
      </c>
      <c s="6" r="G72" t="n">
        <v>250000000</v>
      </c>
    </row>
    <row r="73" spans="1:8">
      <c s="4" r="A73" t="s">
        <v>455</v>
      </c>
      <c s="4" r="E73" t="s">
        <v>456</v>
      </c>
      <c s="4" r="F73" t="s">
        <v>456</v>
      </c>
      <c s="4" r="G73" t="s">
        <v>456</v>
      </c>
    </row>
    <row r="74" spans="1:8">
      <c s="4" r="A74" t="s">
        <v>477</v>
      </c>
      <c s="5" r="E74" t="n">
        <v>2015</v>
      </c>
      <c s="5" r="F74" t="n">
        <v>2015</v>
      </c>
      <c s="5" r="G74" t="n">
        <v>2015</v>
      </c>
    </row>
    <row r="75" spans="1:8">
      <c s="4" r="A75" t="s">
        <v>485</v>
      </c>
    </row>
    <row r="76" spans="1:8">
      <c s="3" r="A76" t="s">
        <v>441</v>
      </c>
    </row>
    <row r="77" spans="1:8">
      <c s="4" r="A77" t="s">
        <v>455</v>
      </c>
      <c s="4" r="E77" t="s">
        <v>456</v>
      </c>
    </row>
    <row r="78" spans="1:8">
      <c s="4" r="A78" t="s">
        <v>477</v>
      </c>
      <c s="5" r="E78" t="n">
        <v>2015</v>
      </c>
    </row>
    <row r="79" spans="1:8">
      <c s="4" r="A79" t="s">
        <v>486</v>
      </c>
    </row>
    <row r="80" spans="1:8">
      <c s="3" r="A80" t="s">
        <v>441</v>
      </c>
    </row>
    <row r="81" spans="1:8">
      <c s="4" r="A81" t="s">
        <v>474</v>
      </c>
      <c s="6" r="E81" t="n">
        <v>150000000</v>
      </c>
      <c s="6" r="F81" t="n">
        <v>150000000</v>
      </c>
      <c s="6" r="G81" t="n">
        <v>150000000</v>
      </c>
    </row>
    <row r="82" spans="1:8">
      <c s="4" r="A82" t="s">
        <v>455</v>
      </c>
      <c s="4" r="E82" t="s">
        <v>487</v>
      </c>
      <c s="4" r="F82" t="s">
        <v>487</v>
      </c>
      <c s="4" r="G82" t="s">
        <v>487</v>
      </c>
    </row>
    <row r="83" spans="1:8">
      <c s="4" r="A83" t="s">
        <v>477</v>
      </c>
      <c s="5" r="E83" t="n">
        <v>2018</v>
      </c>
      <c s="5" r="F83" t="n">
        <v>2018</v>
      </c>
      <c s="5" r="G83" t="n">
        <v>2018</v>
      </c>
    </row>
    <row r="84" spans="1:8">
      <c s="4" r="A84" t="s">
        <v>488</v>
      </c>
    </row>
    <row r="85" spans="1:8">
      <c s="3" r="A85" t="s">
        <v>441</v>
      </c>
    </row>
    <row r="86" spans="1:8">
      <c s="4" r="A86" t="s">
        <v>455</v>
      </c>
      <c s="4" r="E86" t="s">
        <v>487</v>
      </c>
    </row>
    <row r="87" spans="1:8">
      <c s="4" r="A87" t="s">
        <v>477</v>
      </c>
      <c s="5" r="E87" t="n">
        <v>2018</v>
      </c>
    </row>
    <row r="88" spans="1:8">
      <c s="4" r="A88" t="s">
        <v>489</v>
      </c>
    </row>
    <row r="89" spans="1:8">
      <c s="3" r="A89" t="s">
        <v>441</v>
      </c>
    </row>
    <row r="90" spans="1:8">
      <c s="4" r="A90" t="s">
        <v>474</v>
      </c>
      <c s="6" r="F90" t="n">
        <v>250000000</v>
      </c>
    </row>
    <row r="91" spans="1:8">
      <c s="4" r="A91" t="s">
        <v>455</v>
      </c>
      <c s="4" r="F91" t="s">
        <v>490</v>
      </c>
      <c s="4" r="G91" t="s">
        <v>490</v>
      </c>
    </row>
    <row r="92" spans="1:8">
      <c s="4" r="A92" t="s">
        <v>477</v>
      </c>
      <c s="5" r="F92" t="n">
        <v>2025</v>
      </c>
      <c s="5" r="G92" t="n">
        <v>2025</v>
      </c>
    </row>
    <row r="93" spans="1:8">
      <c s="4" r="A93" t="s">
        <v>491</v>
      </c>
    </row>
    <row r="94" spans="1:8">
      <c s="3" r="A94" t="s">
        <v>441</v>
      </c>
    </row>
    <row r="95" spans="1:8">
      <c s="4" r="A95" t="s">
        <v>474</v>
      </c>
      <c s="6" r="F95" t="n">
        <v>250000000</v>
      </c>
    </row>
    <row r="96" spans="1:8">
      <c s="4" r="A96" t="s">
        <v>455</v>
      </c>
      <c s="4" r="F96" t="s">
        <v>490</v>
      </c>
    </row>
    <row r="97" spans="1:8">
      <c s="4" r="A97" t="s">
        <v>452</v>
      </c>
      <c s="4" r="F97" t="s">
        <v>349</v>
      </c>
    </row>
    <row r="98" spans="1:8">
      <c s="4" r="A98" t="s">
        <v>462</v>
      </c>
      <c s="4" r="F98" t="s">
        <v>492</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s="1" r="A1" t="s">
        <v>493</v>
      </c>
      <c s="2" r="B1" t="s">
        <v>2</v>
      </c>
      <c s="2" r="C1" t="s">
        <v>32</v>
      </c>
      <c s="2" r="D1" t="s">
        <v>494</v>
      </c>
      <c s="2" r="E1" t="s">
        <v>495</v>
      </c>
    </row>
    <row r="2" spans="1:5">
      <c s="3" r="A2" t="s">
        <v>496</v>
      </c>
    </row>
    <row r="3" spans="1:5">
      <c s="4" r="A3" t="s">
        <v>497</v>
      </c>
      <c s="6" r="B3" t="n">
        <v>725000</v>
      </c>
      <c s="6" r="C3" t="n">
        <v>725000</v>
      </c>
    </row>
    <row r="4" spans="1:5">
      <c s="4" r="A4" t="s">
        <v>498</v>
      </c>
      <c s="5" r="B4" t="n">
        <v>0</v>
      </c>
      <c s="5" r="C4" t="n">
        <v>0</v>
      </c>
    </row>
    <row r="5" spans="1:5">
      <c s="4" r="A5" t="s">
        <v>51</v>
      </c>
      <c s="5" r="B5" t="n">
        <v>725000</v>
      </c>
      <c s="5" r="C5" t="n">
        <v>725000</v>
      </c>
    </row>
    <row r="6" spans="1:5">
      <c s="4" r="A6" t="s">
        <v>484</v>
      </c>
    </row>
    <row r="7" spans="1:5">
      <c s="3" r="A7" t="s">
        <v>496</v>
      </c>
    </row>
    <row r="8" spans="1:5">
      <c s="4" r="A8" t="s">
        <v>499</v>
      </c>
      <c s="5" r="C8" t="n">
        <v>250000</v>
      </c>
      <c s="6" r="E8" t="n">
        <v>250000</v>
      </c>
    </row>
    <row r="9" spans="1:5">
      <c s="4" r="A9" t="s">
        <v>486</v>
      </c>
    </row>
    <row r="10" spans="1:5">
      <c s="3" r="A10" t="s">
        <v>496</v>
      </c>
    </row>
    <row r="11" spans="1:5">
      <c s="4" r="A11" t="s">
        <v>499</v>
      </c>
      <c s="5" r="B11" t="n">
        <v>150000</v>
      </c>
      <c s="5" r="C11" t="n">
        <v>150000</v>
      </c>
      <c s="6" r="E11" t="n">
        <v>150000</v>
      </c>
    </row>
    <row r="12" spans="1:5">
      <c s="4" r="A12" t="s">
        <v>475</v>
      </c>
    </row>
    <row r="13" spans="1:5">
      <c s="3" r="A13" t="s">
        <v>496</v>
      </c>
    </row>
    <row r="14" spans="1:5">
      <c s="4" r="A14" t="s">
        <v>499</v>
      </c>
      <c s="5" r="B14" t="n">
        <v>60000</v>
      </c>
      <c s="5" r="C14" t="n">
        <v>60000</v>
      </c>
      <c s="6" r="D14" t="n">
        <v>60000</v>
      </c>
    </row>
    <row r="15" spans="1:5">
      <c s="4" r="A15" t="s">
        <v>478</v>
      </c>
    </row>
    <row r="16" spans="1:5">
      <c s="3" r="A16" t="s">
        <v>496</v>
      </c>
    </row>
    <row r="17" spans="1:5">
      <c s="4" r="A17" t="s">
        <v>499</v>
      </c>
      <c s="5" r="B17" t="n">
        <v>165000</v>
      </c>
      <c s="5" r="C17" t="n">
        <v>165000</v>
      </c>
      <c s="5" r="D17" t="n">
        <v>165000</v>
      </c>
    </row>
    <row r="18" spans="1:5">
      <c s="4" r="A18" t="s">
        <v>480</v>
      </c>
    </row>
    <row r="19" spans="1:5">
      <c s="3" r="A19" t="s">
        <v>496</v>
      </c>
    </row>
    <row r="20" spans="1:5">
      <c s="4" r="A20" t="s">
        <v>499</v>
      </c>
      <c s="5" r="B20" t="n">
        <v>100000</v>
      </c>
      <c s="6" r="C20" t="n">
        <v>100000</v>
      </c>
      <c s="6" r="D20" t="n">
        <v>100000</v>
      </c>
    </row>
    <row r="21" spans="1:5">
      <c s="4" r="A21" t="s">
        <v>489</v>
      </c>
    </row>
    <row r="22" spans="1:5">
      <c s="3" r="A22" t="s">
        <v>496</v>
      </c>
    </row>
    <row r="23" spans="1:5">
      <c s="4" r="A23" t="s">
        <v>499</v>
      </c>
      <c s="6" r="B23" t="n">
        <v>2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r="1" spans="1:5">
      <c s="1" r="A1" t="s">
        <v>500</v>
      </c>
      <c s="2" r="B1" t="s">
        <v>387</v>
      </c>
      <c s="2" r="D1" t="s">
        <v>1</v>
      </c>
    </row>
    <row r="2" spans="1:5">
      <c s="2" r="B2" t="s">
        <v>494</v>
      </c>
      <c s="2" r="C2" t="s">
        <v>495</v>
      </c>
      <c s="2" r="D2" t="s">
        <v>2</v>
      </c>
      <c s="2" r="E2" t="s">
        <v>32</v>
      </c>
    </row>
    <row r="3" spans="1:5">
      <c s="4" r="A3" t="s">
        <v>484</v>
      </c>
    </row>
    <row r="4" spans="1:5">
      <c s="3" r="A4" t="s">
        <v>496</v>
      </c>
    </row>
    <row r="5" spans="1:5">
      <c s="4" r="A5" t="s">
        <v>501</v>
      </c>
      <c s="4" r="C5" t="s">
        <v>456</v>
      </c>
      <c s="4" r="D5" t="s">
        <v>456</v>
      </c>
      <c s="4" r="E5" t="s">
        <v>456</v>
      </c>
    </row>
    <row r="6" spans="1:5">
      <c s="4" r="A6" t="s">
        <v>477</v>
      </c>
      <c s="5" r="C6" t="n">
        <v>2015</v>
      </c>
      <c s="5" r="D6" t="n">
        <v>2015</v>
      </c>
      <c s="5" r="E6" t="n">
        <v>2015</v>
      </c>
    </row>
    <row r="7" spans="1:5">
      <c s="4" r="A7" t="s">
        <v>486</v>
      </c>
    </row>
    <row r="8" spans="1:5">
      <c s="3" r="A8" t="s">
        <v>496</v>
      </c>
    </row>
    <row r="9" spans="1:5">
      <c s="4" r="A9" t="s">
        <v>501</v>
      </c>
      <c s="4" r="C9" t="s">
        <v>487</v>
      </c>
      <c s="4" r="D9" t="s">
        <v>487</v>
      </c>
      <c s="4" r="E9" t="s">
        <v>487</v>
      </c>
    </row>
    <row r="10" spans="1:5">
      <c s="4" r="A10" t="s">
        <v>477</v>
      </c>
      <c s="5" r="C10" t="n">
        <v>2018</v>
      </c>
      <c s="5" r="D10" t="n">
        <v>2018</v>
      </c>
      <c s="5" r="E10" t="n">
        <v>2018</v>
      </c>
    </row>
    <row r="11" spans="1:5">
      <c s="4" r="A11" t="s">
        <v>475</v>
      </c>
    </row>
    <row r="12" spans="1:5">
      <c s="3" r="A12" t="s">
        <v>496</v>
      </c>
    </row>
    <row r="13" spans="1:5">
      <c s="4" r="A13" t="s">
        <v>501</v>
      </c>
      <c s="4" r="B13" t="s">
        <v>476</v>
      </c>
      <c s="4" r="D13" t="s">
        <v>476</v>
      </c>
      <c s="4" r="E13" t="s">
        <v>476</v>
      </c>
    </row>
    <row r="14" spans="1:5">
      <c s="4" r="A14" t="s">
        <v>477</v>
      </c>
      <c s="5" r="B14" t="n">
        <v>2019</v>
      </c>
      <c s="5" r="D14" t="n">
        <v>2019</v>
      </c>
      <c s="5" r="E14" t="n">
        <v>2019</v>
      </c>
    </row>
    <row r="15" spans="1:5">
      <c s="4" r="A15" t="s">
        <v>478</v>
      </c>
    </row>
    <row r="16" spans="1:5">
      <c s="3" r="A16" t="s">
        <v>496</v>
      </c>
    </row>
    <row r="17" spans="1:5">
      <c s="4" r="A17" t="s">
        <v>501</v>
      </c>
      <c s="4" r="B17" t="s">
        <v>479</v>
      </c>
      <c s="4" r="D17" t="s">
        <v>479</v>
      </c>
      <c s="4" r="E17" t="s">
        <v>479</v>
      </c>
    </row>
    <row r="18" spans="1:5">
      <c s="4" r="A18" t="s">
        <v>477</v>
      </c>
      <c s="5" r="B18" t="n">
        <v>2022</v>
      </c>
      <c s="5" r="D18" t="n">
        <v>2022</v>
      </c>
      <c s="5" r="E18" t="n">
        <v>2022</v>
      </c>
    </row>
    <row r="19" spans="1:5">
      <c s="4" r="A19" t="s">
        <v>480</v>
      </c>
    </row>
    <row r="20" spans="1:5">
      <c s="3" r="A20" t="s">
        <v>496</v>
      </c>
    </row>
    <row r="21" spans="1:5">
      <c s="4" r="A21" t="s">
        <v>501</v>
      </c>
      <c s="4" r="B21" t="s">
        <v>481</v>
      </c>
      <c s="4" r="D21" t="s">
        <v>481</v>
      </c>
      <c s="4" r="E21" t="s">
        <v>481</v>
      </c>
    </row>
    <row r="22" spans="1:5">
      <c s="4" r="A22" t="s">
        <v>477</v>
      </c>
      <c s="5" r="B22" t="n">
        <v>2024</v>
      </c>
      <c s="5" r="D22" t="n">
        <v>2024</v>
      </c>
      <c s="5" r="E22" t="n">
        <v>2024</v>
      </c>
    </row>
    <row r="23" spans="1:5">
      <c s="4" r="A23" t="s">
        <v>489</v>
      </c>
    </row>
    <row r="24" spans="1:5">
      <c s="3" r="A24" t="s">
        <v>496</v>
      </c>
    </row>
    <row r="25" spans="1:5">
      <c s="4" r="A25" t="s">
        <v>501</v>
      </c>
      <c s="4" r="D25" t="s">
        <v>490</v>
      </c>
      <c s="4" r="E25" t="s">
        <v>490</v>
      </c>
    </row>
    <row r="26" spans="1:5">
      <c s="4" r="A26" t="s">
        <v>477</v>
      </c>
      <c s="5" r="D26" t="n">
        <v>2025</v>
      </c>
      <c s="5" r="E26" t="n">
        <v>20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31"/>
    <col customWidth="1" max="6" min="6" width="21"/>
    <col customWidth="1" max="7" min="7" width="21"/>
  </cols>
  <sheetData>
    <row r="1" spans="1:7">
      <c s="1" r="A1" t="s">
        <v>502</v>
      </c>
      <c s="2" r="B1" t="s">
        <v>387</v>
      </c>
      <c s="2" r="E1" t="s">
        <v>1</v>
      </c>
    </row>
    <row r="2" spans="1:7">
      <c s="2" r="B2" t="s">
        <v>437</v>
      </c>
      <c s="2" r="C2" t="s">
        <v>503</v>
      </c>
      <c s="2" r="D2" t="s">
        <v>438</v>
      </c>
      <c s="2" r="E2" t="s">
        <v>504</v>
      </c>
      <c s="2" r="F2" t="s">
        <v>415</v>
      </c>
      <c s="2" r="G2" t="s">
        <v>416</v>
      </c>
    </row>
    <row r="3" spans="1:7">
      <c s="3" r="A3" t="s">
        <v>505</v>
      </c>
    </row>
    <row r="4" spans="1:7">
      <c s="4" r="A4" t="s">
        <v>143</v>
      </c>
      <c s="6" r="E4" t="n">
        <v>29003000</v>
      </c>
    </row>
    <row r="5" spans="1:7">
      <c s="4" r="A5" t="s">
        <v>79</v>
      </c>
      <c s="6" r="E5" t="n">
        <v>33693000</v>
      </c>
      <c s="6" r="F5" t="n">
        <v>35713000</v>
      </c>
      <c s="6" r="G5" t="n">
        <v>36397000</v>
      </c>
    </row>
    <row r="6" spans="1:7">
      <c s="4" r="A6" t="s">
        <v>451</v>
      </c>
    </row>
    <row r="7" spans="1:7">
      <c s="3" r="A7" t="s">
        <v>505</v>
      </c>
    </row>
    <row r="8" spans="1:7">
      <c s="4" r="A8" t="s">
        <v>452</v>
      </c>
      <c s="4" r="E8" t="s">
        <v>349</v>
      </c>
    </row>
    <row r="9" spans="1:7">
      <c s="4" r="A9" t="s">
        <v>453</v>
      </c>
      <c s="6" r="E9" t="n">
        <v>250000000</v>
      </c>
    </row>
    <row r="10" spans="1:7">
      <c s="4" r="A10" t="s">
        <v>489</v>
      </c>
    </row>
    <row r="11" spans="1:7">
      <c s="3" r="A11" t="s">
        <v>505</v>
      </c>
    </row>
    <row r="12" spans="1:7">
      <c s="4" r="A12" t="s">
        <v>455</v>
      </c>
      <c s="4" r="E12" t="s">
        <v>490</v>
      </c>
      <c s="4" r="F12" t="s">
        <v>490</v>
      </c>
    </row>
    <row r="13" spans="1:7">
      <c s="4" r="A13" t="s">
        <v>474</v>
      </c>
      <c s="6" r="E13" t="n">
        <v>250000000</v>
      </c>
    </row>
    <row r="14" spans="1:7">
      <c s="4" r="A14" t="s">
        <v>506</v>
      </c>
    </row>
    <row r="15" spans="1:7">
      <c s="3" r="A15" t="s">
        <v>505</v>
      </c>
    </row>
    <row r="16" spans="1:7">
      <c s="4" r="A16" t="s">
        <v>460</v>
      </c>
      <c s="6" r="E16" t="n">
        <v>500000000</v>
      </c>
      <c s="6" r="F16" t="n">
        <v>100000000</v>
      </c>
    </row>
    <row r="17" spans="1:7">
      <c s="4" r="A17" t="s">
        <v>507</v>
      </c>
      <c s="4" r="E17" t="s">
        <v>508</v>
      </c>
    </row>
    <row r="18" spans="1:7">
      <c s="4" r="A18" t="s">
        <v>509</v>
      </c>
      <c s="5" r="E18" t="n">
        <v>1</v>
      </c>
    </row>
    <row r="19" spans="1:7">
      <c s="4" r="A19" t="s">
        <v>510</v>
      </c>
      <c s="5" r="E19" t="n">
        <v>1</v>
      </c>
    </row>
    <row r="20" spans="1:7">
      <c s="4" r="A20" t="s">
        <v>511</v>
      </c>
    </row>
    <row r="21" spans="1:7">
      <c s="3" r="A21" t="s">
        <v>505</v>
      </c>
    </row>
    <row r="22" spans="1:7">
      <c s="4" r="A22" t="s">
        <v>460</v>
      </c>
      <c s="6" r="C22" t="n">
        <v>100000000</v>
      </c>
    </row>
    <row r="23" spans="1:7">
      <c s="4" r="A23" t="s">
        <v>507</v>
      </c>
      <c s="4" r="C23" t="s">
        <v>512</v>
      </c>
    </row>
    <row r="24" spans="1:7">
      <c s="4" r="A24" t="s">
        <v>454</v>
      </c>
    </row>
    <row r="25" spans="1:7">
      <c s="3" r="A25" t="s">
        <v>505</v>
      </c>
    </row>
    <row r="26" spans="1:7">
      <c s="4" r="A26" t="s">
        <v>460</v>
      </c>
      <c s="6" r="D26" t="n">
        <v>250000000</v>
      </c>
    </row>
    <row r="27" spans="1:7">
      <c s="4" r="A27" t="s">
        <v>455</v>
      </c>
      <c s="4" r="D27" t="s">
        <v>456</v>
      </c>
    </row>
    <row r="28" spans="1:7">
      <c s="4" r="A28" t="s">
        <v>461</v>
      </c>
      <c s="6" r="D28" t="n">
        <v>250000000</v>
      </c>
    </row>
    <row r="29" spans="1:7">
      <c s="4" r="A29" t="s">
        <v>462</v>
      </c>
      <c s="4" r="D29" t="s">
        <v>463</v>
      </c>
    </row>
    <row r="30" spans="1:7">
      <c s="4" r="A30" t="s">
        <v>143</v>
      </c>
      <c s="6" r="B30" t="n">
        <v>29003000</v>
      </c>
    </row>
    <row r="31" spans="1:7">
      <c s="4" r="A31" t="s">
        <v>79</v>
      </c>
      <c s="6" r="E31" t="n">
        <v>56000</v>
      </c>
    </row>
    <row r="32" spans="1:7">
      <c s="4" r="A32" t="s">
        <v>466</v>
      </c>
    </row>
    <row r="33" spans="1:7">
      <c s="3" r="A33" t="s">
        <v>505</v>
      </c>
    </row>
    <row r="34" spans="1:7">
      <c s="4" r="A34" t="s">
        <v>460</v>
      </c>
      <c s="6" r="D34" t="n">
        <v>250000000</v>
      </c>
    </row>
    <row r="35" spans="1:7">
      <c s="4" r="A35" t="s">
        <v>455</v>
      </c>
      <c s="4" r="D35" t="s">
        <v>456</v>
      </c>
    </row>
    <row r="36" spans="1:7">
      <c s="4" r="A36" t="s">
        <v>461</v>
      </c>
      <c s="6" r="D36" t="n">
        <v>250000000</v>
      </c>
    </row>
    <row r="37" spans="1:7">
      <c s="4" r="A37" t="s">
        <v>462</v>
      </c>
      <c s="4" r="D37" t="s">
        <v>463</v>
      </c>
    </row>
    <row r="38" spans="1:7">
      <c s="4" r="A38" t="s">
        <v>143</v>
      </c>
      <c s="6" r="E38" t="n">
        <v>29003000</v>
      </c>
    </row>
    <row r="39" spans="1:7">
      <c s="4" r="A39" t="s">
        <v>513</v>
      </c>
    </row>
    <row r="40" spans="1:7">
      <c s="3" r="A40" t="s">
        <v>505</v>
      </c>
    </row>
    <row r="41" spans="1:7">
      <c s="4" r="A41" t="s">
        <v>455</v>
      </c>
      <c s="4" r="E41" t="s">
        <v>490</v>
      </c>
    </row>
    <row r="42" spans="1:7">
      <c s="4" r="A42" t="s">
        <v>452</v>
      </c>
      <c s="4" r="E42" t="s">
        <v>349</v>
      </c>
    </row>
    <row r="43" spans="1:7">
      <c s="4" r="A43" t="s">
        <v>462</v>
      </c>
      <c s="4" r="E43" t="s">
        <v>492</v>
      </c>
    </row>
    <row r="44" spans="1:7">
      <c s="4" r="A44" t="s">
        <v>474</v>
      </c>
      <c s="6" r="E44" t="n">
        <v>2500000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4</v>
      </c>
      <c s="2" r="B1" t="s">
        <v>2</v>
      </c>
      <c s="2" r="C1" t="s">
        <v>32</v>
      </c>
    </row>
    <row r="2" spans="1:3">
      <c s="3" r="A2" t="s">
        <v>515</v>
      </c>
    </row>
    <row r="3" spans="1:3">
      <c s="4" r="A3" t="s">
        <v>516</v>
      </c>
      <c s="6" r="B3" t="n">
        <v>1255</v>
      </c>
      <c s="6" r="C3" t="n">
        <v>1716</v>
      </c>
    </row>
    <row r="4" spans="1:3">
      <c s="4" r="A4" t="s">
        <v>517</v>
      </c>
      <c s="5" r="B4" t="n">
        <v>1255</v>
      </c>
      <c s="5" r="C4" t="n">
        <v>7380</v>
      </c>
    </row>
    <row r="5" spans="1:3">
      <c s="4" r="A5" t="s">
        <v>518</v>
      </c>
    </row>
    <row r="6" spans="1:3">
      <c s="3" r="A6" t="s">
        <v>515</v>
      </c>
    </row>
    <row r="7" spans="1:3">
      <c s="4" r="A7" t="s">
        <v>516</v>
      </c>
      <c s="5" r="B7" t="n">
        <v>1255</v>
      </c>
      <c s="5" r="C7" t="n">
        <v>1716</v>
      </c>
    </row>
    <row r="8" spans="1:3">
      <c s="4" r="A8" t="s">
        <v>519</v>
      </c>
    </row>
    <row r="9" spans="1:3">
      <c s="3" r="A9" t="s">
        <v>515</v>
      </c>
    </row>
    <row r="10" spans="1:3">
      <c s="4" r="A10" t="s">
        <v>517</v>
      </c>
      <c s="6" r="B10" t="n">
        <v>1255</v>
      </c>
      <c s="5" r="C10" t="n">
        <v>1720</v>
      </c>
    </row>
    <row r="11" spans="1:3">
      <c s="4" r="A11" t="s">
        <v>520</v>
      </c>
    </row>
    <row r="12" spans="1:3">
      <c s="3" r="A12" t="s">
        <v>515</v>
      </c>
    </row>
    <row r="13" spans="1:3">
      <c s="4" r="A13" t="s">
        <v>517</v>
      </c>
      <c s="6" r="C13" t="n">
        <v>56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1</v>
      </c>
      <c s="2" r="B1" t="s">
        <v>1</v>
      </c>
    </row>
    <row r="2" spans="1:4">
      <c s="2" r="B2" t="s">
        <v>2</v>
      </c>
      <c s="2" r="C2" t="s">
        <v>32</v>
      </c>
      <c s="2" r="D2" t="s">
        <v>70</v>
      </c>
    </row>
    <row r="3" spans="1:4">
      <c s="4" r="A3" t="s">
        <v>522</v>
      </c>
    </row>
    <row r="4" spans="1:4">
      <c s="3" r="A4" t="s">
        <v>523</v>
      </c>
    </row>
    <row r="5" spans="1:4">
      <c s="4" r="A5" t="s">
        <v>524</v>
      </c>
      <c s="6" r="C5" t="n">
        <v>4</v>
      </c>
      <c s="6" r="D5" t="n">
        <v>78</v>
      </c>
    </row>
    <row r="6" spans="1:4">
      <c s="4" r="A6" t="s">
        <v>525</v>
      </c>
    </row>
    <row r="7" spans="1:4">
      <c s="3" r="A7" t="s">
        <v>523</v>
      </c>
    </row>
    <row r="8" spans="1:4">
      <c s="4" r="A8" t="s">
        <v>524</v>
      </c>
      <c s="6" r="B8" t="n">
        <v>-12445</v>
      </c>
      <c s="6" r="C8" t="n">
        <v>-56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v>
      </c>
      <c s="2" r="B1" t="s">
        <v>1</v>
      </c>
    </row>
    <row r="2" spans="1:4">
      <c s="2" r="B2" t="s">
        <v>2</v>
      </c>
      <c s="2" r="C2" t="s">
        <v>32</v>
      </c>
      <c s="2" r="D2" t="s">
        <v>70</v>
      </c>
    </row>
    <row r="3" spans="1:4">
      <c s="3" r="A3" t="s">
        <v>116</v>
      </c>
    </row>
    <row r="4" spans="1:4">
      <c s="4" r="A4" t="s">
        <v>82</v>
      </c>
      <c s="6" r="B4" t="n">
        <v>223261</v>
      </c>
      <c s="6" r="C4" t="n">
        <v>200612</v>
      </c>
      <c s="6" r="D4" t="n">
        <v>210272</v>
      </c>
    </row>
    <row r="5" spans="1:4">
      <c s="3" r="A5" t="s">
        <v>117</v>
      </c>
    </row>
    <row r="6" spans="1:4">
      <c s="4" r="A6" t="s">
        <v>118</v>
      </c>
      <c s="5" r="B6" t="n">
        <v>26895</v>
      </c>
      <c s="5" r="C6" t="n">
        <v>27113</v>
      </c>
      <c s="5" r="D6" t="n">
        <v>25720</v>
      </c>
    </row>
    <row r="7" spans="1:4">
      <c s="4" r="A7" t="s">
        <v>119</v>
      </c>
      <c s="5" r="B7" t="n">
        <v>24435</v>
      </c>
      <c s="5" r="C7" t="n">
        <v>22873</v>
      </c>
      <c s="5" r="D7" t="n">
        <v>20282</v>
      </c>
    </row>
    <row r="8" spans="1:4">
      <c s="4" r="A8" t="s">
        <v>120</v>
      </c>
      <c s="5" r="B8" t="n">
        <v>3384</v>
      </c>
      <c s="5" r="C8" t="n">
        <v>3220</v>
      </c>
      <c s="5" r="D8" t="n">
        <v>1119</v>
      </c>
    </row>
    <row r="9" spans="1:4">
      <c s="4" r="A9" t="s">
        <v>121</v>
      </c>
      <c s="5" r="B9" t="n">
        <v>26485</v>
      </c>
      <c s="5" r="C9" t="n">
        <v>20018</v>
      </c>
      <c s="5" r="D9" t="n">
        <v>35202</v>
      </c>
    </row>
    <row r="10" spans="1:4">
      <c s="4" r="A10" t="s">
        <v>122</v>
      </c>
      <c s="5" r="B10" t="n">
        <v>-255</v>
      </c>
      <c s="5" r="C10" t="n">
        <v>-1290</v>
      </c>
      <c s="5" r="D10" t="n">
        <v>-2487</v>
      </c>
    </row>
    <row r="11" spans="1:4">
      <c s="4" r="A11" t="s">
        <v>123</v>
      </c>
      <c s="5" r="C11" t="n">
        <v>13842</v>
      </c>
    </row>
    <row r="12" spans="1:4">
      <c s="4" r="A12" t="s">
        <v>52</v>
      </c>
      <c s="5" r="B12" t="n">
        <v>5702</v>
      </c>
      <c s="5" r="C12" t="n">
        <v>7765</v>
      </c>
      <c s="5" r="D12" t="n">
        <v>7049</v>
      </c>
    </row>
    <row r="13" spans="1:4">
      <c s="3" r="A13" t="s">
        <v>124</v>
      </c>
    </row>
    <row r="14" spans="1:4">
      <c s="4" r="A14" t="s">
        <v>125</v>
      </c>
      <c s="5" r="B14" t="n">
        <v>-38023</v>
      </c>
      <c s="5" r="C14" t="n">
        <v>-50756</v>
      </c>
      <c s="5" r="D14" t="n">
        <v>17226</v>
      </c>
    </row>
    <row r="15" spans="1:4">
      <c s="4" r="A15" t="s">
        <v>37</v>
      </c>
      <c s="5" r="B15" t="n">
        <v>-22654</v>
      </c>
      <c s="5" r="C15" t="n">
        <v>-36019</v>
      </c>
      <c s="5" r="D15" t="n">
        <v>-39096</v>
      </c>
    </row>
    <row r="16" spans="1:4">
      <c s="4" r="A16" t="s">
        <v>47</v>
      </c>
      <c s="5" r="B16" t="n">
        <v>6769</v>
      </c>
      <c s="5" r="C16" t="n">
        <v>12345</v>
      </c>
      <c s="5" r="D16" t="n">
        <v>41347</v>
      </c>
    </row>
    <row r="17" spans="1:4">
      <c s="4" r="A17" t="s">
        <v>126</v>
      </c>
      <c s="5" r="B17" t="n">
        <v>41344</v>
      </c>
      <c s="5" r="C17" t="n">
        <v>14125</v>
      </c>
      <c s="5" r="D17" t="n">
        <v>-21767</v>
      </c>
    </row>
    <row r="18" spans="1:4">
      <c s="4" r="A18" t="s">
        <v>127</v>
      </c>
      <c s="5" r="B18" t="n">
        <v>814</v>
      </c>
      <c s="5" r="C18" t="n">
        <v>-5108</v>
      </c>
      <c s="5" r="D18" t="n">
        <v>27</v>
      </c>
    </row>
    <row r="19" spans="1:4">
      <c s="4" r="A19" t="s">
        <v>128</v>
      </c>
      <c s="5" r="B19" t="n">
        <v>-35466</v>
      </c>
      <c s="5" r="C19" t="n">
        <v>-32904</v>
      </c>
      <c s="5" r="D19" t="n">
        <v>4301</v>
      </c>
    </row>
    <row r="20" spans="1:4">
      <c s="4" r="A20" t="s">
        <v>129</v>
      </c>
      <c s="5" r="B20" t="n">
        <v>262691</v>
      </c>
      <c s="5" r="C20" t="n">
        <v>195836</v>
      </c>
      <c s="5" r="D20" t="n">
        <v>299195</v>
      </c>
    </row>
    <row r="21" spans="1:4">
      <c s="3" r="A21" t="s">
        <v>130</v>
      </c>
    </row>
    <row r="22" spans="1:4">
      <c s="4" r="A22" t="s">
        <v>131</v>
      </c>
      <c s="5" r="B22" t="n">
        <v>-62945</v>
      </c>
      <c s="5" r="C22" t="n">
        <v>-40387</v>
      </c>
      <c s="5" r="D22" t="n">
        <v>-21983</v>
      </c>
    </row>
    <row r="23" spans="1:4">
      <c s="4" r="A23" t="s">
        <v>132</v>
      </c>
      <c s="5" r="B23" t="n">
        <v>-10515</v>
      </c>
      <c s="5" r="C23" t="n">
        <v>-145815</v>
      </c>
      <c s="5" r="D23" t="n">
        <v>-14650</v>
      </c>
    </row>
    <row r="24" spans="1:4">
      <c s="4" r="A24" t="s">
        <v>133</v>
      </c>
      <c s="5" r="B24" t="n">
        <v>46369</v>
      </c>
      <c s="5" r="C24" t="n">
        <v>6546</v>
      </c>
    </row>
    <row r="25" spans="1:4">
      <c s="4" r="A25" t="s">
        <v>134</v>
      </c>
      <c s="5" r="B25" t="n">
        <v>-543</v>
      </c>
      <c s="5" r="C25" t="n">
        <v>-99672</v>
      </c>
    </row>
    <row r="26" spans="1:4">
      <c s="4" r="A26" t="s">
        <v>135</v>
      </c>
      <c s="5" r="B26" t="n">
        <v>18035</v>
      </c>
      <c s="5" r="C26" t="n">
        <v>-4436</v>
      </c>
      <c s="5" r="D26" t="n">
        <v>6595</v>
      </c>
    </row>
    <row r="27" spans="1:4">
      <c s="4" r="A27" t="s">
        <v>136</v>
      </c>
      <c s="5" r="B27" t="n">
        <v>-9599</v>
      </c>
      <c s="5" r="C27" t="n">
        <v>-283764</v>
      </c>
      <c s="5" r="D27" t="n">
        <v>-30038</v>
      </c>
    </row>
    <row r="28" spans="1:4">
      <c s="3" r="A28" t="s">
        <v>137</v>
      </c>
    </row>
    <row r="29" spans="1:4">
      <c s="4" r="A29" t="s">
        <v>138</v>
      </c>
      <c s="5" r="B29" t="n">
        <v>-81760</v>
      </c>
      <c s="5" r="C29" t="n">
        <v>-85657</v>
      </c>
      <c s="5" r="D29" t="n">
        <v>-43767</v>
      </c>
    </row>
    <row r="30" spans="1:4">
      <c s="4" r="A30" t="s">
        <v>139</v>
      </c>
      <c s="5" r="B30" t="n">
        <v>-47539</v>
      </c>
      <c s="5" r="C30" t="n">
        <v>-96486</v>
      </c>
      <c s="5" r="D30" t="n">
        <v>-179525</v>
      </c>
    </row>
    <row r="31" spans="1:4">
      <c s="4" r="A31" t="s">
        <v>108</v>
      </c>
      <c s="5" r="B31" t="n">
        <v>-188</v>
      </c>
      <c s="5" r="C31" t="n">
        <v>435</v>
      </c>
      <c s="5" r="D31" t="n">
        <v>1576</v>
      </c>
    </row>
    <row r="32" spans="1:4">
      <c s="4" r="A32" t="s">
        <v>140</v>
      </c>
      <c s="5" r="B32" t="n">
        <v>7300</v>
      </c>
      <c s="5" r="C32" t="n">
        <v>20217</v>
      </c>
      <c s="5" r="D32" t="n">
        <v>13131</v>
      </c>
    </row>
    <row r="33" spans="1:4">
      <c s="4" r="A33" t="s">
        <v>141</v>
      </c>
      <c s="5" r="B33" t="n">
        <v>-250000</v>
      </c>
      <c s="5" r="D33" t="n">
        <v>-125000</v>
      </c>
    </row>
    <row r="34" spans="1:4">
      <c s="4" r="A34" t="s">
        <v>142</v>
      </c>
      <c s="5" r="B34" t="n">
        <v>250000</v>
      </c>
    </row>
    <row r="35" spans="1:4">
      <c s="4" r="A35" t="s">
        <v>143</v>
      </c>
      <c s="5" r="B35" t="n">
        <v>-29003</v>
      </c>
    </row>
    <row r="36" spans="1:4">
      <c s="4" r="A36" t="s">
        <v>144</v>
      </c>
      <c s="5" r="B36" t="n">
        <v>-130000</v>
      </c>
      <c s="5" r="C36" t="n">
        <v>-135000</v>
      </c>
    </row>
    <row r="37" spans="1:4">
      <c s="4" r="A37" t="s">
        <v>145</v>
      </c>
      <c s="5" r="B37" t="n">
        <v>130000</v>
      </c>
      <c s="5" r="C37" t="n">
        <v>135000</v>
      </c>
    </row>
    <row r="38" spans="1:4">
      <c s="4" r="A38" t="s">
        <v>122</v>
      </c>
      <c s="5" r="B38" t="n">
        <v>255</v>
      </c>
      <c s="5" r="C38" t="n">
        <v>1290</v>
      </c>
      <c s="5" r="D38" t="n">
        <v>2487</v>
      </c>
    </row>
    <row r="39" spans="1:4">
      <c s="4" r="A39" t="s">
        <v>146</v>
      </c>
      <c s="5" r="B39" t="n">
        <v>-150935</v>
      </c>
      <c s="5" r="C39" t="n">
        <v>-160201</v>
      </c>
      <c s="5" r="D39" t="n">
        <v>-331098</v>
      </c>
    </row>
    <row r="40" spans="1:4">
      <c s="4" r="A40" t="s">
        <v>147</v>
      </c>
      <c s="5" r="B40" t="n">
        <v>-19805</v>
      </c>
      <c s="5" r="C40" t="n">
        <v>7809</v>
      </c>
      <c s="5" r="D40" t="n">
        <v>-6612</v>
      </c>
    </row>
    <row r="41" spans="1:4">
      <c s="4" r="A41" t="s">
        <v>148</v>
      </c>
      <c s="5" r="B41" t="n">
        <v>82352</v>
      </c>
      <c s="5" r="C41" t="n">
        <v>-240320</v>
      </c>
      <c s="5" r="D41" t="n">
        <v>-68553</v>
      </c>
    </row>
    <row r="42" spans="1:4">
      <c s="4" r="A42" t="s">
        <v>149</v>
      </c>
      <c s="5" r="B42" t="n">
        <v>264908</v>
      </c>
      <c s="5" r="C42" t="n">
        <v>505228</v>
      </c>
      <c s="5" r="D42" t="n">
        <v>573781</v>
      </c>
    </row>
    <row r="43" spans="1:4">
      <c s="4" r="A43" t="s">
        <v>150</v>
      </c>
      <c s="5" r="B43" t="n">
        <v>347260</v>
      </c>
      <c s="5" r="C43" t="n">
        <v>264908</v>
      </c>
      <c s="5" r="D43" t="n">
        <v>505228</v>
      </c>
    </row>
    <row r="44" spans="1:4">
      <c s="3" r="A44" t="s">
        <v>151</v>
      </c>
    </row>
    <row r="45" spans="1:4">
      <c s="4" r="A45" t="s">
        <v>152</v>
      </c>
      <c s="5" r="B45" t="n">
        <v>110909</v>
      </c>
      <c s="5" r="C45" t="n">
        <v>108374</v>
      </c>
      <c s="5" r="D45" t="n">
        <v>124146</v>
      </c>
    </row>
    <row r="46" spans="1:4">
      <c s="4" r="A46" t="s">
        <v>153</v>
      </c>
      <c s="6" r="B46" t="n">
        <v>34076</v>
      </c>
      <c s="6" r="C46" t="n">
        <v>34933</v>
      </c>
      <c s="5" r="D46" t="n">
        <v>35965</v>
      </c>
    </row>
    <row r="47" spans="1:4">
      <c s="4" r="A47" t="s">
        <v>154</v>
      </c>
      <c s="6" r="D47" t="n">
        <v>27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32</v>
      </c>
    </row>
    <row r="2" spans="1:3">
      <c s="3" r="A2" t="s">
        <v>527</v>
      </c>
    </row>
    <row r="3" spans="1:3">
      <c s="4" r="A3" t="s">
        <v>528</v>
      </c>
      <c s="6" r="B3" t="n">
        <v>90569</v>
      </c>
      <c s="6" r="C3" t="n">
        <v>51511</v>
      </c>
    </row>
    <row r="4" spans="1:3">
      <c s="4" r="A4" t="s">
        <v>529</v>
      </c>
      <c s="5" r="B4" t="n">
        <v>1255</v>
      </c>
      <c s="5" r="C4" t="n">
        <v>1716</v>
      </c>
    </row>
    <row r="5" spans="1:3">
      <c s="4" r="A5" t="s">
        <v>45</v>
      </c>
      <c s="5" r="B5" t="n">
        <v>91824</v>
      </c>
      <c s="5" r="C5" t="n">
        <v>53227</v>
      </c>
    </row>
    <row r="6" spans="1:3">
      <c s="4" r="A6" t="s">
        <v>530</v>
      </c>
      <c s="5" r="B6" t="n">
        <v>1255</v>
      </c>
      <c s="5" r="C6" t="n">
        <v>7380</v>
      </c>
    </row>
    <row r="7" spans="1:3">
      <c s="4" r="A7" t="s">
        <v>531</v>
      </c>
    </row>
    <row r="8" spans="1:3">
      <c s="3" r="A8" t="s">
        <v>527</v>
      </c>
    </row>
    <row r="9" spans="1:3">
      <c s="4" r="A9" t="s">
        <v>528</v>
      </c>
      <c s="5" r="B9" t="n">
        <v>90569</v>
      </c>
      <c s="5" r="C9" t="n">
        <v>51511</v>
      </c>
    </row>
    <row r="10" spans="1:3">
      <c s="4" r="A10" t="s">
        <v>45</v>
      </c>
      <c s="5" r="B10" t="n">
        <v>90569</v>
      </c>
      <c s="5" r="C10" t="n">
        <v>51511</v>
      </c>
    </row>
    <row r="11" spans="1:3">
      <c s="4" r="A11" t="s">
        <v>532</v>
      </c>
    </row>
    <row r="12" spans="1:3">
      <c s="3" r="A12" t="s">
        <v>527</v>
      </c>
    </row>
    <row r="13" spans="1:3">
      <c s="4" r="A13" t="s">
        <v>529</v>
      </c>
      <c s="5" r="B13" t="n">
        <v>1255</v>
      </c>
      <c s="5" r="C13" t="n">
        <v>1716</v>
      </c>
    </row>
    <row r="14" spans="1:3">
      <c s="4" r="A14" t="s">
        <v>45</v>
      </c>
      <c s="5" r="B14" t="n">
        <v>1255</v>
      </c>
      <c s="5" r="C14" t="n">
        <v>1716</v>
      </c>
    </row>
    <row r="15" spans="1:3">
      <c s="4" r="A15" t="s">
        <v>530</v>
      </c>
      <c s="6" r="B15" t="n">
        <v>1255</v>
      </c>
      <c s="6" r="C15" t="n">
        <v>73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3</v>
      </c>
      <c s="2" r="B1" t="s">
        <v>2</v>
      </c>
      <c s="2" r="C1" t="s">
        <v>32</v>
      </c>
    </row>
    <row r="2" spans="1:3">
      <c s="3" r="A2" t="s">
        <v>180</v>
      </c>
    </row>
    <row r="3" spans="1:3">
      <c s="4" r="A3" t="s">
        <v>534</v>
      </c>
      <c s="6" r="B3" t="n">
        <v>746685</v>
      </c>
      <c s="6" r="C3" t="n">
        <v>742619</v>
      </c>
    </row>
    <row r="4" spans="1:3">
      <c s="4" r="A4" t="s">
        <v>535</v>
      </c>
      <c s="6" r="B4" t="n">
        <v>725000</v>
      </c>
      <c s="6" r="C4" t="n">
        <v>72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21"/>
    <col customWidth="1" max="3" min="3" width="17"/>
    <col customWidth="1" max="4" min="4" width="17"/>
    <col customWidth="1" max="5" min="5" width="21"/>
    <col customWidth="1" max="6" min="6" width="17"/>
  </cols>
  <sheetData>
    <row r="1" spans="1:6">
      <c s="1" r="A1" t="s">
        <v>536</v>
      </c>
      <c s="2" r="B1" t="s">
        <v>360</v>
      </c>
      <c s="2" r="C1" t="s">
        <v>537</v>
      </c>
      <c s="2" r="D1" t="s">
        <v>538</v>
      </c>
      <c s="2" r="E1" t="s">
        <v>415</v>
      </c>
      <c s="2" r="F1" t="s">
        <v>539</v>
      </c>
    </row>
    <row r="2" spans="1:6">
      <c s="3" r="A2" t="s">
        <v>183</v>
      </c>
    </row>
    <row r="3" spans="1:6">
      <c s="4" r="A3" t="s">
        <v>540</v>
      </c>
      <c s="8" r="C3" t="n">
        <v>65000</v>
      </c>
      <c s="8" r="D3" t="n">
        <v>45000</v>
      </c>
      <c s="8" r="F3" t="n">
        <v>110000</v>
      </c>
    </row>
    <row r="4" spans="1:6">
      <c s="4" r="A4" t="s">
        <v>541</v>
      </c>
      <c s="8" r="D4" t="n">
        <v>45436</v>
      </c>
    </row>
    <row r="5" spans="1:6">
      <c s="4" r="A5" t="s">
        <v>542</v>
      </c>
      <c s="6" r="B5" t="n">
        <v>53372</v>
      </c>
      <c s="6" r="E5" t="n">
        <v>407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43</v>
      </c>
      <c s="2" r="B1" t="s">
        <v>360</v>
      </c>
    </row>
    <row r="2" spans="1:2">
      <c s="3" r="A2" t="s">
        <v>186</v>
      </c>
    </row>
    <row r="3" spans="1:2">
      <c s="5" r="A3" t="n">
        <v>2016</v>
      </c>
      <c s="6" r="B3" t="n">
        <v>21133</v>
      </c>
    </row>
    <row r="4" spans="1:2">
      <c s="5" r="A4" t="n">
        <v>2017</v>
      </c>
      <c s="5" r="B4" t="n">
        <v>16052</v>
      </c>
    </row>
    <row r="5" spans="1:2">
      <c s="5" r="A5" t="n">
        <v>2018</v>
      </c>
      <c s="5" r="B5" t="n">
        <v>12784</v>
      </c>
    </row>
    <row r="6" spans="1:2">
      <c s="5" r="A6" t="n">
        <v>2019</v>
      </c>
      <c s="5" r="B6" t="n">
        <v>8953</v>
      </c>
    </row>
    <row r="7" spans="1:2">
      <c s="5" r="A7" t="n">
        <v>2020</v>
      </c>
      <c s="5" r="B7" t="n">
        <v>6881</v>
      </c>
    </row>
    <row r="8" spans="1:2">
      <c s="4" r="A8" t="s">
        <v>544</v>
      </c>
      <c s="5" r="B8" t="n">
        <v>7670</v>
      </c>
    </row>
    <row r="9" spans="1:2">
      <c s="4" r="A9" t="s">
        <v>92</v>
      </c>
      <c s="6" r="B9" t="n">
        <v>734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45</v>
      </c>
      <c s="2" r="B1" t="s">
        <v>1</v>
      </c>
    </row>
    <row r="2" spans="1:4">
      <c s="2" r="B2" t="s">
        <v>2</v>
      </c>
      <c s="2" r="C2" t="s">
        <v>32</v>
      </c>
      <c s="2" r="D2" t="s">
        <v>70</v>
      </c>
    </row>
    <row r="3" spans="1:4">
      <c s="3" r="A3" t="s">
        <v>186</v>
      </c>
    </row>
    <row r="4" spans="1:4">
      <c s="4" r="A4" t="s">
        <v>546</v>
      </c>
      <c s="6" r="B4" t="n">
        <v>21112</v>
      </c>
      <c s="6" r="C4" t="n">
        <v>21290</v>
      </c>
      <c s="6" r="D4" t="n">
        <v>220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7</v>
      </c>
      <c s="2" r="B1" t="s">
        <v>1</v>
      </c>
    </row>
    <row r="2" spans="1:4">
      <c s="2" r="B2" t="s">
        <v>2</v>
      </c>
      <c s="2" r="C2" t="s">
        <v>32</v>
      </c>
      <c s="2" r="D2" t="s">
        <v>70</v>
      </c>
    </row>
    <row r="3" spans="1:4">
      <c s="3" r="A3" t="s">
        <v>189</v>
      </c>
    </row>
    <row r="4" spans="1:4">
      <c s="4" r="A4" t="s">
        <v>548</v>
      </c>
      <c s="6" r="B4" t="n">
        <v>91264</v>
      </c>
      <c s="6" r="C4" t="n">
        <v>84353</v>
      </c>
      <c s="6" r="D4" t="n">
        <v>80290</v>
      </c>
    </row>
    <row r="5" spans="1:4">
      <c s="4" r="A5" t="s">
        <v>549</v>
      </c>
      <c s="5" r="B5" t="n">
        <v>11802</v>
      </c>
      <c s="5" r="C5" t="n">
        <v>9667</v>
      </c>
      <c s="5" r="D5" t="n">
        <v>13471</v>
      </c>
    </row>
    <row r="6" spans="1:4">
      <c s="4" r="A6" t="s">
        <v>550</v>
      </c>
      <c s="5" r="B6" t="n">
        <v>10642</v>
      </c>
      <c s="5" r="C6" t="n">
        <v>10515</v>
      </c>
      <c s="5" r="D6" t="n">
        <v>10035</v>
      </c>
    </row>
    <row r="7" spans="1:4">
      <c s="4" r="A7" t="s">
        <v>551</v>
      </c>
      <c s="5" r="B7" t="n">
        <v>113708</v>
      </c>
      <c s="5" r="C7" t="n">
        <v>104535</v>
      </c>
      <c s="5" r="D7" t="n">
        <v>103796</v>
      </c>
    </row>
    <row r="8" spans="1:4">
      <c s="4" r="A8" t="s">
        <v>552</v>
      </c>
      <c s="5" r="B8" t="n">
        <v>2148</v>
      </c>
      <c s="5" r="C8" t="n">
        <v>7501</v>
      </c>
      <c s="5" r="D8" t="n">
        <v>6667</v>
      </c>
    </row>
    <row r="9" spans="1:4">
      <c s="4" r="A9" t="s">
        <v>553</v>
      </c>
      <c s="5" r="B9" t="n">
        <v>3542</v>
      </c>
      <c s="5" r="C9" t="n">
        <v>-240</v>
      </c>
      <c s="5" r="D9" t="n">
        <v>-963</v>
      </c>
    </row>
    <row r="10" spans="1:4">
      <c s="4" r="A10" t="s">
        <v>554</v>
      </c>
      <c s="5" r="B10" t="n">
        <v>12</v>
      </c>
      <c s="5" r="C10" t="n">
        <v>504</v>
      </c>
      <c s="5" r="D10" t="n">
        <v>1345</v>
      </c>
    </row>
    <row r="11" spans="1:4">
      <c s="4" r="A11" t="s">
        <v>555</v>
      </c>
      <c s="5" r="B11" t="n">
        <v>5702</v>
      </c>
      <c s="5" r="C11" t="n">
        <v>7765</v>
      </c>
      <c s="5" r="D11" t="n">
        <v>7049</v>
      </c>
    </row>
    <row r="12" spans="1:4">
      <c s="4" r="A12" t="s">
        <v>556</v>
      </c>
      <c s="6" r="B12" t="n">
        <v>119410</v>
      </c>
      <c s="6" r="C12" t="n">
        <v>112300</v>
      </c>
      <c s="6" r="D12" t="n">
        <v>1108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7</v>
      </c>
      <c s="2" r="B1" t="s">
        <v>2</v>
      </c>
      <c s="2" r="C1" t="s">
        <v>32</v>
      </c>
    </row>
    <row r="2" spans="1:3">
      <c s="3" r="A2" t="s">
        <v>189</v>
      </c>
    </row>
    <row r="3" spans="1:3">
      <c s="4" r="A3" t="s">
        <v>558</v>
      </c>
      <c s="6" r="B3" t="n">
        <v>5812</v>
      </c>
      <c s="6" r="C3" t="n">
        <v>5893</v>
      </c>
    </row>
    <row r="4" spans="1:3">
      <c s="4" r="A4" t="s">
        <v>559</v>
      </c>
      <c s="5" r="B4" t="n">
        <v>5974</v>
      </c>
      <c s="5" r="C4" t="n">
        <v>5512</v>
      </c>
    </row>
    <row r="5" spans="1:3">
      <c s="4" r="A5" t="s">
        <v>560</v>
      </c>
      <c s="5" r="B5" t="n">
        <v>1548</v>
      </c>
      <c s="5" r="C5" t="n">
        <v>1518</v>
      </c>
    </row>
    <row r="6" spans="1:3">
      <c s="4" r="A6" t="s">
        <v>561</v>
      </c>
      <c s="5" r="B6" t="n">
        <v>-18179</v>
      </c>
      <c s="5" r="C6" t="n">
        <v>-16279</v>
      </c>
    </row>
    <row r="7" spans="1:3">
      <c s="4" r="A7" t="s">
        <v>44</v>
      </c>
      <c s="5" r="B7" t="n">
        <v>13987</v>
      </c>
      <c s="5" r="C7" t="n">
        <v>13447</v>
      </c>
    </row>
    <row r="8" spans="1:3">
      <c s="4" r="A8" t="s">
        <v>562</v>
      </c>
      <c s="5" r="B8" t="n">
        <v>9142</v>
      </c>
      <c s="5" r="C8" t="n">
        <v>10091</v>
      </c>
    </row>
    <row r="9" spans="1:3">
      <c s="4" r="A9" t="s">
        <v>563</v>
      </c>
      <c s="5" r="B9" t="n">
        <v>-25374</v>
      </c>
      <c s="5" r="C9" t="n">
        <v>-26590</v>
      </c>
    </row>
    <row r="10" spans="1:3">
      <c s="4" r="A10" t="s">
        <v>42</v>
      </c>
      <c s="5" r="B10" t="n">
        <v>-76300</v>
      </c>
      <c s="5" r="C10" t="n">
        <v>-69613</v>
      </c>
    </row>
    <row r="11" spans="1:3">
      <c s="4" r="A11" t="s">
        <v>564</v>
      </c>
      <c s="5" r="B11" t="n">
        <v>-4696</v>
      </c>
      <c s="5" r="C11" t="n">
        <v>-4744</v>
      </c>
    </row>
    <row r="12" spans="1:3">
      <c s="4" r="A12" t="s">
        <v>565</v>
      </c>
      <c s="5" r="B12" t="n">
        <v>9129</v>
      </c>
      <c s="5" r="C12" t="n">
        <v>8130</v>
      </c>
    </row>
    <row r="13" spans="1:3">
      <c s="4" r="A13" t="s">
        <v>566</v>
      </c>
      <c s="5" r="B13" t="n">
        <v>5661</v>
      </c>
      <c s="5" r="C13" t="n">
        <v>6848</v>
      </c>
    </row>
    <row r="14" spans="1:3">
      <c s="4" r="A14" t="s">
        <v>567</v>
      </c>
      <c s="5" r="B14" t="n">
        <v>10843</v>
      </c>
    </row>
    <row r="15" spans="1:3">
      <c s="4" r="A15" t="s">
        <v>44</v>
      </c>
      <c s="5" r="B15" t="n">
        <v>-3087</v>
      </c>
      <c s="5" r="C15" t="n">
        <v>-4276</v>
      </c>
    </row>
    <row r="16" spans="1:3">
      <c s="4" r="A16" t="s">
        <v>568</v>
      </c>
      <c s="5" r="B16" t="n">
        <v>-83824</v>
      </c>
      <c s="5" r="C16" t="n">
        <v>-90245</v>
      </c>
    </row>
    <row r="17" spans="1:3">
      <c s="4" r="A17" t="s">
        <v>569</v>
      </c>
      <c s="5" r="B17" t="n">
        <v>-4440</v>
      </c>
      <c s="5" r="C17" t="n">
        <v>-3759</v>
      </c>
    </row>
    <row r="18" spans="1:3">
      <c s="4" r="A18" t="s">
        <v>570</v>
      </c>
      <c s="5" r="B18" t="n">
        <v>-88264</v>
      </c>
      <c s="5" r="C18" t="n">
        <v>-94004</v>
      </c>
    </row>
    <row r="19" spans="1:3">
      <c s="4" r="A19" t="s">
        <v>571</v>
      </c>
      <c s="6" r="B19" t="n">
        <v>-79122</v>
      </c>
      <c s="6" r="C19" t="n">
        <v>-839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572</v>
      </c>
      <c s="2" r="B1" t="s">
        <v>1</v>
      </c>
    </row>
    <row r="2" spans="1:4">
      <c s="2" r="B2" t="s">
        <v>2</v>
      </c>
      <c s="2" r="C2" t="s">
        <v>32</v>
      </c>
      <c s="2" r="D2" t="s">
        <v>70</v>
      </c>
    </row>
    <row r="3" spans="1:4">
      <c s="3" r="A3" t="s">
        <v>189</v>
      </c>
    </row>
    <row r="4" spans="1:4">
      <c s="4" r="A4" t="s">
        <v>573</v>
      </c>
      <c s="6" r="B4" t="n">
        <v>25825</v>
      </c>
    </row>
    <row r="5" spans="1:4">
      <c s="4" r="A5" t="s">
        <v>574</v>
      </c>
      <c s="5" r="B5" t="n">
        <v>5661</v>
      </c>
      <c s="6" r="C5" t="n">
        <v>6848</v>
      </c>
    </row>
    <row r="6" spans="1:4">
      <c s="4" r="A6" t="s">
        <v>575</v>
      </c>
      <c s="5" r="B6" t="n">
        <v>269299</v>
      </c>
    </row>
    <row r="7" spans="1:4">
      <c s="4" r="A7" t="s">
        <v>576</v>
      </c>
      <c s="5" r="B7" t="n">
        <v>18987</v>
      </c>
      <c s="5" r="C7" t="n">
        <v>19687</v>
      </c>
      <c s="6" r="D7" t="n">
        <v>19155</v>
      </c>
    </row>
    <row r="8" spans="1:4">
      <c s="4" r="A8" t="s">
        <v>577</v>
      </c>
      <c s="5" r="B8" t="n">
        <v>4731</v>
      </c>
      <c s="5" r="C8" t="n">
        <v>5003</v>
      </c>
    </row>
    <row r="9" spans="1:4">
      <c s="4" r="A9" t="s">
        <v>578</v>
      </c>
      <c s="5" r="B9" t="n">
        <v>1925</v>
      </c>
      <c s="6" r="C9" t="n">
        <v>2124</v>
      </c>
    </row>
    <row r="10" spans="1:4">
      <c s="4" r="A10" t="s">
        <v>579</v>
      </c>
      <c s="6" r="B10" t="n">
        <v>4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0</v>
      </c>
      <c s="2" r="B1" t="s">
        <v>1</v>
      </c>
    </row>
    <row r="2" spans="1:4">
      <c s="2" r="B2" t="s">
        <v>2</v>
      </c>
      <c s="2" r="C2" t="s">
        <v>32</v>
      </c>
      <c s="2" r="D2" t="s">
        <v>70</v>
      </c>
    </row>
    <row r="3" spans="1:4">
      <c s="3" r="A3" t="s">
        <v>189</v>
      </c>
    </row>
    <row r="4" spans="1:4">
      <c s="4" r="A4" t="s">
        <v>581</v>
      </c>
      <c s="6" r="B4" t="n">
        <v>119935</v>
      </c>
      <c s="6" r="C4" t="n">
        <v>109519</v>
      </c>
      <c s="6" r="D4" t="n">
        <v>112391</v>
      </c>
    </row>
    <row r="5" spans="1:4">
      <c s="4" r="A5" t="s">
        <v>582</v>
      </c>
      <c s="5" r="B5" t="n">
        <v>7758</v>
      </c>
      <c s="5" r="C5" t="n">
        <v>7768</v>
      </c>
      <c s="5" r="D5" t="n">
        <v>8322</v>
      </c>
    </row>
    <row r="6" spans="1:4">
      <c s="4" r="A6" t="s">
        <v>583</v>
      </c>
      <c s="5" r="B6" t="n">
        <v>-1506</v>
      </c>
      <c s="5" r="C6" t="n">
        <v>461</v>
      </c>
      <c s="5" r="D6" t="n">
        <v>-4603</v>
      </c>
    </row>
    <row r="7" spans="1:4">
      <c s="4" r="A7" t="s">
        <v>584</v>
      </c>
      <c s="5" r="B7" t="n">
        <v>-5549</v>
      </c>
      <c s="5" r="C7" t="n">
        <v>-4843</v>
      </c>
      <c s="5" r="D7" t="n">
        <v>-3439</v>
      </c>
    </row>
    <row r="8" spans="1:4">
      <c s="4" r="A8" t="s">
        <v>44</v>
      </c>
      <c s="5" r="B8" t="n">
        <v>-1228</v>
      </c>
      <c s="5" r="C8" t="n">
        <v>-605</v>
      </c>
      <c s="5" r="D8" t="n">
        <v>-1826</v>
      </c>
    </row>
    <row r="9" spans="1:4">
      <c s="4" r="A9" t="s">
        <v>556</v>
      </c>
      <c s="6" r="B9" t="n">
        <v>119410</v>
      </c>
      <c s="6" r="C9" t="n">
        <v>112300</v>
      </c>
      <c s="6" r="D9" t="n">
        <v>1108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5</v>
      </c>
      <c s="2" r="B1" t="s">
        <v>1</v>
      </c>
    </row>
    <row r="2" spans="1:3">
      <c s="2" r="B2" t="s">
        <v>2</v>
      </c>
      <c s="2" r="C2" t="s">
        <v>32</v>
      </c>
    </row>
    <row r="3" spans="1:3">
      <c s="3" r="A3" t="s">
        <v>189</v>
      </c>
    </row>
    <row r="4" spans="1:3">
      <c s="4" r="A4" t="s">
        <v>586</v>
      </c>
      <c s="6" r="B4" t="n">
        <v>19687</v>
      </c>
      <c s="6" r="C4" t="n">
        <v>19155</v>
      </c>
    </row>
    <row r="5" spans="1:3">
      <c s="4" r="A5" t="s">
        <v>587</v>
      </c>
      <c s="5" r="B5" t="n">
        <v>2995</v>
      </c>
      <c s="5" r="C5" t="n">
        <v>2801</v>
      </c>
    </row>
    <row r="6" spans="1:3">
      <c s="4" r="A6" t="s">
        <v>588</v>
      </c>
      <c s="5" r="B6" t="n">
        <v>57</v>
      </c>
      <c s="5" r="C6" t="n">
        <v>1372</v>
      </c>
    </row>
    <row r="7" spans="1:3">
      <c s="4" r="A7" t="s">
        <v>589</v>
      </c>
      <c s="5" r="B7" t="n">
        <v>-551</v>
      </c>
      <c s="5" r="C7" t="n">
        <v>-893</v>
      </c>
    </row>
    <row r="8" spans="1:3">
      <c s="4" r="A8" t="s">
        <v>590</v>
      </c>
      <c s="5" r="B8" t="n">
        <v>-3201</v>
      </c>
      <c s="5" r="C8" t="n">
        <v>-2655</v>
      </c>
    </row>
    <row r="9" spans="1:3">
      <c s="4" r="A9" t="s">
        <v>591</v>
      </c>
      <c s="5" r="C9" t="n">
        <v>-93</v>
      </c>
    </row>
    <row r="10" spans="1:3">
      <c s="4" r="A10" t="s">
        <v>592</v>
      </c>
      <c s="6" r="B10" t="n">
        <v>18987</v>
      </c>
      <c s="6" r="C10" t="n">
        <v>196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s="1" r="A1" t="s">
        <v>593</v>
      </c>
      <c s="2" r="B1" t="s">
        <v>92</v>
      </c>
    </row>
    <row r="2" spans="1:2">
      <c s="3" r="A2" t="s">
        <v>192</v>
      </c>
    </row>
    <row r="3" spans="1:2">
      <c s="4" r="A3" t="s">
        <v>594</v>
      </c>
      <c s="5" r="B3" t="n">
        <v>3</v>
      </c>
    </row>
    <row r="4" spans="1:2">
      <c s="4" r="A4" t="s">
        <v>595</v>
      </c>
      <c s="4" r="B4" t="s">
        <v>5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97</v>
      </c>
      <c s="2" r="B1" t="s">
        <v>598</v>
      </c>
      <c s="2" r="J1" t="s">
        <v>1</v>
      </c>
    </row>
    <row r="2" spans="1:12">
      <c s="2" r="B2" t="s">
        <v>2</v>
      </c>
      <c s="2" r="C2" t="s">
        <v>599</v>
      </c>
      <c s="2" r="D2" t="s">
        <v>4</v>
      </c>
      <c s="2" r="E2" t="s">
        <v>600</v>
      </c>
      <c s="2" r="F2" t="s">
        <v>32</v>
      </c>
      <c s="2" r="G2" t="s">
        <v>601</v>
      </c>
      <c s="2" r="H2" t="s">
        <v>602</v>
      </c>
      <c s="2" r="I2" t="s">
        <v>603</v>
      </c>
      <c s="2" r="J2" t="s">
        <v>2</v>
      </c>
      <c s="2" r="K2" t="s">
        <v>32</v>
      </c>
      <c s="2" r="L2" t="s">
        <v>70</v>
      </c>
    </row>
    <row r="3" spans="1:12">
      <c s="3" r="A3" t="s">
        <v>604</v>
      </c>
    </row>
    <row r="4" spans="1:12">
      <c s="4" r="A4" t="s">
        <v>72</v>
      </c>
      <c s="6" r="B4" t="n">
        <v>1148854</v>
      </c>
      <c s="6" r="C4" t="n">
        <v>1063312</v>
      </c>
      <c s="6" r="D4" t="n">
        <v>1103325</v>
      </c>
      <c s="6" r="E4" t="n">
        <v>1059529</v>
      </c>
      <c s="6" r="F4" t="n">
        <v>1102077</v>
      </c>
      <c s="6" r="G4" t="n">
        <v>1082679</v>
      </c>
      <c s="6" r="H4" t="n">
        <v>998834</v>
      </c>
      <c s="6" r="I4" t="n">
        <v>880125</v>
      </c>
      <c s="6" r="J4" t="n">
        <v>4375020</v>
      </c>
      <c s="6" r="K4" t="n">
        <v>4063715</v>
      </c>
      <c s="6" r="L4" t="n">
        <v>3637212</v>
      </c>
    </row>
    <row r="5" spans="1:12">
      <c s="4" r="A5" t="s">
        <v>76</v>
      </c>
      <c s="5" r="B5" t="n">
        <v>106696</v>
      </c>
      <c s="6" r="C5" t="n">
        <v>90756</v>
      </c>
      <c s="6" r="D5" t="n">
        <v>91221</v>
      </c>
      <c s="6" r="E5" t="n">
        <v>84754</v>
      </c>
      <c s="5" r="F5" t="n">
        <v>92601</v>
      </c>
      <c s="6" r="G5" t="n">
        <v>96651</v>
      </c>
      <c s="6" r="H5" t="n">
        <v>75223</v>
      </c>
      <c s="6" r="I5" t="n">
        <v>81281</v>
      </c>
      <c s="5" r="J5" t="n">
        <v>373427</v>
      </c>
      <c s="5" r="K5" t="n">
        <v>345756</v>
      </c>
      <c s="5" r="L5" t="n">
        <v>354455</v>
      </c>
    </row>
    <row r="6" spans="1:12">
      <c s="4" r="A6" t="s">
        <v>605</v>
      </c>
      <c s="5" r="J6" t="n">
        <v>51330</v>
      </c>
      <c s="5" r="K6" t="n">
        <v>49986</v>
      </c>
      <c s="5" r="L6" t="n">
        <v>46002</v>
      </c>
    </row>
    <row r="7" spans="1:12">
      <c s="4" r="A7" t="s">
        <v>45</v>
      </c>
      <c s="5" r="B7" t="n">
        <v>2947706</v>
      </c>
      <c s="5" r="F7" t="n">
        <v>2864677</v>
      </c>
      <c s="5" r="J7" t="n">
        <v>2947706</v>
      </c>
      <c s="5" r="K7" t="n">
        <v>2864677</v>
      </c>
    </row>
    <row r="8" spans="1:12">
      <c s="4" r="A8" t="s">
        <v>366</v>
      </c>
    </row>
    <row r="9" spans="1:12">
      <c s="3" r="A9" t="s">
        <v>604</v>
      </c>
    </row>
    <row r="10" spans="1:12">
      <c s="4" r="A10" t="s">
        <v>72</v>
      </c>
      <c s="5" r="J10" t="n">
        <v>2454295</v>
      </c>
      <c s="5" r="K10" t="n">
        <v>2382096</v>
      </c>
      <c s="5" r="L10" t="n">
        <v>2379970</v>
      </c>
    </row>
    <row r="11" spans="1:12">
      <c s="4" r="A11" t="s">
        <v>76</v>
      </c>
      <c s="5" r="J11" t="n">
        <v>249575</v>
      </c>
      <c s="5" r="K11" t="n">
        <v>249138</v>
      </c>
      <c s="5" r="L11" t="n">
        <v>247747</v>
      </c>
    </row>
    <row r="12" spans="1:12">
      <c s="4" r="A12" t="s">
        <v>605</v>
      </c>
      <c s="5" r="J12" t="n">
        <v>35662</v>
      </c>
      <c s="5" r="K12" t="n">
        <v>35209</v>
      </c>
      <c s="5" r="L12" t="n">
        <v>34953</v>
      </c>
    </row>
    <row r="13" spans="1:12">
      <c s="4" r="A13" t="s">
        <v>45</v>
      </c>
      <c s="5" r="B13" t="n">
        <v>1500736</v>
      </c>
      <c s="5" r="F13" t="n">
        <v>1342333</v>
      </c>
      <c s="5" r="J13" t="n">
        <v>1500736</v>
      </c>
      <c s="5" r="K13" t="n">
        <v>1342333</v>
      </c>
    </row>
    <row r="14" spans="1:12">
      <c s="4" r="A14" t="s">
        <v>367</v>
      </c>
    </row>
    <row r="15" spans="1:12">
      <c s="3" r="A15" t="s">
        <v>604</v>
      </c>
    </row>
    <row r="16" spans="1:12">
      <c s="4" r="A16" t="s">
        <v>72</v>
      </c>
      <c s="5" r="J16" t="n">
        <v>464155</v>
      </c>
      <c s="5" r="K16" t="n">
        <v>478574</v>
      </c>
      <c s="5" r="L16" t="n">
        <v>501997</v>
      </c>
    </row>
    <row r="17" spans="1:12">
      <c s="4" r="A17" t="s">
        <v>76</v>
      </c>
      <c s="5" r="J17" t="n">
        <v>67182</v>
      </c>
      <c s="5" r="K17" t="n">
        <v>46763</v>
      </c>
      <c s="5" r="L17" t="n">
        <v>65027</v>
      </c>
    </row>
    <row r="18" spans="1:12">
      <c s="4" r="A18" t="s">
        <v>605</v>
      </c>
      <c s="5" r="J18" t="n">
        <v>6807</v>
      </c>
      <c s="5" r="K18" t="n">
        <v>7540</v>
      </c>
      <c s="5" r="L18" t="n">
        <v>7683</v>
      </c>
    </row>
    <row r="19" spans="1:12">
      <c s="4" r="A19" t="s">
        <v>45</v>
      </c>
      <c s="5" r="B19" t="n">
        <v>815526</v>
      </c>
      <c s="5" r="F19" t="n">
        <v>876211</v>
      </c>
      <c s="5" r="J19" t="n">
        <v>815526</v>
      </c>
      <c s="5" r="K19" t="n">
        <v>876211</v>
      </c>
    </row>
    <row r="20" spans="1:12">
      <c s="4" r="A20" t="s">
        <v>368</v>
      </c>
    </row>
    <row r="21" spans="1:12">
      <c s="3" r="A21" t="s">
        <v>604</v>
      </c>
    </row>
    <row r="22" spans="1:12">
      <c s="4" r="A22" t="s">
        <v>72</v>
      </c>
      <c s="5" r="J22" t="n">
        <v>1456570</v>
      </c>
      <c s="5" r="K22" t="n">
        <v>1203045</v>
      </c>
      <c s="5" r="L22" t="n">
        <v>755245</v>
      </c>
    </row>
    <row r="23" spans="1:12">
      <c s="4" r="A23" t="s">
        <v>76</v>
      </c>
      <c s="5" r="J23" t="n">
        <v>56670</v>
      </c>
      <c s="5" r="K23" t="n">
        <v>49855</v>
      </c>
      <c s="5" r="L23" t="n">
        <v>41681</v>
      </c>
    </row>
    <row r="24" spans="1:12">
      <c s="4" r="A24" t="s">
        <v>605</v>
      </c>
      <c s="5" r="J24" t="n">
        <v>8861</v>
      </c>
      <c s="5" r="K24" t="n">
        <v>7237</v>
      </c>
      <c s="6" r="L24" t="n">
        <v>3366</v>
      </c>
    </row>
    <row r="25" spans="1:12">
      <c s="4" r="A25" t="s">
        <v>45</v>
      </c>
      <c s="6" r="B25" t="n">
        <v>631444</v>
      </c>
      <c s="6" r="F25" t="n">
        <v>646133</v>
      </c>
      <c s="6" r="J25" t="n">
        <v>631444</v>
      </c>
      <c s="6" r="K25" t="n">
        <v>64613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06</v>
      </c>
      <c s="2" r="B1" t="s">
        <v>598</v>
      </c>
      <c s="2" r="J1" t="s">
        <v>1</v>
      </c>
    </row>
    <row r="2" spans="1:12">
      <c s="2" r="B2" t="s">
        <v>2</v>
      </c>
      <c s="2" r="C2" t="s">
        <v>599</v>
      </c>
      <c s="2" r="D2" t="s">
        <v>4</v>
      </c>
      <c s="2" r="E2" t="s">
        <v>600</v>
      </c>
      <c s="2" r="F2" t="s">
        <v>32</v>
      </c>
      <c s="2" r="G2" t="s">
        <v>601</v>
      </c>
      <c s="2" r="H2" t="s">
        <v>602</v>
      </c>
      <c s="2" r="I2" t="s">
        <v>603</v>
      </c>
      <c s="2" r="J2" t="s">
        <v>2</v>
      </c>
      <c s="2" r="K2" t="s">
        <v>32</v>
      </c>
      <c s="2" r="L2" t="s">
        <v>70</v>
      </c>
    </row>
    <row r="3" spans="1:12">
      <c s="3" r="A3" t="s">
        <v>604</v>
      </c>
    </row>
    <row r="4" spans="1:12">
      <c s="4" r="A4" t="s">
        <v>72</v>
      </c>
      <c s="6" r="B4" t="n">
        <v>1148854</v>
      </c>
      <c s="6" r="C4" t="n">
        <v>1063312</v>
      </c>
      <c s="6" r="D4" t="n">
        <v>1103325</v>
      </c>
      <c s="6" r="E4" t="n">
        <v>1059529</v>
      </c>
      <c s="6" r="F4" t="n">
        <v>1102077</v>
      </c>
      <c s="6" r="G4" t="n">
        <v>1082679</v>
      </c>
      <c s="6" r="H4" t="n">
        <v>998834</v>
      </c>
      <c s="6" r="I4" t="n">
        <v>880125</v>
      </c>
      <c s="6" r="J4" t="n">
        <v>4375020</v>
      </c>
      <c s="6" r="K4" t="n">
        <v>4063715</v>
      </c>
      <c s="6" r="L4" t="n">
        <v>3637212</v>
      </c>
    </row>
    <row r="5" spans="1:12">
      <c s="4" r="A5" t="s">
        <v>607</v>
      </c>
    </row>
    <row r="6" spans="1:12">
      <c s="3" r="A6" t="s">
        <v>604</v>
      </c>
    </row>
    <row r="7" spans="1:12">
      <c s="4" r="A7" t="s">
        <v>72</v>
      </c>
      <c s="5" r="J7" t="n">
        <v>3083113</v>
      </c>
      <c s="5" r="K7" t="n">
        <v>2810491</v>
      </c>
      <c s="5" r="L7" t="n">
        <v>2377635</v>
      </c>
    </row>
    <row r="8" spans="1:12">
      <c s="4" r="A8" t="s">
        <v>608</v>
      </c>
    </row>
    <row r="9" spans="1:12">
      <c s="3" r="A9" t="s">
        <v>604</v>
      </c>
    </row>
    <row r="10" spans="1:12">
      <c s="4" r="A10" t="s">
        <v>72</v>
      </c>
      <c s="5" r="J10" t="n">
        <v>958067</v>
      </c>
      <c s="5" r="K10" t="n">
        <v>940088</v>
      </c>
      <c s="5" r="L10" t="n">
        <v>959539</v>
      </c>
    </row>
    <row r="11" spans="1:12">
      <c s="4" r="A11" t="s">
        <v>609</v>
      </c>
    </row>
    <row r="12" spans="1:12">
      <c s="3" r="A12" t="s">
        <v>604</v>
      </c>
    </row>
    <row r="13" spans="1:12">
      <c s="4" r="A13" t="s">
        <v>72</v>
      </c>
      <c s="5" r="J13" t="n">
        <v>333840</v>
      </c>
      <c s="5" r="K13" t="n">
        <v>313136</v>
      </c>
      <c s="5" r="L13" t="n">
        <v>300038</v>
      </c>
    </row>
    <row r="14" spans="1:12">
      <c s="4" r="A14" t="s">
        <v>366</v>
      </c>
    </row>
    <row r="15" spans="1:12">
      <c s="3" r="A15" t="s">
        <v>604</v>
      </c>
    </row>
    <row r="16" spans="1:12">
      <c s="4" r="A16" t="s">
        <v>72</v>
      </c>
      <c s="5" r="J16" t="n">
        <v>2454295</v>
      </c>
      <c s="5" r="K16" t="n">
        <v>2382096</v>
      </c>
      <c s="5" r="L16" t="n">
        <v>2379970</v>
      </c>
    </row>
    <row r="17" spans="1:12">
      <c s="4" r="A17" t="s">
        <v>610</v>
      </c>
    </row>
    <row r="18" spans="1:12">
      <c s="3" r="A18" t="s">
        <v>604</v>
      </c>
    </row>
    <row r="19" spans="1:12">
      <c s="4" r="A19" t="s">
        <v>72</v>
      </c>
      <c s="5" r="J19" t="n">
        <v>1355982</v>
      </c>
      <c s="5" r="K19" t="n">
        <v>1323378</v>
      </c>
      <c s="5" r="L19" t="n">
        <v>1307450</v>
      </c>
    </row>
    <row r="20" spans="1:12">
      <c s="4" r="A20" t="s">
        <v>611</v>
      </c>
    </row>
    <row r="21" spans="1:12">
      <c s="3" r="A21" t="s">
        <v>604</v>
      </c>
    </row>
    <row r="22" spans="1:12">
      <c s="4" r="A22" t="s">
        <v>72</v>
      </c>
      <c s="5" r="J22" t="n">
        <v>818342</v>
      </c>
      <c s="5" r="K22" t="n">
        <v>795132</v>
      </c>
      <c s="5" r="L22" t="n">
        <v>809652</v>
      </c>
    </row>
    <row r="23" spans="1:12">
      <c s="4" r="A23" t="s">
        <v>612</v>
      </c>
    </row>
    <row r="24" spans="1:12">
      <c s="3" r="A24" t="s">
        <v>604</v>
      </c>
    </row>
    <row r="25" spans="1:12">
      <c s="4" r="A25" t="s">
        <v>72</v>
      </c>
      <c s="5" r="J25" t="n">
        <v>279971</v>
      </c>
      <c s="5" r="K25" t="n">
        <v>263586</v>
      </c>
      <c s="5" r="L25" t="n">
        <v>262868</v>
      </c>
    </row>
    <row r="26" spans="1:12">
      <c s="4" r="A26" t="s">
        <v>367</v>
      </c>
    </row>
    <row r="27" spans="1:12">
      <c s="3" r="A27" t="s">
        <v>604</v>
      </c>
    </row>
    <row r="28" spans="1:12">
      <c s="4" r="A28" t="s">
        <v>72</v>
      </c>
      <c s="5" r="J28" t="n">
        <v>464155</v>
      </c>
      <c s="5" r="K28" t="n">
        <v>478574</v>
      </c>
      <c s="5" r="L28" t="n">
        <v>501997</v>
      </c>
    </row>
    <row r="29" spans="1:12">
      <c s="4" r="A29" t="s">
        <v>613</v>
      </c>
    </row>
    <row r="30" spans="1:12">
      <c s="3" r="A30" t="s">
        <v>604</v>
      </c>
    </row>
    <row r="31" spans="1:12">
      <c s="4" r="A31" t="s">
        <v>72</v>
      </c>
      <c s="5" r="J31" t="n">
        <v>346704</v>
      </c>
      <c s="5" r="K31" t="n">
        <v>352181</v>
      </c>
      <c s="5" r="L31" t="n">
        <v>361164</v>
      </c>
    </row>
    <row r="32" spans="1:12">
      <c s="4" r="A32" t="s">
        <v>614</v>
      </c>
    </row>
    <row r="33" spans="1:12">
      <c s="3" r="A33" t="s">
        <v>604</v>
      </c>
    </row>
    <row r="34" spans="1:12">
      <c s="4" r="A34" t="s">
        <v>72</v>
      </c>
      <c s="5" r="J34" t="n">
        <v>93054</v>
      </c>
      <c s="5" r="K34" t="n">
        <v>100936</v>
      </c>
      <c s="5" r="L34" t="n">
        <v>114818</v>
      </c>
    </row>
    <row r="35" spans="1:12">
      <c s="4" r="A35" t="s">
        <v>615</v>
      </c>
    </row>
    <row r="36" spans="1:12">
      <c s="3" r="A36" t="s">
        <v>604</v>
      </c>
    </row>
    <row r="37" spans="1:12">
      <c s="4" r="A37" t="s">
        <v>72</v>
      </c>
      <c s="5" r="J37" t="n">
        <v>24397</v>
      </c>
      <c s="5" r="K37" t="n">
        <v>25457</v>
      </c>
      <c s="5" r="L37" t="n">
        <v>26015</v>
      </c>
    </row>
    <row r="38" spans="1:12">
      <c s="4" r="A38" t="s">
        <v>368</v>
      </c>
    </row>
    <row r="39" spans="1:12">
      <c s="3" r="A39" t="s">
        <v>604</v>
      </c>
    </row>
    <row r="40" spans="1:12">
      <c s="4" r="A40" t="s">
        <v>72</v>
      </c>
      <c s="5" r="J40" t="n">
        <v>1456570</v>
      </c>
      <c s="5" r="K40" t="n">
        <v>1203045</v>
      </c>
      <c s="5" r="L40" t="n">
        <v>755245</v>
      </c>
    </row>
    <row r="41" spans="1:12">
      <c s="4" r="A41" t="s">
        <v>616</v>
      </c>
    </row>
    <row r="42" spans="1:12">
      <c s="3" r="A42" t="s">
        <v>604</v>
      </c>
    </row>
    <row r="43" spans="1:12">
      <c s="4" r="A43" t="s">
        <v>72</v>
      </c>
      <c s="5" r="J43" t="n">
        <v>1380427</v>
      </c>
      <c s="5" r="K43" t="n">
        <v>1134932</v>
      </c>
      <c s="5" r="L43" t="n">
        <v>709021</v>
      </c>
    </row>
    <row r="44" spans="1:12">
      <c s="4" r="A44" t="s">
        <v>617</v>
      </c>
    </row>
    <row r="45" spans="1:12">
      <c s="3" r="A45" t="s">
        <v>604</v>
      </c>
    </row>
    <row r="46" spans="1:12">
      <c s="4" r="A46" t="s">
        <v>72</v>
      </c>
      <c s="5" r="J46" t="n">
        <v>46671</v>
      </c>
      <c s="5" r="K46" t="n">
        <v>44020</v>
      </c>
      <c s="5" r="L46" t="n">
        <v>35069</v>
      </c>
    </row>
    <row r="47" spans="1:12">
      <c s="4" r="A47" t="s">
        <v>618</v>
      </c>
    </row>
    <row r="48" spans="1:12">
      <c s="3" r="A48" t="s">
        <v>604</v>
      </c>
    </row>
    <row r="49" spans="1:12">
      <c s="4" r="A49" t="s">
        <v>72</v>
      </c>
      <c s="6" r="J49" t="n">
        <v>29472</v>
      </c>
      <c s="6" r="K49" t="n">
        <v>24093</v>
      </c>
      <c s="6" r="L49" t="n">
        <v>1115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19</v>
      </c>
      <c s="2" r="B1" t="s">
        <v>598</v>
      </c>
      <c s="2" r="J1" t="s">
        <v>1</v>
      </c>
    </row>
    <row r="2" spans="1:12">
      <c s="2" r="B2" t="s">
        <v>2</v>
      </c>
      <c s="2" r="C2" t="s">
        <v>599</v>
      </c>
      <c s="2" r="D2" t="s">
        <v>4</v>
      </c>
      <c s="2" r="E2" t="s">
        <v>600</v>
      </c>
      <c s="2" r="F2" t="s">
        <v>32</v>
      </c>
      <c s="2" r="G2" t="s">
        <v>601</v>
      </c>
      <c s="2" r="H2" t="s">
        <v>602</v>
      </c>
      <c s="2" r="I2" t="s">
        <v>603</v>
      </c>
      <c s="2" r="J2" t="s">
        <v>2</v>
      </c>
      <c s="2" r="K2" t="s">
        <v>32</v>
      </c>
      <c s="2" r="L2" t="s">
        <v>70</v>
      </c>
    </row>
    <row r="3" spans="1:12">
      <c s="3" r="A3" t="s">
        <v>620</v>
      </c>
    </row>
    <row r="4" spans="1:12">
      <c s="4" r="A4" t="s">
        <v>72</v>
      </c>
      <c s="6" r="B4" t="n">
        <v>1148854</v>
      </c>
      <c s="6" r="C4" t="n">
        <v>1063312</v>
      </c>
      <c s="6" r="D4" t="n">
        <v>1103325</v>
      </c>
      <c s="6" r="E4" t="n">
        <v>1059529</v>
      </c>
      <c s="6" r="F4" t="n">
        <v>1102077</v>
      </c>
      <c s="6" r="G4" t="n">
        <v>1082679</v>
      </c>
      <c s="6" r="H4" t="n">
        <v>998834</v>
      </c>
      <c s="6" r="I4" t="n">
        <v>880125</v>
      </c>
      <c s="6" r="J4" t="n">
        <v>4375020</v>
      </c>
      <c s="6" r="K4" t="n">
        <v>4063715</v>
      </c>
      <c s="6" r="L4" t="n">
        <v>3637212</v>
      </c>
    </row>
    <row r="5" spans="1:12">
      <c s="4" r="A5" t="s">
        <v>621</v>
      </c>
      <c s="5" r="J5" t="n">
        <v>342671</v>
      </c>
      <c s="5" r="K5" t="n">
        <v>312912</v>
      </c>
      <c s="5" r="L5" t="n">
        <v>321117</v>
      </c>
    </row>
    <row r="6" spans="1:12">
      <c s="4" r="A6" t="s">
        <v>40</v>
      </c>
      <c s="5" r="B6" t="n">
        <v>226805</v>
      </c>
      <c s="5" r="F6" t="n">
        <v>204939</v>
      </c>
      <c s="5" r="J6" t="n">
        <v>226805</v>
      </c>
      <c s="5" r="K6" t="n">
        <v>204939</v>
      </c>
    </row>
    <row r="7" spans="1:12">
      <c s="4" r="A7" t="s">
        <v>622</v>
      </c>
    </row>
    <row r="8" spans="1:12">
      <c s="3" r="A8" t="s">
        <v>620</v>
      </c>
    </row>
    <row r="9" spans="1:12">
      <c s="4" r="A9" t="s">
        <v>72</v>
      </c>
      <c s="5" r="J9" t="n">
        <v>3368828</v>
      </c>
      <c s="5" r="K9" t="n">
        <v>3265939</v>
      </c>
      <c s="5" r="L9" t="n">
        <v>3211979</v>
      </c>
    </row>
    <row r="10" spans="1:12">
      <c s="4" r="A10" t="s">
        <v>621</v>
      </c>
      <c s="5" r="J10" t="n">
        <v>294530</v>
      </c>
      <c s="5" r="K10" t="n">
        <v>289037</v>
      </c>
      <c s="5" r="L10" t="n">
        <v>273037</v>
      </c>
    </row>
    <row r="11" spans="1:12">
      <c s="4" r="A11" t="s">
        <v>40</v>
      </c>
      <c s="5" r="B11" t="n">
        <v>197484</v>
      </c>
      <c s="5" r="F11" t="n">
        <v>164960</v>
      </c>
      <c s="5" r="J11" t="n">
        <v>197484</v>
      </c>
      <c s="5" r="K11" t="n">
        <v>164960</v>
      </c>
    </row>
    <row r="12" spans="1:12">
      <c s="4" r="A12" t="s">
        <v>623</v>
      </c>
    </row>
    <row r="13" spans="1:12">
      <c s="3" r="A13" t="s">
        <v>620</v>
      </c>
    </row>
    <row r="14" spans="1:12">
      <c s="4" r="A14" t="s">
        <v>72</v>
      </c>
      <c s="5" r="J14" t="n">
        <v>727741</v>
      </c>
      <c s="5" r="K14" t="n">
        <v>512040</v>
      </c>
      <c s="5" r="L14" t="n">
        <v>100150</v>
      </c>
    </row>
    <row r="15" spans="1:12">
      <c s="4" r="A15" t="s">
        <v>40</v>
      </c>
      <c s="5" r="B15" t="n">
        <v>15412</v>
      </c>
      <c s="5" r="F15" t="n">
        <v>20434</v>
      </c>
      <c s="5" r="J15" t="n">
        <v>15412</v>
      </c>
      <c s="5" r="K15" t="n">
        <v>20434</v>
      </c>
    </row>
    <row r="16" spans="1:12">
      <c s="4" r="A16" t="s">
        <v>624</v>
      </c>
    </row>
    <row r="17" spans="1:12">
      <c s="3" r="A17" t="s">
        <v>620</v>
      </c>
    </row>
    <row r="18" spans="1:12">
      <c s="4" r="A18" t="s">
        <v>72</v>
      </c>
      <c s="5" r="J18" t="n">
        <v>278451</v>
      </c>
      <c s="5" r="K18" t="n">
        <v>285736</v>
      </c>
      <c s="5" r="L18" t="n">
        <v>325083</v>
      </c>
    </row>
    <row r="19" spans="1:12">
      <c s="4" r="A19" t="s">
        <v>621</v>
      </c>
      <c s="5" r="J19" t="n">
        <v>48141</v>
      </c>
      <c s="5" r="K19" t="n">
        <v>23875</v>
      </c>
      <c s="6" r="L19" t="n">
        <v>48080</v>
      </c>
    </row>
    <row r="20" spans="1:12">
      <c s="4" r="A20" t="s">
        <v>40</v>
      </c>
      <c s="6" r="B20" t="n">
        <v>13909</v>
      </c>
      <c s="6" r="F20" t="n">
        <v>19545</v>
      </c>
      <c s="6" r="J20" t="n">
        <v>13909</v>
      </c>
      <c s="6" r="K20" t="n">
        <v>1954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625</v>
      </c>
      <c s="2" r="B1" t="s">
        <v>598</v>
      </c>
    </row>
    <row r="2" spans="1:13">
      <c s="2" r="B2" t="s">
        <v>2</v>
      </c>
      <c s="2" r="C2" t="s">
        <v>599</v>
      </c>
      <c s="2" r="D2" t="s">
        <v>4</v>
      </c>
      <c s="2" r="E2" t="s">
        <v>600</v>
      </c>
      <c s="2" r="F2" t="s">
        <v>32</v>
      </c>
      <c s="2" r="G2" t="s">
        <v>601</v>
      </c>
      <c s="2" r="H2" t="s">
        <v>602</v>
      </c>
      <c s="2" r="I2" t="s">
        <v>603</v>
      </c>
      <c s="2" r="J2" t="s">
        <v>70</v>
      </c>
      <c s="2" r="K2" t="s">
        <v>626</v>
      </c>
      <c s="2" r="L2" t="s">
        <v>627</v>
      </c>
      <c s="2" r="M2" t="s">
        <v>628</v>
      </c>
    </row>
    <row r="3" spans="1:13">
      <c s="3" r="A3" t="s">
        <v>195</v>
      </c>
    </row>
    <row r="4" spans="1:13">
      <c s="4" r="A4" t="s">
        <v>629</v>
      </c>
      <c s="7" r="B4" t="n">
        <v>0.22</v>
      </c>
      <c s="7" r="C4" t="n">
        <v>0.2</v>
      </c>
      <c s="7" r="D4" t="n">
        <v>0.2</v>
      </c>
      <c s="7" r="E4" t="n">
        <v>0.2</v>
      </c>
      <c s="7" r="F4" t="n">
        <v>0.2</v>
      </c>
      <c s="7" r="G4" t="n">
        <v>0.16</v>
      </c>
      <c s="7" r="H4" t="n">
        <v>0.16</v>
      </c>
      <c s="7" r="I4" t="n">
        <v>0.16</v>
      </c>
      <c s="7" r="J4" t="n">
        <v>0.16</v>
      </c>
      <c s="7" r="K4" t="n">
        <v>0.14</v>
      </c>
      <c s="7" r="L4" t="n">
        <v>0.14</v>
      </c>
      <c s="7" r="M4" t="n">
        <v>0.14</v>
      </c>
    </row>
  </sheetData>
  <mergeCells count="2">
    <mergeCell ref="A1:A2"/>
    <mergeCell ref="B1:M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s="1" r="A1" t="s">
        <v>630</v>
      </c>
      <c s="2" r="B1" t="s">
        <v>631</v>
      </c>
      <c s="2" r="C1" t="s">
        <v>632</v>
      </c>
      <c s="2" r="D1" t="s">
        <v>2</v>
      </c>
      <c s="2" r="E1" t="s">
        <v>32</v>
      </c>
      <c s="2" r="F1" t="s">
        <v>70</v>
      </c>
      <c s="2" r="G1" t="s">
        <v>356</v>
      </c>
      <c s="2" r="H1" t="s">
        <v>633</v>
      </c>
      <c s="2" r="I1" t="s">
        <v>634</v>
      </c>
    </row>
    <row r="2" spans="1:9">
      <c s="3" r="A2" t="s">
        <v>635</v>
      </c>
    </row>
    <row r="3" spans="1:9">
      <c s="4" r="A3" t="s">
        <v>636</v>
      </c>
      <c s="5" r="D3" t="n">
        <v>1194000</v>
      </c>
      <c s="5" r="E3" t="n">
        <v>2354000</v>
      </c>
      <c s="5" r="F3" t="n">
        <v>5224000</v>
      </c>
    </row>
    <row r="4" spans="1:9">
      <c s="4" r="A4" t="s">
        <v>637</v>
      </c>
      <c s="6" r="D4" t="n">
        <v>47539</v>
      </c>
      <c s="6" r="E4" t="n">
        <v>96486</v>
      </c>
      <c s="6" r="F4" t="n">
        <v>181756</v>
      </c>
    </row>
    <row r="5" spans="1:9">
      <c s="4" r="A5" t="s">
        <v>638</v>
      </c>
      <c s="7" r="D5" t="n">
        <v>39.81</v>
      </c>
      <c s="7" r="E5" t="n">
        <v>40.99</v>
      </c>
      <c s="7" r="F5" t="n">
        <v>34.79</v>
      </c>
    </row>
    <row r="6" spans="1:9">
      <c s="4" r="A6" t="s">
        <v>639</v>
      </c>
      <c s="5" r="H6" t="n">
        <v>25000000</v>
      </c>
      <c s="5" r="I6" t="n">
        <v>25000000</v>
      </c>
    </row>
    <row r="7" spans="1:9">
      <c s="4" r="A7" t="s">
        <v>640</v>
      </c>
      <c s="5" r="D7" t="n">
        <v>20852000</v>
      </c>
    </row>
    <row r="8" spans="1:9">
      <c s="4" r="A8" t="s">
        <v>641</v>
      </c>
      <c s="5" r="C8" t="n">
        <v>20500000</v>
      </c>
    </row>
    <row r="9" spans="1:9">
      <c s="4" r="A9" t="s">
        <v>642</v>
      </c>
      <c s="5" r="C9" t="n">
        <v>25000000</v>
      </c>
    </row>
    <row r="10" spans="1:9">
      <c s="4" r="A10" t="s">
        <v>643</v>
      </c>
      <c s="4" r="C10" t="s">
        <v>644</v>
      </c>
    </row>
    <row r="11" spans="1:9">
      <c s="4" r="A11" t="s">
        <v>645</v>
      </c>
      <c s="4" r="D11" t="s">
        <v>646</v>
      </c>
    </row>
    <row r="12" spans="1:9">
      <c s="4" r="A12" t="s">
        <v>647</v>
      </c>
      <c s="5" r="D12" t="n">
        <v>12798000</v>
      </c>
    </row>
    <row r="13" spans="1:9">
      <c s="4" r="A13" t="s">
        <v>648</v>
      </c>
      <c s="6" r="D13" t="n">
        <v>616760</v>
      </c>
    </row>
    <row r="14" spans="1:9">
      <c s="4" r="A14" t="s">
        <v>649</v>
      </c>
      <c s="6" r="D14" t="n">
        <v>77738</v>
      </c>
      <c s="6" r="E14" t="n">
        <v>85944</v>
      </c>
    </row>
    <row r="15" spans="1:9">
      <c s="4" r="A15" t="s">
        <v>468</v>
      </c>
    </row>
    <row r="16" spans="1:9">
      <c s="3" r="A16" t="s">
        <v>635</v>
      </c>
    </row>
    <row r="17" spans="1:9">
      <c s="4" r="A17" t="s">
        <v>650</v>
      </c>
      <c s="4" r="D17" t="s">
        <v>346</v>
      </c>
    </row>
    <row r="18" spans="1:9">
      <c s="4" r="A18" t="s">
        <v>471</v>
      </c>
    </row>
    <row r="19" spans="1:9">
      <c s="3" r="A19" t="s">
        <v>635</v>
      </c>
    </row>
    <row r="20" spans="1:9">
      <c s="4" r="A20" t="s">
        <v>650</v>
      </c>
      <c s="4" r="D20" t="s">
        <v>349</v>
      </c>
    </row>
    <row r="21" spans="1:9">
      <c s="4" r="A21" t="s">
        <v>97</v>
      </c>
    </row>
    <row r="22" spans="1:9">
      <c s="3" r="A22" t="s">
        <v>635</v>
      </c>
    </row>
    <row r="23" spans="1:9">
      <c s="4" r="A23" t="s">
        <v>649</v>
      </c>
      <c s="6" r="D23" t="n">
        <v>119848</v>
      </c>
    </row>
    <row r="24" spans="1:9">
      <c s="4" r="A24" t="s">
        <v>651</v>
      </c>
    </row>
    <row r="25" spans="1:9">
      <c s="3" r="A25" t="s">
        <v>635</v>
      </c>
    </row>
    <row r="26" spans="1:9">
      <c s="4" r="A26" t="s">
        <v>652</v>
      </c>
      <c s="6" r="D26" t="n">
        <v>12612</v>
      </c>
    </row>
    <row r="27" spans="1:9">
      <c s="4" r="A27" t="s">
        <v>653</v>
      </c>
      <c s="5" r="D27" t="n">
        <v>666000</v>
      </c>
    </row>
    <row r="28" spans="1:9">
      <c s="4" r="A28" t="s">
        <v>654</v>
      </c>
      <c s="6" r="D28" t="n">
        <v>200</v>
      </c>
    </row>
    <row r="29" spans="1:9">
      <c s="4" r="A29" t="s">
        <v>655</v>
      </c>
      <c s="5" r="D29" t="n">
        <v>98000</v>
      </c>
    </row>
    <row r="30" spans="1:9">
      <c s="4" r="A30" t="s">
        <v>656</v>
      </c>
      <c s="5" r="D30" t="n">
        <v>568000</v>
      </c>
    </row>
    <row r="31" spans="1:9">
      <c s="4" r="A31" t="s">
        <v>657</v>
      </c>
      <c s="6" r="D31" t="n">
        <v>393</v>
      </c>
      <c s="5" r="E31" t="n">
        <v>373</v>
      </c>
      <c s="6" r="F31" t="n">
        <v>363</v>
      </c>
    </row>
    <row r="32" spans="1:9">
      <c s="4" r="A32" t="s">
        <v>658</v>
      </c>
      <c s="5" r="D32" t="n">
        <v>9000</v>
      </c>
    </row>
    <row r="33" spans="1:9">
      <c s="4" r="A33" t="s">
        <v>659</v>
      </c>
      <c s="5" r="D33" t="n">
        <v>445000</v>
      </c>
    </row>
    <row r="34" spans="1:9">
      <c s="4" r="A34" t="s">
        <v>660</v>
      </c>
    </row>
    <row r="35" spans="1:9">
      <c s="3" r="A35" t="s">
        <v>635</v>
      </c>
    </row>
    <row r="36" spans="1:9">
      <c s="4" r="A36" t="s">
        <v>661</v>
      </c>
      <c s="6" r="D36" t="n">
        <v>22000</v>
      </c>
    </row>
    <row r="37" spans="1:9">
      <c s="4" r="A37" t="s">
        <v>662</v>
      </c>
    </row>
    <row r="38" spans="1:9">
      <c s="3" r="A38" t="s">
        <v>635</v>
      </c>
    </row>
    <row r="39" spans="1:9">
      <c s="4" r="A39" t="s">
        <v>661</v>
      </c>
      <c s="6" r="B39" t="n">
        <v>105000</v>
      </c>
    </row>
    <row r="40" spans="1:9">
      <c s="4" r="A40" t="s">
        <v>653</v>
      </c>
      <c s="5" r="B40" t="n">
        <v>3160000</v>
      </c>
      <c s="5" r="G40" t="n">
        <v>844000</v>
      </c>
    </row>
    <row r="41" spans="1:9">
      <c s="4" r="A41" t="s">
        <v>657</v>
      </c>
      <c s="6" r="D41" t="n">
        <v>10650</v>
      </c>
      <c s="6" r="E41" t="n">
        <v>10959</v>
      </c>
      <c s="6" r="F41" t="n">
        <v>20214</v>
      </c>
    </row>
    <row r="42" spans="1:9">
      <c s="4" r="A42" t="s">
        <v>663</v>
      </c>
      <c s="6" r="G42" t="n">
        <v>23639</v>
      </c>
    </row>
    <row r="43" spans="1:9">
      <c s="4" r="A43" t="s">
        <v>658</v>
      </c>
      <c s="5" r="D43" t="n">
        <v>241000</v>
      </c>
    </row>
    <row r="44" spans="1:9">
      <c s="4" r="A44" t="s">
        <v>659</v>
      </c>
      <c s="5" r="D44" t="n">
        <v>2042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664</v>
      </c>
      <c s="2" r="B1" t="s">
        <v>665</v>
      </c>
      <c s="2" r="C1" t="s">
        <v>1</v>
      </c>
    </row>
    <row r="2" spans="1:5">
      <c s="2" r="B2" t="s">
        <v>666</v>
      </c>
      <c s="2" r="C2" t="s">
        <v>2</v>
      </c>
      <c s="2" r="D2" t="s">
        <v>32</v>
      </c>
      <c s="2" r="E2" t="s">
        <v>70</v>
      </c>
    </row>
    <row r="3" spans="1:5">
      <c s="3" r="A3" t="s">
        <v>667</v>
      </c>
    </row>
    <row r="4" spans="1:5">
      <c s="4" r="A4" t="s">
        <v>668</v>
      </c>
      <c s="6" r="C4" t="n">
        <v>15442</v>
      </c>
      <c s="6" r="D4" t="n">
        <v>8686</v>
      </c>
      <c s="6" r="E4" t="n">
        <v>14625</v>
      </c>
    </row>
    <row r="5" spans="1:5">
      <c s="4" r="A5" t="s">
        <v>669</v>
      </c>
      <c s="5" r="C5" t="n">
        <v>10167</v>
      </c>
      <c s="5" r="D5" t="n">
        <v>5896</v>
      </c>
      <c s="5" r="E5" t="n">
        <v>9452</v>
      </c>
    </row>
    <row r="6" spans="1:5">
      <c s="4" r="A6" t="s">
        <v>670</v>
      </c>
      <c s="5" r="C6" t="n">
        <v>255</v>
      </c>
      <c s="6" r="D6" t="n">
        <v>1290</v>
      </c>
      <c s="6" r="E6" t="n">
        <v>2487</v>
      </c>
    </row>
    <row r="7" spans="1:5">
      <c s="4" r="A7" t="s">
        <v>671</v>
      </c>
      <c s="6" r="C7" t="n">
        <v>30008</v>
      </c>
    </row>
    <row r="8" spans="1:5">
      <c s="4" r="A8" t="s">
        <v>672</v>
      </c>
      <c s="4" r="C8" t="s">
        <v>673</v>
      </c>
    </row>
    <row r="9" spans="1:5">
      <c s="4" r="A9" t="s">
        <v>674</v>
      </c>
      <c s="4" r="C9" t="s">
        <v>675</v>
      </c>
    </row>
    <row r="10" spans="1:5">
      <c s="4" r="A10" t="s">
        <v>676</v>
      </c>
      <c s="7" r="C10" t="n">
        <v>9.779999999999999</v>
      </c>
      <c s="7" r="D10" t="n">
        <v>11.02</v>
      </c>
      <c s="7" r="E10" t="n">
        <v>10.15</v>
      </c>
    </row>
    <row r="11" spans="1:5">
      <c s="4" r="A11" t="s">
        <v>677</v>
      </c>
      <c s="4" r="C11" t="s">
        <v>678</v>
      </c>
    </row>
    <row r="12" spans="1:5">
      <c s="4" r="A12" t="s">
        <v>679</v>
      </c>
      <c s="4" r="C12" t="s">
        <v>680</v>
      </c>
    </row>
    <row r="13" spans="1:5">
      <c s="4" r="A13" t="s">
        <v>681</v>
      </c>
      <c s="6" r="C13" t="n">
        <v>290</v>
      </c>
      <c s="6" r="D13" t="n">
        <v>1722</v>
      </c>
      <c s="6" r="E13" t="n">
        <v>3397</v>
      </c>
    </row>
    <row r="14" spans="1:5">
      <c s="4" r="A14" t="s">
        <v>682</v>
      </c>
      <c s="5" r="C14" t="n">
        <v>1710</v>
      </c>
      <c s="5" r="D14" t="n">
        <v>12309</v>
      </c>
      <c s="5" r="E14" t="n">
        <v>6518</v>
      </c>
    </row>
    <row r="15" spans="1:5">
      <c s="4" r="A15" t="s">
        <v>683</v>
      </c>
      <c s="5" r="C15" t="n">
        <v>286</v>
      </c>
      <c s="5" r="D15" t="n">
        <v>1273</v>
      </c>
      <c s="5" r="E15" t="n">
        <v>641</v>
      </c>
    </row>
    <row r="16" spans="1:5">
      <c s="4" r="A16" t="s">
        <v>684</v>
      </c>
    </row>
    <row r="17" spans="1:5">
      <c s="3" r="A17" t="s">
        <v>667</v>
      </c>
    </row>
    <row r="18" spans="1:5">
      <c s="4" r="A18" t="s">
        <v>668</v>
      </c>
      <c s="6" r="C18" t="n">
        <v>451</v>
      </c>
      <c s="5" r="D18" t="n">
        <v>768</v>
      </c>
      <c s="5" r="E18" t="n">
        <v>1175</v>
      </c>
    </row>
    <row r="19" spans="1:5">
      <c s="4" r="A19" t="s">
        <v>685</v>
      </c>
    </row>
    <row r="20" spans="1:5">
      <c s="3" r="A20" t="s">
        <v>667</v>
      </c>
    </row>
    <row r="21" spans="1:5">
      <c s="4" r="A21" t="s">
        <v>686</v>
      </c>
      <c s="5" r="C21" t="n">
        <v>6000000</v>
      </c>
    </row>
    <row r="22" spans="1:5">
      <c s="4" r="A22" t="s">
        <v>687</v>
      </c>
    </row>
    <row r="23" spans="1:5">
      <c s="3" r="A23" t="s">
        <v>667</v>
      </c>
    </row>
    <row r="24" spans="1:5">
      <c s="4" r="A24" t="s">
        <v>688</v>
      </c>
      <c s="4" r="C24" t="s">
        <v>349</v>
      </c>
    </row>
    <row r="25" spans="1:5">
      <c s="4" r="A25" t="s">
        <v>689</v>
      </c>
      <c s="5" r="C25" t="n">
        <v>2882000</v>
      </c>
    </row>
    <row r="26" spans="1:5">
      <c s="4" r="A26" t="s">
        <v>690</v>
      </c>
    </row>
    <row r="27" spans="1:5">
      <c s="3" r="A27" t="s">
        <v>667</v>
      </c>
    </row>
    <row r="28" spans="1:5">
      <c s="4" r="A28" t="s">
        <v>691</v>
      </c>
      <c s="5" r="C28" t="n">
        <v>2000000</v>
      </c>
    </row>
    <row r="29" spans="1:5">
      <c s="4" r="A29" t="s">
        <v>692</v>
      </c>
    </row>
    <row r="30" spans="1:5">
      <c s="3" r="A30" t="s">
        <v>667</v>
      </c>
    </row>
    <row r="31" spans="1:5">
      <c s="4" r="A31" t="s">
        <v>693</v>
      </c>
      <c s="4" r="C31" t="s">
        <v>344</v>
      </c>
    </row>
    <row r="32" spans="1:5">
      <c s="4" r="A32" t="s">
        <v>694</v>
      </c>
    </row>
    <row r="33" spans="1:5">
      <c s="3" r="A33" t="s">
        <v>667</v>
      </c>
    </row>
    <row r="34" spans="1:5">
      <c s="4" r="A34" t="s">
        <v>688</v>
      </c>
      <c s="4" r="C34" t="s">
        <v>344</v>
      </c>
    </row>
    <row r="35" spans="1:5">
      <c s="4" r="A35" t="s">
        <v>695</v>
      </c>
      <c s="4" r="C35" t="s">
        <v>696</v>
      </c>
    </row>
    <row r="36" spans="1:5">
      <c s="4" r="A36" t="s">
        <v>697</v>
      </c>
    </row>
    <row r="37" spans="1:5">
      <c s="3" r="A37" t="s">
        <v>667</v>
      </c>
    </row>
    <row r="38" spans="1:5">
      <c s="4" r="A38" t="s">
        <v>668</v>
      </c>
      <c s="6" r="C38" t="n">
        <v>11204</v>
      </c>
      <c s="5" r="D38" t="n">
        <v>4793</v>
      </c>
      <c s="5" r="E38" t="n">
        <v>10255</v>
      </c>
    </row>
    <row r="39" spans="1:5">
      <c s="4" r="A39" t="s">
        <v>688</v>
      </c>
      <c s="4" r="C39" t="s">
        <v>344</v>
      </c>
    </row>
    <row r="40" spans="1:5">
      <c s="4" r="A40" t="s">
        <v>698</v>
      </c>
      <c s="6" r="C40" t="n">
        <v>8474</v>
      </c>
      <c s="5" r="D40" t="n">
        <v>6831</v>
      </c>
      <c s="5" r="E40" t="n">
        <v>6923</v>
      </c>
    </row>
    <row r="41" spans="1:5">
      <c s="4" r="A41" t="s">
        <v>699</v>
      </c>
    </row>
    <row r="42" spans="1:5">
      <c s="3" r="A42" t="s">
        <v>667</v>
      </c>
    </row>
    <row r="43" spans="1:5">
      <c s="4" r="A43" t="s">
        <v>688</v>
      </c>
      <c s="4" r="C43" t="s">
        <v>346</v>
      </c>
    </row>
    <row r="44" spans="1:5">
      <c s="4" r="A44" t="s">
        <v>700</v>
      </c>
    </row>
    <row r="45" spans="1:5">
      <c s="3" r="A45" t="s">
        <v>667</v>
      </c>
    </row>
    <row r="46" spans="1:5">
      <c s="4" r="A46" t="s">
        <v>688</v>
      </c>
      <c s="4" r="C46" t="s">
        <v>701</v>
      </c>
    </row>
    <row r="47" spans="1:5">
      <c s="4" r="A47" t="s">
        <v>702</v>
      </c>
    </row>
    <row r="48" spans="1:5">
      <c s="3" r="A48" t="s">
        <v>667</v>
      </c>
    </row>
    <row r="49" spans="1:5">
      <c s="4" r="A49" t="s">
        <v>688</v>
      </c>
      <c s="4" r="C49" t="s">
        <v>703</v>
      </c>
    </row>
    <row r="50" spans="1:5">
      <c s="4" r="A50" t="s">
        <v>704</v>
      </c>
    </row>
    <row r="51" spans="1:5">
      <c s="3" r="A51" t="s">
        <v>667</v>
      </c>
    </row>
    <row r="52" spans="1:5">
      <c s="4" r="A52" t="s">
        <v>688</v>
      </c>
      <c s="4" r="C52" t="s">
        <v>344</v>
      </c>
    </row>
    <row r="53" spans="1:5">
      <c s="4" r="A53" t="s">
        <v>309</v>
      </c>
    </row>
    <row r="54" spans="1:5">
      <c s="3" r="A54" t="s">
        <v>667</v>
      </c>
    </row>
    <row r="55" spans="1:5">
      <c s="4" r="A55" t="s">
        <v>668</v>
      </c>
      <c s="6" r="C55" t="n">
        <v>2048</v>
      </c>
      <c s="6" r="D55" t="n">
        <v>1838</v>
      </c>
      <c s="6" r="E55" t="n">
        <v>1816</v>
      </c>
    </row>
    <row r="56" spans="1:5">
      <c s="4" r="A56" t="s">
        <v>674</v>
      </c>
      <c s="4" r="C56" t="s">
        <v>705</v>
      </c>
      <c s="4" r="D56" t="s">
        <v>705</v>
      </c>
      <c s="4" r="E56" t="s">
        <v>705</v>
      </c>
    </row>
    <row r="57" spans="1:5">
      <c s="4" r="A57" t="s">
        <v>686</v>
      </c>
      <c s="5" r="C57" t="n">
        <v>4750000</v>
      </c>
    </row>
    <row r="58" spans="1:5">
      <c s="4" r="A58" t="s">
        <v>689</v>
      </c>
      <c s="5" r="C58" t="n">
        <v>1500000</v>
      </c>
    </row>
    <row r="59" spans="1:5">
      <c s="4" r="A59" t="s">
        <v>706</v>
      </c>
      <c s="4" r="C59" t="s">
        <v>707</v>
      </c>
    </row>
    <row r="60" spans="1:5">
      <c s="4" r="A60" t="s">
        <v>708</v>
      </c>
      <c s="4" r="C60" t="s">
        <v>596</v>
      </c>
    </row>
    <row r="61" spans="1:5">
      <c s="4" r="A61" t="s">
        <v>709</v>
      </c>
      <c s="4" r="C61" t="s">
        <v>710</v>
      </c>
    </row>
    <row r="62" spans="1:5">
      <c s="4" r="A62" t="s">
        <v>711</v>
      </c>
      <c s="5" r="B62" t="n">
        <v>6750000</v>
      </c>
    </row>
    <row r="63" spans="1:5">
      <c s="4" r="A63" t="s">
        <v>311</v>
      </c>
    </row>
    <row r="64" spans="1:5">
      <c s="3" r="A64" t="s">
        <v>667</v>
      </c>
    </row>
    <row r="65" spans="1:5">
      <c s="4" r="A65" t="s">
        <v>668</v>
      </c>
      <c s="6" r="C65" t="n">
        <v>1739</v>
      </c>
      <c s="6" r="D65" t="n">
        <v>1287</v>
      </c>
      <c s="6" r="E65" t="n">
        <v>1379</v>
      </c>
    </row>
    <row r="66" spans="1:5">
      <c s="4" r="A66" t="s">
        <v>674</v>
      </c>
      <c s="4" r="C66" t="s">
        <v>705</v>
      </c>
      <c s="4" r="D66" t="s">
        <v>705</v>
      </c>
      <c s="4" r="E66" t="s">
        <v>705</v>
      </c>
    </row>
    <row r="67" spans="1:5">
      <c s="4" r="A67" t="s">
        <v>689</v>
      </c>
      <c s="5" r="C67" t="n">
        <v>2053000</v>
      </c>
    </row>
    <row r="68" spans="1:5">
      <c s="4" r="A68" t="s">
        <v>709</v>
      </c>
      <c s="4" r="C68" t="s">
        <v>329</v>
      </c>
    </row>
    <row r="69" spans="1:5">
      <c s="4" r="A69" t="s">
        <v>712</v>
      </c>
      <c s="4" r="C69" t="s">
        <v>713</v>
      </c>
    </row>
    <row r="70" spans="1:5">
      <c s="4" r="A70" t="s">
        <v>714</v>
      </c>
      <c s="4" r="C70" t="s">
        <v>71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23"/>
    <col customWidth="1" max="4" min="4" width="17"/>
  </cols>
  <sheetData>
    <row r="1" spans="1:4">
      <c s="1" r="A1" t="s">
        <v>716</v>
      </c>
      <c s="2" r="B1" t="s">
        <v>1</v>
      </c>
    </row>
    <row r="2" spans="1:4">
      <c s="2" r="B2" t="s">
        <v>2</v>
      </c>
      <c s="2" r="C2" t="s">
        <v>32</v>
      </c>
      <c s="2" r="D2" t="s">
        <v>70</v>
      </c>
    </row>
    <row r="3" spans="1:4">
      <c s="3" r="A3" t="s">
        <v>667</v>
      </c>
    </row>
    <row r="4" spans="1:4">
      <c s="4" r="A4" t="s">
        <v>674</v>
      </c>
      <c s="4" r="B4" t="s">
        <v>675</v>
      </c>
    </row>
    <row r="5" spans="1:4">
      <c s="4" r="A5" t="s">
        <v>311</v>
      </c>
    </row>
    <row r="6" spans="1:4">
      <c s="3" r="A6" t="s">
        <v>667</v>
      </c>
    </row>
    <row r="7" spans="1:4">
      <c s="4" r="A7" t="s">
        <v>674</v>
      </c>
      <c s="4" r="B7" t="s">
        <v>705</v>
      </c>
      <c s="4" r="C7" t="s">
        <v>705</v>
      </c>
      <c s="4" r="D7" t="s">
        <v>705</v>
      </c>
    </row>
    <row r="8" spans="1:4">
      <c s="4" r="A8" t="s">
        <v>717</v>
      </c>
      <c s="4" r="B8" t="s">
        <v>718</v>
      </c>
      <c s="4" r="C8" t="s">
        <v>718</v>
      </c>
      <c s="4" r="D8" t="s">
        <v>718</v>
      </c>
    </row>
    <row r="9" spans="1:4">
      <c s="4" r="A9" t="s">
        <v>719</v>
      </c>
      <c s="4" r="B9" t="s">
        <v>720</v>
      </c>
      <c s="4" r="C9" t="s">
        <v>720</v>
      </c>
      <c s="4" r="D9" t="s">
        <v>720</v>
      </c>
    </row>
    <row r="10" spans="1:4">
      <c s="4" r="A10" t="s">
        <v>721</v>
      </c>
      <c s="4" r="B10" t="s">
        <v>696</v>
      </c>
      <c s="4" r="C10" t="s">
        <v>696</v>
      </c>
      <c s="4" r="D10" t="s">
        <v>696</v>
      </c>
    </row>
    <row r="11" spans="1:4">
      <c s="4" r="A11" t="s">
        <v>722</v>
      </c>
    </row>
    <row r="12" spans="1:4">
      <c s="3" r="A12" t="s">
        <v>667</v>
      </c>
    </row>
    <row r="13" spans="1:4">
      <c s="4" r="A13" t="s">
        <v>674</v>
      </c>
      <c s="4" r="B13" t="s">
        <v>723</v>
      </c>
      <c s="4" r="C13" t="s">
        <v>724</v>
      </c>
      <c s="4" r="D13" t="s">
        <v>705</v>
      </c>
    </row>
    <row r="14" spans="1:4">
      <c s="4" r="A14" t="s">
        <v>717</v>
      </c>
      <c s="4" r="B14" t="s">
        <v>725</v>
      </c>
      <c s="4" r="C14" t="s">
        <v>726</v>
      </c>
      <c s="4" r="D14" t="s">
        <v>727</v>
      </c>
    </row>
    <row r="15" spans="1:4">
      <c s="4" r="A15" t="s">
        <v>719</v>
      </c>
      <c s="4" r="B15" t="s">
        <v>728</v>
      </c>
      <c s="4" r="C15" t="s">
        <v>729</v>
      </c>
      <c s="4" r="D15" t="s">
        <v>730</v>
      </c>
    </row>
    <row r="16" spans="1:4">
      <c s="4" r="A16" t="s">
        <v>721</v>
      </c>
      <c s="4" r="B16" t="s">
        <v>701</v>
      </c>
      <c s="4" r="C16" t="s">
        <v>731</v>
      </c>
      <c s="4" r="D16" t="s">
        <v>732</v>
      </c>
    </row>
    <row r="17" spans="1:4">
      <c s="4" r="A17" t="s">
        <v>309</v>
      </c>
    </row>
    <row r="18" spans="1:4">
      <c s="3" r="A18" t="s">
        <v>667</v>
      </c>
    </row>
    <row r="19" spans="1:4">
      <c s="4" r="A19" t="s">
        <v>674</v>
      </c>
      <c s="4" r="B19" t="s">
        <v>705</v>
      </c>
      <c s="4" r="C19" t="s">
        <v>705</v>
      </c>
      <c s="4" r="D19" t="s">
        <v>705</v>
      </c>
    </row>
    <row r="20" spans="1:4">
      <c s="4" r="A20" t="s">
        <v>717</v>
      </c>
      <c s="4" r="B20" t="s">
        <v>718</v>
      </c>
      <c s="4" r="C20" t="s">
        <v>718</v>
      </c>
      <c s="4" r="D20" t="s">
        <v>718</v>
      </c>
    </row>
    <row r="21" spans="1:4">
      <c s="4" r="A21" t="s">
        <v>719</v>
      </c>
      <c s="4" r="B21" t="s">
        <v>733</v>
      </c>
      <c s="4" r="C21" t="s">
        <v>733</v>
      </c>
      <c s="4" r="D21" t="s">
        <v>734</v>
      </c>
    </row>
    <row r="22" spans="1:4">
      <c s="4" r="A22" t="s">
        <v>721</v>
      </c>
      <c s="4" r="B22" t="s">
        <v>735</v>
      </c>
      <c s="4" r="C22" t="s">
        <v>735</v>
      </c>
      <c s="4" r="D22" t="s">
        <v>7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6</v>
      </c>
      <c s="2" r="B1" t="s">
        <v>1</v>
      </c>
    </row>
    <row r="2" spans="1:4">
      <c s="2" r="B2" t="s">
        <v>2</v>
      </c>
      <c s="2" r="C2" t="s">
        <v>32</v>
      </c>
      <c s="2" r="D2" t="s">
        <v>70</v>
      </c>
    </row>
    <row r="3" spans="1:4">
      <c s="3" r="A3" t="s">
        <v>198</v>
      </c>
    </row>
    <row r="4" spans="1:4">
      <c s="4" r="A4" t="s">
        <v>737</v>
      </c>
      <c s="5" r="B4" t="n">
        <v>389</v>
      </c>
      <c s="5" r="C4" t="n">
        <v>721</v>
      </c>
      <c s="5" r="D4" t="n">
        <v>986</v>
      </c>
    </row>
    <row r="5" spans="1:4">
      <c s="4" r="A5" t="s">
        <v>738</v>
      </c>
      <c s="5" r="B5" t="n">
        <v>74</v>
      </c>
      <c s="5" r="C5" t="n">
        <v>57</v>
      </c>
      <c s="5" r="D5" t="n">
        <v>56</v>
      </c>
    </row>
    <row r="6" spans="1:4">
      <c s="4" r="A6" t="s">
        <v>739</v>
      </c>
      <c s="5" r="B6" t="n">
        <v>-49</v>
      </c>
      <c s="5" r="C6" t="n">
        <v>-345</v>
      </c>
      <c s="5" r="D6" t="n">
        <v>-290</v>
      </c>
    </row>
    <row r="7" spans="1:4">
      <c s="4" r="A7" t="s">
        <v>740</v>
      </c>
      <c s="5" r="B7" t="n">
        <v>-76</v>
      </c>
      <c s="5" r="C7" t="n">
        <v>-44</v>
      </c>
      <c s="5" r="D7" t="n">
        <v>-31</v>
      </c>
    </row>
    <row r="8" spans="1:4">
      <c s="4" r="A8" t="s">
        <v>741</v>
      </c>
      <c s="5" r="B8" t="n">
        <v>338</v>
      </c>
      <c s="5" r="C8" t="n">
        <v>389</v>
      </c>
      <c s="5" r="D8" t="n">
        <v>721</v>
      </c>
    </row>
    <row r="9" spans="1:4">
      <c s="4" r="A9" t="s">
        <v>742</v>
      </c>
      <c s="7" r="B9" t="n">
        <v>35.29</v>
      </c>
      <c s="7" r="C9" t="n">
        <v>35.03</v>
      </c>
      <c s="7" r="D9" t="n">
        <v>31.45</v>
      </c>
    </row>
    <row r="10" spans="1:4">
      <c s="4" r="A10" t="s">
        <v>743</v>
      </c>
      <c s="5" r="B10" t="n">
        <v>292</v>
      </c>
    </row>
    <row r="11" spans="1:4">
      <c s="4" r="A11" t="s">
        <v>744</v>
      </c>
      <c s="7" r="B11" t="n">
        <v>39.64</v>
      </c>
      <c s="9" r="C11" t="n">
        <v>39.33</v>
      </c>
      <c s="9" r="D11" t="n">
        <v>34.1</v>
      </c>
    </row>
    <row r="12" spans="1:4">
      <c s="4" r="A12" t="s">
        <v>745</v>
      </c>
      <c s="5" r="B12" t="n">
        <v>108</v>
      </c>
    </row>
    <row r="13" spans="1:4">
      <c s="4" r="A13" t="s">
        <v>746</v>
      </c>
      <c s="7" r="B13" t="n">
        <v>34.73</v>
      </c>
      <c s="9" r="C13" t="n">
        <v>35.73</v>
      </c>
      <c s="9" r="D13" t="n">
        <v>22.49</v>
      </c>
    </row>
    <row r="14" spans="1:4">
      <c s="4" r="A14" t="s">
        <v>747</v>
      </c>
      <c s="9" r="B14" t="n">
        <v>35.81</v>
      </c>
      <c s="9" r="C14" t="n">
        <v>33.11</v>
      </c>
      <c s="9" r="D14" t="n">
        <v>33.79</v>
      </c>
    </row>
    <row r="15" spans="1:4">
      <c s="4" r="A15" t="s">
        <v>748</v>
      </c>
      <c s="9" r="B15" t="n">
        <v>36.22</v>
      </c>
      <c s="7" r="C15" t="n">
        <v>35.29</v>
      </c>
      <c s="7" r="D15" t="n">
        <v>35.03</v>
      </c>
    </row>
    <row r="16" spans="1:4">
      <c s="4" r="A16" t="s">
        <v>749</v>
      </c>
      <c s="9" r="B16" t="n">
        <v>36.36</v>
      </c>
    </row>
    <row r="17" spans="1:4">
      <c s="4" r="A17" t="s">
        <v>750</v>
      </c>
      <c s="7" r="B17" t="n">
        <v>38.02</v>
      </c>
    </row>
    <row r="18" spans="1:4">
      <c s="4" r="A18" t="s">
        <v>751</v>
      </c>
      <c s="6" r="B18" t="n">
        <v>4081</v>
      </c>
    </row>
    <row r="19" spans="1:4">
      <c s="4" r="A19" t="s">
        <v>752</v>
      </c>
      <c s="5" r="B19" t="n">
        <v>3491</v>
      </c>
    </row>
    <row r="20" spans="1:4">
      <c s="4" r="A20" t="s">
        <v>753</v>
      </c>
      <c s="6" r="B20" t="n">
        <v>11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4</v>
      </c>
      <c s="2" r="B1" t="s">
        <v>1</v>
      </c>
    </row>
    <row r="2" spans="1:4">
      <c s="2" r="B2" t="s">
        <v>2</v>
      </c>
      <c s="2" r="C2" t="s">
        <v>32</v>
      </c>
      <c s="2" r="D2" t="s">
        <v>70</v>
      </c>
    </row>
    <row r="3" spans="1:4">
      <c s="4" r="A3" t="s">
        <v>755</v>
      </c>
    </row>
    <row r="4" spans="1:4">
      <c s="3" r="A4" t="s">
        <v>667</v>
      </c>
    </row>
    <row r="5" spans="1:4">
      <c s="4" r="A5" t="s">
        <v>756</v>
      </c>
      <c s="5" r="B5" t="n">
        <v>1223</v>
      </c>
      <c s="5" r="C5" t="n">
        <v>1157</v>
      </c>
      <c s="5" r="D5" t="n">
        <v>1162</v>
      </c>
    </row>
    <row r="6" spans="1:4">
      <c s="4" r="A6" t="s">
        <v>757</v>
      </c>
      <c s="5" r="B6" t="n">
        <v>271</v>
      </c>
      <c s="5" r="C6" t="n">
        <v>283</v>
      </c>
      <c s="5" r="D6" t="n">
        <v>314</v>
      </c>
    </row>
    <row r="7" spans="1:4">
      <c s="4" r="A7" t="s">
        <v>758</v>
      </c>
      <c s="5" r="B7" t="n">
        <v>-207</v>
      </c>
      <c s="5" r="C7" t="n">
        <v>-174</v>
      </c>
      <c s="5" r="D7" t="n">
        <v>-192</v>
      </c>
    </row>
    <row r="8" spans="1:4">
      <c s="4" r="A8" t="s">
        <v>759</v>
      </c>
      <c s="5" r="B8" t="n">
        <v>-119</v>
      </c>
      <c s="5" r="C8" t="n">
        <v>-43</v>
      </c>
      <c s="5" r="D8" t="n">
        <v>-127</v>
      </c>
    </row>
    <row r="9" spans="1:4">
      <c s="4" r="A9" t="s">
        <v>760</v>
      </c>
      <c s="5" r="B9" t="n">
        <v>1168</v>
      </c>
      <c s="5" r="C9" t="n">
        <v>1223</v>
      </c>
      <c s="5" r="D9" t="n">
        <v>1157</v>
      </c>
    </row>
    <row r="10" spans="1:4">
      <c s="4" r="A10" t="s">
        <v>761</v>
      </c>
      <c s="7" r="B10" t="n">
        <v>33.02</v>
      </c>
      <c s="7" r="C10" t="n">
        <v>31.82</v>
      </c>
      <c s="7" r="D10" t="n">
        <v>30.92</v>
      </c>
    </row>
    <row r="11" spans="1:4">
      <c s="4" r="A11" t="s">
        <v>762</v>
      </c>
      <c s="9" r="B11" t="n">
        <v>39.87</v>
      </c>
      <c s="9" r="C11" t="n">
        <v>38.02</v>
      </c>
      <c s="9" r="D11" t="n">
        <v>34.1</v>
      </c>
    </row>
    <row r="12" spans="1:4">
      <c s="4" r="A12" t="s">
        <v>763</v>
      </c>
      <c s="9" r="B12" t="n">
        <v>34.52</v>
      </c>
      <c s="9" r="C12" t="n">
        <v>38.76</v>
      </c>
      <c s="9" r="D12" t="n">
        <v>35.62</v>
      </c>
    </row>
    <row r="13" spans="1:4">
      <c s="4" r="A13" t="s">
        <v>764</v>
      </c>
      <c s="9" r="B13" t="n">
        <v>32.83</v>
      </c>
      <c s="9" r="C13" t="n">
        <v>31.91</v>
      </c>
      <c s="9" r="D13" t="n">
        <v>30.98</v>
      </c>
    </row>
    <row r="14" spans="1:4">
      <c s="4" r="A14" t="s">
        <v>765</v>
      </c>
      <c s="7" r="B14" t="n">
        <v>34.39</v>
      </c>
      <c s="7" r="C14" t="n">
        <v>33.02</v>
      </c>
      <c s="7" r="D14" t="n">
        <v>31.82</v>
      </c>
    </row>
    <row r="15" spans="1:4">
      <c s="4" r="A15" t="s">
        <v>694</v>
      </c>
    </row>
    <row r="16" spans="1:4">
      <c s="3" r="A16" t="s">
        <v>667</v>
      </c>
    </row>
    <row r="17" spans="1:4">
      <c s="4" r="A17" t="s">
        <v>756</v>
      </c>
      <c s="5" r="B17" t="n">
        <v>327</v>
      </c>
      <c s="5" r="C17" t="n">
        <v>205</v>
      </c>
      <c s="5" r="D17" t="n">
        <v>96</v>
      </c>
    </row>
    <row r="18" spans="1:4">
      <c s="4" r="A18" t="s">
        <v>757</v>
      </c>
      <c s="5" r="B18" t="n">
        <v>133</v>
      </c>
      <c s="5" r="C18" t="n">
        <v>124</v>
      </c>
      <c s="5" r="D18" t="n">
        <v>130</v>
      </c>
    </row>
    <row r="19" spans="1:4">
      <c s="4" r="A19" t="s">
        <v>758</v>
      </c>
      <c s="5" r="B19" t="n">
        <v>-9</v>
      </c>
    </row>
    <row r="20" spans="1:4">
      <c s="4" r="A20" t="s">
        <v>759</v>
      </c>
      <c s="5" r="B20" t="n">
        <v>-124</v>
      </c>
      <c s="5" r="C20" t="n">
        <v>-2</v>
      </c>
      <c s="5" r="D20" t="n">
        <v>-21</v>
      </c>
    </row>
    <row r="21" spans="1:4">
      <c s="4" r="A21" t="s">
        <v>760</v>
      </c>
      <c s="5" r="B21" t="n">
        <v>327</v>
      </c>
      <c s="5" r="C21" t="n">
        <v>327</v>
      </c>
      <c s="5" r="D21" t="n">
        <v>205</v>
      </c>
    </row>
    <row r="22" spans="1:4">
      <c s="4" r="A22" t="s">
        <v>761</v>
      </c>
      <c s="7" r="B22" t="n">
        <v>35.59</v>
      </c>
      <c s="7" r="C22" t="n">
        <v>34.09</v>
      </c>
      <c s="7" r="D22" t="n">
        <v>35.41</v>
      </c>
    </row>
    <row r="23" spans="1:4">
      <c s="4" r="A23" t="s">
        <v>762</v>
      </c>
      <c s="9" r="B23" t="n">
        <v>39.72</v>
      </c>
      <c s="9" r="C23" t="n">
        <v>38.05</v>
      </c>
      <c s="9" r="D23" t="n">
        <v>34.09</v>
      </c>
    </row>
    <row r="24" spans="1:4">
      <c s="4" r="A24" t="s">
        <v>763</v>
      </c>
      <c s="9" r="B24" t="n">
        <v>35.22</v>
      </c>
    </row>
    <row r="25" spans="1:4">
      <c s="4" r="A25" t="s">
        <v>764</v>
      </c>
      <c s="9" r="B25" t="n">
        <v>35.72</v>
      </c>
      <c s="9" r="C25" t="n">
        <v>34.75</v>
      </c>
      <c s="9" r="D25" t="n">
        <v>34.09</v>
      </c>
    </row>
    <row r="26" spans="1:4">
      <c s="4" r="A26" t="s">
        <v>765</v>
      </c>
      <c s="7" r="B26" t="n">
        <v>37.57</v>
      </c>
      <c s="7" r="C26" t="n">
        <v>35.59</v>
      </c>
      <c s="7" r="D26" t="n">
        <v>34.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6</v>
      </c>
      <c s="2" r="B1" t="s">
        <v>598</v>
      </c>
      <c s="2" r="J1" t="s">
        <v>1</v>
      </c>
    </row>
    <row r="2" spans="1:12">
      <c s="2" r="B2" t="s">
        <v>2</v>
      </c>
      <c s="2" r="C2" t="s">
        <v>599</v>
      </c>
      <c s="2" r="D2" t="s">
        <v>4</v>
      </c>
      <c s="2" r="E2" t="s">
        <v>600</v>
      </c>
      <c s="2" r="F2" t="s">
        <v>32</v>
      </c>
      <c s="2" r="G2" t="s">
        <v>601</v>
      </c>
      <c s="2" r="H2" t="s">
        <v>602</v>
      </c>
      <c s="2" r="I2" t="s">
        <v>603</v>
      </c>
      <c s="2" r="J2" t="s">
        <v>2</v>
      </c>
      <c s="2" r="K2" t="s">
        <v>32</v>
      </c>
      <c s="2" r="L2" t="s">
        <v>70</v>
      </c>
    </row>
    <row r="3" spans="1:12">
      <c s="3" r="A3" t="s">
        <v>203</v>
      </c>
    </row>
    <row r="4" spans="1:12">
      <c s="4" r="A4" t="s">
        <v>72</v>
      </c>
      <c s="6" r="B4" t="n">
        <v>1148854</v>
      </c>
      <c s="6" r="C4" t="n">
        <v>1063312</v>
      </c>
      <c s="6" r="D4" t="n">
        <v>1103325</v>
      </c>
      <c s="6" r="E4" t="n">
        <v>1059529</v>
      </c>
      <c s="6" r="F4" t="n">
        <v>1102077</v>
      </c>
      <c s="6" r="G4" t="n">
        <v>1082679</v>
      </c>
      <c s="6" r="H4" t="n">
        <v>998834</v>
      </c>
      <c s="6" r="I4" t="n">
        <v>880125</v>
      </c>
      <c s="6" r="J4" t="n">
        <v>4375020</v>
      </c>
      <c s="6" r="K4" t="n">
        <v>4063715</v>
      </c>
      <c s="6" r="L4" t="n">
        <v>3637212</v>
      </c>
    </row>
    <row r="5" spans="1:12">
      <c s="4" r="A5" t="s">
        <v>74</v>
      </c>
      <c s="5" r="B5" t="n">
        <v>333600</v>
      </c>
      <c s="5" r="C5" t="n">
        <v>302559</v>
      </c>
      <c s="5" r="D5" t="n">
        <v>305822</v>
      </c>
      <c s="5" r="E5" t="n">
        <v>296225</v>
      </c>
      <c s="5" r="F5" t="n">
        <v>315868</v>
      </c>
      <c s="5" r="G5" t="n">
        <v>311461</v>
      </c>
      <c s="5" r="H5" t="n">
        <v>289431</v>
      </c>
      <c s="5" r="I5" t="n">
        <v>281518</v>
      </c>
      <c s="5" r="J5" t="n">
        <v>1238206</v>
      </c>
      <c s="5" r="K5" t="n">
        <v>1198278</v>
      </c>
      <c s="5" r="L5" t="n">
        <v>1190769</v>
      </c>
    </row>
    <row r="6" spans="1:12">
      <c s="4" r="A6" t="s">
        <v>76</v>
      </c>
      <c s="5" r="B6" t="n">
        <v>106696</v>
      </c>
      <c s="5" r="C6" t="n">
        <v>90756</v>
      </c>
      <c s="5" r="D6" t="n">
        <v>91221</v>
      </c>
      <c s="5" r="E6" t="n">
        <v>84754</v>
      </c>
      <c s="5" r="F6" t="n">
        <v>92601</v>
      </c>
      <c s="5" r="G6" t="n">
        <v>96651</v>
      </c>
      <c s="5" r="H6" t="n">
        <v>75223</v>
      </c>
      <c s="5" r="I6" t="n">
        <v>81281</v>
      </c>
      <c s="5" r="J6" t="n">
        <v>373427</v>
      </c>
      <c s="5" r="K6" t="n">
        <v>345756</v>
      </c>
      <c s="5" r="L6" t="n">
        <v>354455</v>
      </c>
    </row>
    <row r="7" spans="1:12">
      <c s="4" r="A7" t="s">
        <v>82</v>
      </c>
      <c s="6" r="B7" t="n">
        <v>64518</v>
      </c>
      <c s="6" r="C7" t="n">
        <v>54676</v>
      </c>
      <c s="6" r="D7" t="n">
        <v>53778</v>
      </c>
      <c s="6" r="E7" t="n">
        <v>50289</v>
      </c>
      <c s="6" r="F7" t="n">
        <v>55671</v>
      </c>
      <c s="6" r="G7" t="n">
        <v>57021</v>
      </c>
      <c s="6" r="H7" t="n">
        <v>42028</v>
      </c>
      <c s="6" r="I7" t="n">
        <v>45892</v>
      </c>
      <c s="6" r="J7" t="n">
        <v>223261</v>
      </c>
      <c s="6" r="K7" t="n">
        <v>200612</v>
      </c>
      <c s="6" r="L7" t="n">
        <v>210272</v>
      </c>
    </row>
    <row r="8" spans="1:12">
      <c s="4" r="A8" t="s">
        <v>767</v>
      </c>
      <c s="7" r="B8" t="n">
        <v>0.65</v>
      </c>
      <c s="7" r="C8" t="n">
        <v>0.55</v>
      </c>
      <c s="7" r="D8" t="n">
        <v>0.54</v>
      </c>
      <c s="7" r="E8" t="n">
        <v>0.51</v>
      </c>
      <c s="7" r="F8" t="n">
        <v>0.5600000000000001</v>
      </c>
      <c s="7" r="G8" t="n">
        <v>0.5600000000000001</v>
      </c>
      <c s="7" r="H8" t="n">
        <v>0.42</v>
      </c>
      <c s="7" r="I8" t="n">
        <v>0.45</v>
      </c>
      <c s="7" r="J8" t="n">
        <v>2.26</v>
      </c>
      <c s="7" r="K8" t="n">
        <v>1.99</v>
      </c>
      <c s="7" r="L8" t="n">
        <v>2.04</v>
      </c>
    </row>
    <row r="9" spans="1:12">
      <c s="4" r="A9" t="s">
        <v>768</v>
      </c>
      <c s="7" r="B9" t="n">
        <v>0.65</v>
      </c>
      <c s="7" r="C9" t="n">
        <v>0.55</v>
      </c>
      <c s="7" r="D9" t="n">
        <v>0.54</v>
      </c>
      <c s="7" r="E9" t="n">
        <v>0.5</v>
      </c>
      <c s="7" r="F9" t="n">
        <v>0.55</v>
      </c>
      <c s="7" r="G9" t="n">
        <v>0.5600000000000001</v>
      </c>
      <c s="7" r="H9" t="n">
        <v>0.41</v>
      </c>
      <c s="7" r="I9" t="n">
        <v>0.45</v>
      </c>
      <c s="7" r="J9" t="n">
        <v>2.24</v>
      </c>
      <c s="7" r="K9" t="n">
        <v>1.97</v>
      </c>
      <c s="7" r="L9" t="n">
        <v>2.0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9</v>
      </c>
      <c s="2" r="B1" t="s">
        <v>598</v>
      </c>
      <c s="2" r="J1" t="s">
        <v>1</v>
      </c>
    </row>
    <row r="2" spans="1:12">
      <c s="2" r="B2" t="s">
        <v>2</v>
      </c>
      <c s="2" r="C2" t="s">
        <v>599</v>
      </c>
      <c s="2" r="D2" t="s">
        <v>4</v>
      </c>
      <c s="2" r="E2" t="s">
        <v>600</v>
      </c>
      <c s="2" r="F2" t="s">
        <v>32</v>
      </c>
      <c s="2" r="G2" t="s">
        <v>601</v>
      </c>
      <c s="2" r="H2" t="s">
        <v>602</v>
      </c>
      <c s="2" r="I2" t="s">
        <v>603</v>
      </c>
      <c s="2" r="J2" t="s">
        <v>2</v>
      </c>
      <c s="2" r="K2" t="s">
        <v>32</v>
      </c>
      <c s="2" r="L2" t="s">
        <v>70</v>
      </c>
    </row>
    <row r="3" spans="1:12">
      <c s="3" r="A3" t="s">
        <v>770</v>
      </c>
    </row>
    <row r="4" spans="1:12">
      <c s="4" r="A4" t="s">
        <v>771</v>
      </c>
      <c s="7" r="B4" t="n">
        <v>0.65</v>
      </c>
      <c s="7" r="C4" t="n">
        <v>0.55</v>
      </c>
      <c s="7" r="D4" t="n">
        <v>0.54</v>
      </c>
      <c s="7" r="E4" t="n">
        <v>0.5</v>
      </c>
      <c s="7" r="F4" t="n">
        <v>0.55</v>
      </c>
      <c s="7" r="G4" t="n">
        <v>0.5600000000000001</v>
      </c>
      <c s="7" r="H4" t="n">
        <v>0.41</v>
      </c>
      <c s="7" r="I4" t="n">
        <v>0.45</v>
      </c>
      <c s="7" r="J4" t="n">
        <v>2.24</v>
      </c>
      <c s="7" r="K4" t="n">
        <v>1.97</v>
      </c>
      <c s="7" r="L4" t="n">
        <v>2.03</v>
      </c>
    </row>
    <row r="5" spans="1:12">
      <c s="4" r="A5" t="s">
        <v>772</v>
      </c>
    </row>
    <row r="6" spans="1:12">
      <c s="3" r="A6" t="s">
        <v>770</v>
      </c>
    </row>
    <row r="7" spans="1:12">
      <c s="4" r="A7" t="s">
        <v>773</v>
      </c>
      <c s="6" r="B7" t="n">
        <v>4645</v>
      </c>
      <c s="6" r="J7" t="n">
        <v>4645</v>
      </c>
    </row>
    <row r="8" spans="1:12">
      <c s="4" r="A8" t="s">
        <v>771</v>
      </c>
      <c s="7" r="B8" t="n">
        <v>0.03</v>
      </c>
    </row>
    <row r="9" spans="1:12">
      <c s="4" r="A9" t="s">
        <v>774</v>
      </c>
    </row>
    <row r="10" spans="1:12">
      <c s="3" r="A10" t="s">
        <v>770</v>
      </c>
    </row>
    <row r="11" spans="1:12">
      <c s="4" r="A11" t="s">
        <v>773</v>
      </c>
      <c s="6" r="F11" t="n">
        <v>7404</v>
      </c>
      <c s="6" r="G11" t="n">
        <v>1255</v>
      </c>
      <c s="6" r="H11" t="n">
        <v>6779</v>
      </c>
      <c s="6" r="K11" t="n">
        <v>7404</v>
      </c>
    </row>
    <row r="12" spans="1:12">
      <c s="4" r="A12" t="s">
        <v>771</v>
      </c>
      <c s="7" r="F12" t="n">
        <v>0.06</v>
      </c>
      <c s="7" r="G12" t="n">
        <v>0.01</v>
      </c>
      <c s="7" r="H12" t="n">
        <v>0.0700000000000000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775</v>
      </c>
      <c s="2" r="B1" t="s">
        <v>1</v>
      </c>
    </row>
    <row r="2" spans="1:2">
      <c s="2" r="B2" t="s">
        <v>360</v>
      </c>
    </row>
    <row r="3" spans="1:2">
      <c s="3" r="A3" t="s">
        <v>776</v>
      </c>
    </row>
    <row r="4" spans="1:2">
      <c s="4" r="A4" t="s">
        <v>777</v>
      </c>
      <c s="6" r="B4" t="n">
        <v>25370</v>
      </c>
    </row>
    <row r="5" spans="1:2">
      <c s="4" r="A5" t="s">
        <v>778</v>
      </c>
      <c s="5" r="B5" t="n">
        <v>-85681</v>
      </c>
    </row>
    <row r="6" spans="1:2">
      <c s="4" r="A6" t="s">
        <v>779</v>
      </c>
      <c s="5" r="B6" t="n">
        <v>-35</v>
      </c>
    </row>
    <row r="7" spans="1:2">
      <c s="4" r="A7" t="s">
        <v>780</v>
      </c>
      <c s="5" r="B7" t="n">
        <v>-60346</v>
      </c>
    </row>
    <row r="8" spans="1:2">
      <c s="4" r="A8" t="s">
        <v>781</v>
      </c>
    </row>
    <row r="9" spans="1:2">
      <c s="3" r="A9" t="s">
        <v>776</v>
      </c>
    </row>
    <row r="10" spans="1:2">
      <c s="4" r="A10" t="s">
        <v>777</v>
      </c>
      <c s="5" r="B10" t="n">
        <v>-6223</v>
      </c>
    </row>
    <row r="11" spans="1:2">
      <c s="4" r="A11" t="s">
        <v>778</v>
      </c>
      <c s="5" r="B11" t="n">
        <v>-12410</v>
      </c>
    </row>
    <row r="12" spans="1:2">
      <c s="4" r="A12" t="s">
        <v>779</v>
      </c>
      <c s="5" r="B12" t="n">
        <v>-35</v>
      </c>
    </row>
    <row r="13" spans="1:2">
      <c s="4" r="A13" t="s">
        <v>780</v>
      </c>
      <c s="5" r="B13" t="n">
        <v>-18668</v>
      </c>
    </row>
    <row r="14" spans="1:2">
      <c s="4" r="A14" t="s">
        <v>782</v>
      </c>
    </row>
    <row r="15" spans="1:2">
      <c s="3" r="A15" t="s">
        <v>776</v>
      </c>
    </row>
    <row r="16" spans="1:2">
      <c s="4" r="A16" t="s">
        <v>777</v>
      </c>
      <c s="5" r="B16" t="n">
        <v>31593</v>
      </c>
    </row>
    <row r="17" spans="1:2">
      <c s="4" r="A17" t="s">
        <v>778</v>
      </c>
      <c s="5" r="B17" t="n">
        <v>-73271</v>
      </c>
    </row>
    <row r="18" spans="1:2">
      <c s="4" r="A18" t="s">
        <v>780</v>
      </c>
      <c s="6" r="B18" t="n">
        <v>-416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83</v>
      </c>
      <c s="2" r="B1" t="s">
        <v>1</v>
      </c>
    </row>
    <row r="2" spans="1:2">
      <c s="2" r="B2" t="s">
        <v>360</v>
      </c>
    </row>
    <row r="3" spans="1:2">
      <c s="3" r="A3" t="s">
        <v>784</v>
      </c>
    </row>
    <row r="4" spans="1:2">
      <c s="4" r="A4" t="s">
        <v>785</v>
      </c>
      <c s="6" r="B4" t="n">
        <v>91</v>
      </c>
    </row>
    <row r="5" spans="1:2">
      <c s="4" r="A5" t="s">
        <v>786</v>
      </c>
      <c s="6" r="B5" t="n">
        <v>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8"/>
    <col customWidth="1" max="12" min="12" width="14"/>
    <col customWidth="1" max="13" min="13" width="14"/>
    <col customWidth="1" max="14" min="14" width="14"/>
  </cols>
  <sheetData>
    <row r="1" spans="1:14">
      <c s="1" r="A1" t="s">
        <v>787</v>
      </c>
      <c s="2" r="B1" t="s">
        <v>788</v>
      </c>
      <c s="2" r="C1" t="s">
        <v>2</v>
      </c>
      <c s="2" r="D1" t="s">
        <v>599</v>
      </c>
      <c s="2" r="E1" t="s">
        <v>4</v>
      </c>
      <c s="2" r="F1" t="s">
        <v>600</v>
      </c>
      <c s="2" r="G1" t="s">
        <v>32</v>
      </c>
      <c s="2" r="H1" t="s">
        <v>601</v>
      </c>
      <c s="2" r="I1" t="s">
        <v>602</v>
      </c>
      <c s="2" r="J1" t="s">
        <v>603</v>
      </c>
      <c s="2" r="K1" t="s">
        <v>2</v>
      </c>
      <c s="2" r="L1" t="s">
        <v>789</v>
      </c>
      <c s="2" r="M1" t="s">
        <v>32</v>
      </c>
      <c s="2" r="N1" t="s">
        <v>70</v>
      </c>
    </row>
    <row r="2" spans="1:14">
      <c s="3" r="A2" t="s">
        <v>790</v>
      </c>
    </row>
    <row r="3" spans="1:14">
      <c s="4" r="A3" t="s">
        <v>72</v>
      </c>
      <c s="6" r="C3" t="n">
        <v>1148854</v>
      </c>
      <c s="6" r="D3" t="n">
        <v>1063312</v>
      </c>
      <c s="6" r="E3" t="n">
        <v>1103325</v>
      </c>
      <c s="6" r="F3" t="n">
        <v>1059529</v>
      </c>
      <c s="6" r="G3" t="n">
        <v>1102077</v>
      </c>
      <c s="6" r="H3" t="n">
        <v>1082679</v>
      </c>
      <c s="6" r="I3" t="n">
        <v>998834</v>
      </c>
      <c s="6" r="J3" t="n">
        <v>880125</v>
      </c>
      <c s="6" r="K3" t="n">
        <v>4375020</v>
      </c>
      <c s="6" r="M3" t="n">
        <v>4063715</v>
      </c>
      <c s="6" r="N3" t="n">
        <v>3637212</v>
      </c>
    </row>
    <row r="4" spans="1:14">
      <c s="4" r="A4" t="s">
        <v>791</v>
      </c>
      <c s="4" r="K4" t="s">
        <v>792</v>
      </c>
    </row>
    <row r="5" spans="1:14">
      <c s="4" r="A5" t="s">
        <v>793</v>
      </c>
    </row>
    <row r="6" spans="1:14">
      <c s="3" r="A6" t="s">
        <v>790</v>
      </c>
    </row>
    <row r="7" spans="1:14">
      <c s="4" r="A7" t="s">
        <v>72</v>
      </c>
      <c s="6" r="L7" t="n">
        <v>1500000</v>
      </c>
    </row>
    <row r="8" spans="1:14">
      <c s="4" r="A8" t="s">
        <v>794</v>
      </c>
      <c s="6" r="L8" t="n">
        <v>68000</v>
      </c>
    </row>
    <row r="9" spans="1:14">
      <c s="4" r="A9" t="s">
        <v>795</v>
      </c>
    </row>
    <row r="10" spans="1:14">
      <c s="3" r="A10" t="s">
        <v>790</v>
      </c>
    </row>
    <row r="11" spans="1:14">
      <c s="4" r="A11" t="s">
        <v>469</v>
      </c>
      <c s="4" r="B11" t="s">
        <v>723</v>
      </c>
    </row>
    <row r="12" spans="1:14">
      <c s="4" r="A12" t="s">
        <v>796</v>
      </c>
    </row>
    <row r="13" spans="1:14">
      <c s="3" r="A13" t="s">
        <v>790</v>
      </c>
    </row>
    <row r="14" spans="1:14">
      <c s="4" r="A14" t="s">
        <v>391</v>
      </c>
      <c s="6" r="B14" t="n">
        <v>1100000</v>
      </c>
    </row>
    <row r="15" spans="1:14">
      <c s="4" r="A15" t="s">
        <v>797</v>
      </c>
    </row>
    <row r="16" spans="1:14">
      <c s="3" r="A16" t="s">
        <v>790</v>
      </c>
    </row>
    <row r="17" spans="1:14">
      <c s="4" r="A17" t="s">
        <v>798</v>
      </c>
      <c s="5" r="B17" t="n">
        <v>500000</v>
      </c>
    </row>
    <row r="18" spans="1:14">
      <c s="4" r="A18" t="s">
        <v>799</v>
      </c>
    </row>
    <row r="19" spans="1:14">
      <c s="3" r="A19" t="s">
        <v>790</v>
      </c>
    </row>
    <row r="20" spans="1:14">
      <c s="4" r="A20" t="s">
        <v>798</v>
      </c>
      <c s="6" r="B20" t="n">
        <v>1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0</v>
      </c>
      <c s="2" r="B1" t="s">
        <v>1</v>
      </c>
    </row>
    <row r="2" spans="1:4">
      <c s="2" r="B2" t="s">
        <v>2</v>
      </c>
      <c s="2" r="C2" t="s">
        <v>32</v>
      </c>
      <c s="2" r="D2" t="s">
        <v>70</v>
      </c>
    </row>
    <row r="3" spans="1:4">
      <c s="4" r="A3" t="s">
        <v>801</v>
      </c>
    </row>
    <row r="4" spans="1:4">
      <c s="3" r="A4" t="s">
        <v>802</v>
      </c>
    </row>
    <row r="5" spans="1:4">
      <c s="4" r="A5" t="s">
        <v>803</v>
      </c>
      <c s="6" r="B5" t="n">
        <v>9873</v>
      </c>
      <c s="6" r="C5" t="n">
        <v>5808</v>
      </c>
      <c s="6" r="D5" t="n">
        <v>7831</v>
      </c>
    </row>
    <row r="6" spans="1:4">
      <c s="4" r="A6" t="s">
        <v>804</v>
      </c>
      <c s="5" r="B6" t="n">
        <v>3384</v>
      </c>
      <c s="5" r="C6" t="n">
        <v>3220</v>
      </c>
      <c s="5" r="D6" t="n">
        <v>1119</v>
      </c>
    </row>
    <row r="7" spans="1:4">
      <c s="4" r="A7" t="s">
        <v>805</v>
      </c>
      <c s="5" r="C7" t="n">
        <v>3552</v>
      </c>
    </row>
    <row r="8" spans="1:4">
      <c s="4" r="A8" t="s">
        <v>806</v>
      </c>
      <c s="5" r="B8" t="n">
        <v>4838</v>
      </c>
      <c s="5" r="C8" t="n">
        <v>2707</v>
      </c>
      <c s="5" r="D8" t="n">
        <v>3142</v>
      </c>
    </row>
    <row r="9" spans="1:4">
      <c s="4" r="A9" t="s">
        <v>807</v>
      </c>
      <c s="5" r="B9" t="n">
        <v>8419</v>
      </c>
      <c s="5" r="C9" t="n">
        <v>9873</v>
      </c>
      <c s="5" r="D9" t="n">
        <v>5808</v>
      </c>
    </row>
    <row r="10" spans="1:4">
      <c s="4" r="A10" t="s">
        <v>808</v>
      </c>
    </row>
    <row r="11" spans="1:4">
      <c s="3" r="A11" t="s">
        <v>802</v>
      </c>
    </row>
    <row r="12" spans="1:4">
      <c s="4" r="A12" t="s">
        <v>803</v>
      </c>
      <c s="5" r="B12" t="n">
        <v>74607</v>
      </c>
      <c s="5" r="C12" t="n">
        <v>70415</v>
      </c>
      <c s="5" r="D12" t="n">
        <v>66808</v>
      </c>
    </row>
    <row r="13" spans="1:4">
      <c s="4" r="A13" t="s">
        <v>804</v>
      </c>
      <c s="5" r="B13" t="n">
        <v>1867</v>
      </c>
      <c s="5" r="C13" t="n">
        <v>4192</v>
      </c>
      <c s="5" r="D13" t="n">
        <v>3607</v>
      </c>
    </row>
    <row r="14" spans="1:4">
      <c s="4" r="A14" t="s">
        <v>807</v>
      </c>
      <c s="5" r="B14" t="n">
        <v>76474</v>
      </c>
      <c s="5" r="C14" t="n">
        <v>74607</v>
      </c>
      <c s="5" r="D14" t="n">
        <v>70415</v>
      </c>
    </row>
    <row r="15" spans="1:4">
      <c s="4" r="A15" t="s">
        <v>809</v>
      </c>
    </row>
    <row r="16" spans="1:4">
      <c s="3" r="A16" t="s">
        <v>802</v>
      </c>
    </row>
    <row r="17" spans="1:4">
      <c s="4" r="A17" t="s">
        <v>803</v>
      </c>
      <c s="5" r="B17" t="n">
        <v>8663</v>
      </c>
      <c s="5" r="C17" t="n">
        <v>6333</v>
      </c>
      <c s="5" r="D17" t="n">
        <v>5456</v>
      </c>
    </row>
    <row r="18" spans="1:4">
      <c s="4" r="A18" t="s">
        <v>804</v>
      </c>
      <c s="5" r="B18" t="n">
        <v>15600</v>
      </c>
      <c s="5" r="C18" t="n">
        <v>14846</v>
      </c>
      <c s="5" r="D18" t="n">
        <v>10863</v>
      </c>
    </row>
    <row r="19" spans="1:4">
      <c s="4" r="A19" t="s">
        <v>805</v>
      </c>
      <c s="5" r="C19" t="n">
        <v>391</v>
      </c>
    </row>
    <row r="20" spans="1:4">
      <c s="4" r="A20" t="s">
        <v>806</v>
      </c>
      <c s="5" r="B20" t="n">
        <v>16827</v>
      </c>
      <c s="5" r="C20" t="n">
        <v>12907</v>
      </c>
      <c s="5" r="D20" t="n">
        <v>9986</v>
      </c>
    </row>
    <row r="21" spans="1:4">
      <c s="4" r="A21" t="s">
        <v>807</v>
      </c>
      <c s="5" r="B21" t="n">
        <v>7436</v>
      </c>
      <c s="5" r="C21" t="n">
        <v>8663</v>
      </c>
      <c s="5" r="D21" t="n">
        <v>6333</v>
      </c>
    </row>
    <row r="22" spans="1:4">
      <c s="4" r="A22" t="s">
        <v>810</v>
      </c>
    </row>
    <row r="23" spans="1:4">
      <c s="3" r="A23" t="s">
        <v>802</v>
      </c>
    </row>
    <row r="24" spans="1:4">
      <c s="4" r="A24" t="s">
        <v>803</v>
      </c>
      <c s="5" r="B24" t="n">
        <v>83270</v>
      </c>
      <c s="5" r="C24" t="n">
        <v>76748</v>
      </c>
      <c s="5" r="D24" t="n">
        <v>72264</v>
      </c>
    </row>
    <row r="25" spans="1:4">
      <c s="4" r="A25" t="s">
        <v>804</v>
      </c>
      <c s="5" r="B25" t="n">
        <v>17467</v>
      </c>
      <c s="5" r="C25" t="n">
        <v>19038</v>
      </c>
      <c s="5" r="D25" t="n">
        <v>14470</v>
      </c>
    </row>
    <row r="26" spans="1:4">
      <c s="4" r="A26" t="s">
        <v>805</v>
      </c>
      <c s="5" r="C26" t="n">
        <v>391</v>
      </c>
    </row>
    <row r="27" spans="1:4">
      <c s="4" r="A27" t="s">
        <v>806</v>
      </c>
      <c s="5" r="B27" t="n">
        <v>16827</v>
      </c>
      <c s="5" r="C27" t="n">
        <v>12907</v>
      </c>
      <c s="5" r="D27" t="n">
        <v>9986</v>
      </c>
    </row>
    <row r="28" spans="1:4">
      <c s="4" r="A28" t="s">
        <v>807</v>
      </c>
      <c s="6" r="B28" t="n">
        <v>83910</v>
      </c>
      <c s="6" r="C28" t="n">
        <v>83270</v>
      </c>
      <c s="6" r="D28" t="n">
        <v>767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CHAN</vt:lpstr>
      <vt:lpstr>CONSOLIDATED STATEMENTS OF CASH</vt:lpstr>
      <vt:lpstr>Summary of Significant Accounti</vt:lpstr>
      <vt:lpstr>Cash and Cash Equivalents</vt:lpstr>
      <vt:lpstr>Goodwill and Other Intangible A</vt:lpstr>
      <vt:lpstr>Acquisitions and Equity Investm</vt:lpstr>
      <vt:lpstr>Property and Equipment</vt:lpstr>
      <vt:lpstr>Customer Financing</vt:lpstr>
      <vt:lpstr>Long-Term Debt</vt:lpstr>
      <vt:lpstr>Derivative Financial Instrument</vt:lpstr>
      <vt:lpstr>Fair Value Measurements</vt:lpstr>
      <vt:lpstr>Securities</vt:lpstr>
      <vt:lpstr>Lease Commitments</vt:lpstr>
      <vt:lpstr>Income Taxes</vt:lpstr>
      <vt:lpstr>Segment and Geographic Data</vt:lpstr>
      <vt:lpstr>Stockholders' Equity</vt:lpstr>
      <vt:lpstr>Stock-based Compensation</vt:lpstr>
      <vt:lpstr>Litigation</vt:lpstr>
      <vt:lpstr>Quarterly Results (unaudited)</vt:lpstr>
      <vt:lpstr>Accumulated Other Comprehensive</vt:lpstr>
      <vt:lpstr>Subsequent Events</vt:lpstr>
      <vt:lpstr>Schedule II Valuation And Quali</vt:lpstr>
      <vt:lpstr>Summary of Significant Accoun27</vt:lpstr>
      <vt:lpstr>Summary of Significant Accoun28</vt:lpstr>
      <vt:lpstr>Cash and Cash Equivalents (Tabl</vt:lpstr>
      <vt:lpstr>Goodwill and Other Intangible30</vt:lpstr>
      <vt:lpstr>Acquisitions and Equity Inves31</vt:lpstr>
      <vt:lpstr>Property and Equipment (Tables)</vt:lpstr>
      <vt:lpstr>Long-Term Debt (Tables)</vt:lpstr>
      <vt:lpstr>Derivative Financial Instrume34</vt:lpstr>
      <vt:lpstr>Fair Value Measurements (Tables</vt:lpstr>
      <vt:lpstr>Lease Commitments (Tables)</vt:lpstr>
      <vt:lpstr>Income Taxes (Tables)</vt:lpstr>
      <vt:lpstr>Segment and Geographic Data (Ta</vt:lpstr>
      <vt:lpstr>Stockholders' Equity (Tables)</vt:lpstr>
      <vt:lpstr>Stock-based Compensation (Table</vt:lpstr>
      <vt:lpstr>Quarterly Results (unaudited) (</vt:lpstr>
      <vt:lpstr>Accumulated Other Comprehensi42</vt:lpstr>
      <vt:lpstr>Summary of Significant Accoun43</vt:lpstr>
      <vt:lpstr>Summary of Significant Accoun44</vt:lpstr>
      <vt:lpstr>Cash and Cash Equivalents - Cas</vt:lpstr>
      <vt:lpstr>Goodwill and Other Intangible46</vt:lpstr>
      <vt:lpstr>Goodwill and Other Intangible47</vt:lpstr>
      <vt:lpstr>Goodwill and Other Intangible48</vt:lpstr>
      <vt:lpstr>Acquisitions and Equity Inves49</vt:lpstr>
      <vt:lpstr>Acquisitions and Equity Inves50</vt:lpstr>
      <vt:lpstr>Property and Equipment - Schedu</vt:lpstr>
      <vt:lpstr>Property and Equipment - Sche52</vt:lpstr>
      <vt:lpstr>Customer Financing - Additional</vt:lpstr>
      <vt:lpstr>Long-Term Debt - Additional Inf</vt:lpstr>
      <vt:lpstr>Long-Term Debt - Debt (Detail)</vt:lpstr>
      <vt:lpstr>Long-Term Debt - Debt (Parenthe</vt:lpstr>
      <vt:lpstr>Derivative Financial Instrume57</vt:lpstr>
      <vt:lpstr>Derivative Financial Instrume58</vt:lpstr>
      <vt:lpstr>Derivative Financial Instrume59</vt:lpstr>
      <vt:lpstr>Fair Value Measurements - Asset</vt:lpstr>
      <vt:lpstr>Fair Value Measurements - Addit</vt:lpstr>
      <vt:lpstr>Securities - Additional Informa</vt:lpstr>
      <vt:lpstr>Lease Commitments - Future Mini</vt:lpstr>
      <vt:lpstr>Lease Commitments - Additional </vt:lpstr>
      <vt:lpstr>Income Taxes - Components of Pr</vt:lpstr>
      <vt:lpstr>Income Taxes - Components of De</vt:lpstr>
      <vt:lpstr>Income Taxes - Additional Infor</vt:lpstr>
      <vt:lpstr>Income Taxes - Summary of Effec</vt:lpstr>
      <vt:lpstr>Income Taxes - Summary of Chang</vt:lpstr>
      <vt:lpstr>Segment and Geographic Data - A</vt:lpstr>
      <vt:lpstr>Segment and Geographic Data - I</vt:lpstr>
      <vt:lpstr>Segment and Geographic Data - S</vt:lpstr>
      <vt:lpstr>Segment and Geographic Data -73</vt:lpstr>
      <vt:lpstr>Stockholders' Equity - Cash Div</vt:lpstr>
      <vt:lpstr>Stockholders' Equity - Addition</vt:lpstr>
      <vt:lpstr>Stock-Based Compensation - Addi</vt:lpstr>
      <vt:lpstr>Stock-Based Compensation - Summ</vt:lpstr>
      <vt:lpstr>Stock-Based Compensation - Su78</vt:lpstr>
      <vt:lpstr>Stock-Based Compensation - Su79</vt:lpstr>
      <vt:lpstr>Quarterly Results (Unaudited) -</vt:lpstr>
      <vt:lpstr>Quarterly Results (Unaudited)81</vt:lpstr>
      <vt:lpstr>Accumulated Other Comprehensi82</vt:lpstr>
      <vt:lpstr>Accumulated Other Comprehensi83</vt:lpstr>
      <vt:lpstr>Subsequent Events - Additional </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4T17:26:57Z</dcterms:created>
  <dcterms:modified xmlns:dcterms="http://purl.org/dc/terms/" xmlns:xsi="http://www.w3.org/2001/XMLSchema-instance" xsi:type="dcterms:W3CDTF">2015-06-24T17:26:57Z</dcterms:modified>
  <dc:title xmlns:dc="http://purl.org/dc/elements/1.1/">Untitled</dc:title>
  <dc:description xmlns:dc="http://purl.org/dc/elements/1.1/"/>
  <dc:subject xmlns:dc="http://purl.org/dc/elements/1.1/"/>
  <cp:keywords/>
  <cp:category/>
</cp:coreProperties>
</file>